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Organization and Description of" sheetId="9" r:id="rId9"/>
    <s:sheet name="Summary of Significant Accounti" sheetId="10" r:id="rId10"/>
    <s:sheet name="Investment in Hotel Properties" sheetId="11" r:id="rId11"/>
    <s:sheet name="Disposals and Discontinued Oper" sheetId="12" r:id="rId12"/>
    <s:sheet name="Fair Value Measurements and Int" sheetId="13" r:id="rId13"/>
    <s:sheet name="Other Assets" sheetId="14" r:id="rId14"/>
    <s:sheet name="Notes Payable" sheetId="15" r:id="rId15"/>
    <s:sheet name="Other Current Liabilities and O" sheetId="16" r:id="rId16"/>
    <s:sheet name="Income Taxes" sheetId="17" r:id="rId17"/>
    <s:sheet name="Series C Cumulative Convertible" sheetId="18" r:id="rId18"/>
    <s:sheet name="Stockholders' Equity" sheetId="19" r:id="rId19"/>
    <s:sheet name="Long-Term Incentive Plan" sheetId="20" r:id="rId20"/>
    <s:sheet name="Commitments and Contingencies" sheetId="21" r:id="rId21"/>
    <s:sheet name="Quarterly Operating Results (Un" sheetId="22" r:id="rId22"/>
    <s:sheet name="Subsequent Events" sheetId="23" r:id="rId23"/>
    <s:sheet name="SCHEDULE III-REAL ESTATE AND AC" sheetId="24" r:id="rId24"/>
    <s:sheet name="Summary of Significant Accoun25" sheetId="25" r:id="rId25"/>
    <s:sheet name="Organization and Description 26" sheetId="26" r:id="rId26"/>
    <s:sheet name="Summary of Significant Accoun27" sheetId="27" r:id="rId27"/>
    <s:sheet name="Investment in Hotel Properties " sheetId="28" r:id="rId28"/>
    <s:sheet name="Disposals and Discontinued Op29" sheetId="29" r:id="rId29"/>
    <s:sheet name="Fair Value Measurements and I30" sheetId="30" r:id="rId30"/>
    <s:sheet name="Other Assets (Tables)" sheetId="31" r:id="rId31"/>
    <s:sheet name="Notes Payable (Tables)" sheetId="32" r:id="rId32"/>
    <s:sheet name="Other Current Liabilities and33" sheetId="33" r:id="rId33"/>
    <s:sheet name="Income Taxes (Tables)" sheetId="34" r:id="rId34"/>
    <s:sheet name="Stockholders' Equity (Tables)" sheetId="35" r:id="rId35"/>
    <s:sheet name="Long-Term Incentive Plan (Table" sheetId="36" r:id="rId36"/>
    <s:sheet name="Commitments and Contingencies (" sheetId="37" r:id="rId37"/>
    <s:sheet name="Quarterly Operating Results (38" sheetId="38" r:id="rId38"/>
    <s:sheet name="Organization and Description 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Investment in Hotel Propertie46" sheetId="46" r:id="rId46"/>
    <s:sheet name="Investment in Hotel Propertie47" sheetId="47" r:id="rId47"/>
    <s:sheet name="Investment in Hotel Propertie48" sheetId="48" r:id="rId48"/>
    <s:sheet name="Investment in Hotel Propertie49" sheetId="49" r:id="rId49"/>
    <s:sheet name="Disposals and Discontinued Op50" sheetId="50" r:id="rId50"/>
    <s:sheet name="Disposals and Discontinued Op51" sheetId="51" r:id="rId51"/>
    <s:sheet name="Disposals and Discontinued Op52" sheetId="52" r:id="rId52"/>
    <s:sheet name="Fair Value Measurements and I53" sheetId="53" r:id="rId53"/>
    <s:sheet name="Fair Value Measurements and I54" sheetId="54" r:id="rId54"/>
    <s:sheet name="Fair Value Measurements and I55" sheetId="55" r:id="rId55"/>
    <s:sheet name="Other Assets (Details)" sheetId="56" r:id="rId56"/>
    <s:sheet name="Other Assets (Details 2)" sheetId="57" r:id="rId57"/>
    <s:sheet name="Notes Payable (Details)" sheetId="58" r:id="rId58"/>
    <s:sheet name="Notes Payable (Details 2)" sheetId="59" r:id="rId59"/>
    <s:sheet name="Notes Payable (Details 3)" sheetId="60" r:id="rId60"/>
    <s:sheet name="Notes Payable (Details 4)" sheetId="61" r:id="rId61"/>
    <s:sheet name="Other Current Liabilities and62" sheetId="62" r:id="rId62"/>
    <s:sheet name="Income Taxes (Details)" sheetId="63" r:id="rId63"/>
    <s:sheet name="Income Taxes (Details 2)" sheetId="64" r:id="rId64"/>
    <s:sheet name="Series C Cumulative Convertib65" sheetId="65" r:id="rId65"/>
    <s:sheet name="Stockholders' Equity (Details)" sheetId="66" r:id="rId66"/>
    <s:sheet name="Stockholders' Equity (Details 2" sheetId="67" r:id="rId67"/>
    <s:sheet name="Long-Term Incentive Plan (Detai" sheetId="68" r:id="rId68"/>
    <s:sheet name="Commitments and Contingencies69" sheetId="69" r:id="rId69"/>
    <s:sheet name="Commitments and Contingencies70" sheetId="70" r:id="rId70"/>
    <s:sheet name="Commitments and Contingencies71" sheetId="71" r:id="rId71"/>
    <s:sheet name="Quarterly Operating Results (72" sheetId="72" r:id="rId72"/>
    <s:sheet name="Subsequent Events (Details)" sheetId="73" r:id="rId73"/>
    <s:sheet name="SCHEDULE III-REAL ESTATE AND 74" sheetId="74" r:id="rId74"/>
    <s:sheet name="SCHEDULE III-REAL ESTATE AND 75" sheetId="75" r:id="rId75"/>
  </s:sheets>
  <s:definedNames/>
  <s:calcPr calcId="124519" calcMode="auto" fullCalcOnLoad="1"/>
</s:workbook>
</file>

<file path=xl/sharedStrings.xml><?xml version="1.0" encoding="utf-8"?>
<sst xmlns="http://schemas.openxmlformats.org/spreadsheetml/2006/main" uniqueCount="1076">
  <si>
    <t>Document and Entity Information - USD ($) $ in Billions</t>
  </si>
  <si>
    <t>12 Months Ended</t>
  </si>
  <si>
    <t>Dec. 31, 2015</t>
  </si>
  <si>
    <t>Feb. 12, 2016</t>
  </si>
  <si>
    <t>Jun. 30, 2015</t>
  </si>
  <si>
    <t>Document and Entity Information</t>
  </si>
  <si>
    <t>Entity Registrant Name</t>
  </si>
  <si>
    <t>Sunstone Hotel Investors,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Restricted cash</t>
  </si>
  <si>
    <t>Accounts receivable, net</t>
  </si>
  <si>
    <t>Inventories</t>
  </si>
  <si>
    <t>Prepaid expenses</t>
  </si>
  <si>
    <t>Total current assets</t>
  </si>
  <si>
    <t>Investment in hotel properties, net</t>
  </si>
  <si>
    <t>Deferred financing fees, net</t>
  </si>
  <si>
    <t>Goodwill</t>
  </si>
  <si>
    <t>Other assets, net</t>
  </si>
  <si>
    <t>Total assets</t>
  </si>
  <si>
    <t>Current liabilities:</t>
  </si>
  <si>
    <t>Accounts payable and accrued expenses</t>
  </si>
  <si>
    <t>Accrued payroll and employee benefits</t>
  </si>
  <si>
    <t>Dividends payable</t>
  </si>
  <si>
    <t>Other current liabilities</t>
  </si>
  <si>
    <t>Current portion of notes payable, net</t>
  </si>
  <si>
    <t>Total current liabilities</t>
  </si>
  <si>
    <t>Notes payable, less current portion, net</t>
  </si>
  <si>
    <t>Capital lease obligations, less current portion</t>
  </si>
  <si>
    <t>Other liabilities</t>
  </si>
  <si>
    <t>Total liabilities</t>
  </si>
  <si>
    <t>Commitments and contingencies (Note 13)</t>
  </si>
  <si>
    <t xml:space="preserve"> </t>
  </si>
  <si>
    <t>Preferred stock</t>
  </si>
  <si>
    <t>Common stock, $0.01 par value, 500,000,000 shares authorized, 207,604,391 shares issued and outstanding at December 31, 2015 and 204,766,718 shares issued and outstanding at December 31, 2014</t>
  </si>
  <si>
    <t>Additional paid in capital</t>
  </si>
  <si>
    <t>Retained earnings</t>
  </si>
  <si>
    <t>Cumulative dividends</t>
  </si>
  <si>
    <t>Total stockholders' equity</t>
  </si>
  <si>
    <t>Noncontrolling interests in consolidated joint ventures</t>
  </si>
  <si>
    <t>Total equity</t>
  </si>
  <si>
    <t>Total liabilities and equity</t>
  </si>
  <si>
    <t>Series D Cumulative Redeemable Preferred Stock</t>
  </si>
  <si>
    <t>Preferred stock 8.0% Cumulative Redeemable Preferred Stock</t>
  </si>
  <si>
    <t>CONSOLIDATED BALANCE SHEETS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8.0% Cumulative Redeemable Preferred Stock, shares issued (in shares)</t>
  </si>
  <si>
    <t>Preferred stock, 8.0% Cumulative Redeemable Preferred Stock, shares outstanding (in shares)</t>
  </si>
  <si>
    <t>Preferred stock, 8.0% Cumulative Redeemable Preferred Stock, dividend rate (as a percent)</t>
  </si>
  <si>
    <t>8.00%</t>
  </si>
  <si>
    <t>Preferred stock, 8.0% Cumulative Redeemable Preferred Stock, liquidation preference (in dollars per share)</t>
  </si>
  <si>
    <t>CONSOLIDATED STATEMENTS OF OPERATIONS - USD ($) shares in Thousands, $ in Thousands</t>
  </si>
  <si>
    <t>Dec. 31, 2013</t>
  </si>
  <si>
    <t>REVENUES</t>
  </si>
  <si>
    <t>Room</t>
  </si>
  <si>
    <t>Food and beverage</t>
  </si>
  <si>
    <t>Other operating</t>
  </si>
  <si>
    <t>Total revenues</t>
  </si>
  <si>
    <t>OPERATING EXPENSES</t>
  </si>
  <si>
    <t>Advertising and promotion</t>
  </si>
  <si>
    <t>Repairs and maintenance</t>
  </si>
  <si>
    <t>Utilities</t>
  </si>
  <si>
    <t>Franchise costs</t>
  </si>
  <si>
    <t>Property tax, ground lease and insurance</t>
  </si>
  <si>
    <t>Property general and administrative</t>
  </si>
  <si>
    <t>Corporate overhead</t>
  </si>
  <si>
    <t>Depreciation and amortization</t>
  </si>
  <si>
    <t>Total operating expenses</t>
  </si>
  <si>
    <t>Operating income</t>
  </si>
  <si>
    <t>Interest and other income</t>
  </si>
  <si>
    <t>Interest expense</t>
  </si>
  <si>
    <t>Loss on extinguishment of debt</t>
  </si>
  <si>
    <t>Gain on sale of assets</t>
  </si>
  <si>
    <t>Income before income taxes and discontinued operations</t>
  </si>
  <si>
    <t>Income tax provision</t>
  </si>
  <si>
    <t>Income from continuing operations</t>
  </si>
  <si>
    <t>Income from discontinued operations, net of tax</t>
  </si>
  <si>
    <t>NET INCOME</t>
  </si>
  <si>
    <t>Income from consolidated joint ventures attributable to noncontrolling interests</t>
  </si>
  <si>
    <t>Preferred stock dividends and redemption charges</t>
  </si>
  <si>
    <t>INCOME ATTRIBUTABLE TO COMMON STOCKHOLDERS</t>
  </si>
  <si>
    <t>Basic and diluted per share amounts:</t>
  </si>
  <si>
    <t>Income (loss) from continuing operations attributable to common stockholders (in dollars per share)</t>
  </si>
  <si>
    <t>Income from discontinued operations, net of tax (in dollars per share)</t>
  </si>
  <si>
    <t>Basic and diluted income attributable to common stockholders per common share (in dollars per share)</t>
  </si>
  <si>
    <t>Basic and diluted weighted average common shares outstanding (in shares)</t>
  </si>
  <si>
    <t>CONSOLIDATED STATEMENTS OF COMPREHENSIVE INCOME - USD ($) $ in Thousands</t>
  </si>
  <si>
    <t>CONSOLIDATED STATEMENTS OF COMPREHENSIVE INCOME</t>
  </si>
  <si>
    <t>Net income</t>
  </si>
  <si>
    <t>Reclassification to income from discontinued operations</t>
  </si>
  <si>
    <t>Comprehensive income</t>
  </si>
  <si>
    <t>Comprehensive income available to common stockholders</t>
  </si>
  <si>
    <t>CONSOLIDATED STATEMENTS OF EQUITY - USD ($) $ in Thousands</t>
  </si>
  <si>
    <t>Series A Cumulative Redeemable Preferred StockPreferred Stock</t>
  </si>
  <si>
    <t>Series A Cumulative Redeemable Preferred StockCumulative Dividends</t>
  </si>
  <si>
    <t>Series A Cumulative Redeemable Preferred Stock</t>
  </si>
  <si>
    <t>Series C Cumulative Convertible Redeemable Preferred StockCumulative Dividends</t>
  </si>
  <si>
    <t>Series C Cumulative Convertible Redeemable Preferred Stock</t>
  </si>
  <si>
    <t>Series D Cumulative Redeemable Preferred StockPreferred Stock</t>
  </si>
  <si>
    <t>Series D Cumulative Redeemable Preferred StockCumulative Dividends</t>
  </si>
  <si>
    <t>Common Stock</t>
  </si>
  <si>
    <t>Additional Paid In Capital</t>
  </si>
  <si>
    <t>Retained Earnings</t>
  </si>
  <si>
    <t>Cumulative Dividends</t>
  </si>
  <si>
    <t>Accumulated Other Comprehensive Loss</t>
  </si>
  <si>
    <t>Noncontrolling Interests in Consolidated Joint Ventures</t>
  </si>
  <si>
    <t>Total</t>
  </si>
  <si>
    <t>Beginning Balance at Dec. 31, 2012</t>
  </si>
  <si>
    <t>Beginning Balance (in shares) at Dec. 31, 2012</t>
  </si>
  <si>
    <t>Increase (Decrease) in Stockholders' Equity</t>
  </si>
  <si>
    <t>Net proceeds from sale of common stock</t>
  </si>
  <si>
    <t>Net proceeds from sale of common stock (in shares)</t>
  </si>
  <si>
    <t>Vesting of restricted common stock</t>
  </si>
  <si>
    <t>Vesting of restricted common stock (in shares)</t>
  </si>
  <si>
    <t>Redemptions of Series A and Series C preferred stock</t>
  </si>
  <si>
    <t>Redemptions of Series A and Series C preferred stock (in shares)</t>
  </si>
  <si>
    <t>Distributions to noncontrolling interests</t>
  </si>
  <si>
    <t>Common stock dividends and dividends payable</t>
  </si>
  <si>
    <t>Preferred stock dividends and dividends payable</t>
  </si>
  <si>
    <t>Pension liability reclassification</t>
  </si>
  <si>
    <t>Ending Balance at Dec. 31, 2013</t>
  </si>
  <si>
    <t>Ending Balance (in shares) at Dec. 31, 2013</t>
  </si>
  <si>
    <t>Issuance of common stock in connection with hotel acquisition, net</t>
  </si>
  <si>
    <t>Issuance of common stock in connection with hotel acquisition, net (in shares)</t>
  </si>
  <si>
    <t>Cash and/or stock common stock dividends and dividends payable</t>
  </si>
  <si>
    <t>Ending Balance at Dec. 31, 2014</t>
  </si>
  <si>
    <t>Ending Balance (in shares) at Dec. 31, 2014</t>
  </si>
  <si>
    <t>Sale of noncontrolling interest</t>
  </si>
  <si>
    <t>Issuance of common stock dividends</t>
  </si>
  <si>
    <t>Issuance of common stock dividends (in shares)</t>
  </si>
  <si>
    <t>Ending Balance at Dec. 31, 2015</t>
  </si>
  <si>
    <t>Ending Balance (in shares) at Dec. 31, 2015</t>
  </si>
  <si>
    <t>CONSOLIDATED STATEMENTS OF EQUITY (Parenthetical) - $ / shares</t>
  </si>
  <si>
    <t>Issuance of common stock dividends per share (in dollars per share)</t>
  </si>
  <si>
    <t>Common stock dividends and dividends payable, per share (in dollars per share)</t>
  </si>
  <si>
    <t>Preferred stock dividends declared (in dollars per share)</t>
  </si>
  <si>
    <t>Series C preferred dividends and dividends payable, per share (in dollars per share)</t>
  </si>
  <si>
    <t>CONSOLIDATED STATEMENTS OF CASH FLOWS - USD ($) $ in Thousands</t>
  </si>
  <si>
    <t>CASH FLOWS FROM OPERATING ACTIVITIES</t>
  </si>
  <si>
    <t>Adjustments to reconcile net income to net cash provided by operating activities:</t>
  </si>
  <si>
    <t>Bad debt expense</t>
  </si>
  <si>
    <t>Gain on sale of assets, net</t>
  </si>
  <si>
    <t>Gain on redemption of note receivable</t>
  </si>
  <si>
    <t>Gain on derivatives, net</t>
  </si>
  <si>
    <t>Depreciation</t>
  </si>
  <si>
    <t>Amortization of franchise fees and other intangibles</t>
  </si>
  <si>
    <t>Amortization and write-off of deferred financing fees</t>
  </si>
  <si>
    <t>Amortization of loan discounts</t>
  </si>
  <si>
    <t>Amortization of deferred stock compensation</t>
  </si>
  <si>
    <t>Changes in operating assets and liabilities:</t>
  </si>
  <si>
    <t>Accounts receivable</t>
  </si>
  <si>
    <t>Prepaid expenses and other assets</t>
  </si>
  <si>
    <t>Accounts payable and other liabilities</t>
  </si>
  <si>
    <t>Discontinued operations</t>
  </si>
  <si>
    <t>Net cash provided by operating activities</t>
  </si>
  <si>
    <t>CASH FLOWS FROM INVESTING ACTIVITIES</t>
  </si>
  <si>
    <t>Proceeds from sales of hotel properties and other assets</t>
  </si>
  <si>
    <t>Proceeds from redemption of note receivable</t>
  </si>
  <si>
    <t>Restricted cash - replacement reserve</t>
  </si>
  <si>
    <t>Acquisitions of hotel properties and other real estate</t>
  </si>
  <si>
    <t>Renovations and additions to hotel properties and other assets</t>
  </si>
  <si>
    <t>Payment for interest rate derivatives</t>
  </si>
  <si>
    <t>Net cash provided by (used in) investing activities</t>
  </si>
  <si>
    <t>CASH FLOWS FROM FINANCING ACTIVITIES</t>
  </si>
  <si>
    <t>Redemptions of preferred stock</t>
  </si>
  <si>
    <t>Proceeds from common stock offerings</t>
  </si>
  <si>
    <t>Payment of common stock offering costs</t>
  </si>
  <si>
    <t>Proceeds from notes payable and credit facility</t>
  </si>
  <si>
    <t>Payments on notes payable and credit facility</t>
  </si>
  <si>
    <t>Payments for costs related to extinguishment of notes payable</t>
  </si>
  <si>
    <t>Payments of deferred financing costs</t>
  </si>
  <si>
    <t>Dividends paid</t>
  </si>
  <si>
    <t>Net cash (used in) provided by financing activities</t>
  </si>
  <si>
    <t>Net increase (decrease) in cash and cash equivalents</t>
  </si>
  <si>
    <t>Cash and cash equivalents, beginning of period</t>
  </si>
  <si>
    <t>Cash and cash equivalents, end of period</t>
  </si>
  <si>
    <t>SUPPLEMENTAL DISCLOSURES OF CASH FLOW INFORMATION</t>
  </si>
  <si>
    <t>Cash paid for interest</t>
  </si>
  <si>
    <t>Cash paid for income taxes, net of refunds received</t>
  </si>
  <si>
    <t>NONCASH INVESTING ACTIVITY</t>
  </si>
  <si>
    <t>Accounts payable related to renovations and additions to hotel properties and other real estate</t>
  </si>
  <si>
    <t>Amortization of deferred stock compensation - construction activities</t>
  </si>
  <si>
    <t>NONCASH FINANCING ACTIVITY</t>
  </si>
  <si>
    <t>Issuance of common stock in connection with acquisition of hotel property</t>
  </si>
  <si>
    <t>Assumption of debt in connection with acquisition of hotel property</t>
  </si>
  <si>
    <t>Organization and Description of Business</t>
  </si>
  <si>
    <t>1. Organization and Description of Business
Sunstone Hotel Investors, Inc. (the “Company”) was incorporated in Maryland on June 28, 2004 in anticipation of an initial public offering of common stock, which was consummated on October 26, 2004. The Company, through its 100% controlling interest in Sunstone Hotel Partnership, LLC (the “Operating Partnership”), of which the Company is the sole managing member, and the subsidiaries of the Operating Partnership, including Sunstone Hotel TRS Lessee, Inc. (the “TRS Lessee”) and its subsidiaries, is currently engaged in acquiring, owning, asset managing and renovating hotel properties. The Company may also sell certain hotel properties from time to time. The Company operates as a real estate investment trust (“REIT”) for federal income tax purposes.
As a REIT, certain tax laws limit the amount of “non-qualifying” income the Company can earn, including income derived directly from the operation of hotels. As a result, the Company leases all of its hotels to its TRS Lessee, which in turn enters into long-term management agreements with third parties to manage the operations of the Company’s hotels. As of December 31, 201 5 , the Company had interests in 29 hotels (the “ 29 hotels”) held for investment, and the Company’s third-party managers included the following:
Number of Hotels
Subsidiaries of Marriott International, Inc. or Marriott Hotel Services, Inc. (collectively, “Marriott”)
Interstate Hotels &amp; Resorts, Inc.
Highgate Hotels L.P. and an affiliate
Crestline Hotels &amp; Resorts
Hilton Worldwide
Hyatt Corporation
Davidson Hotels &amp; Resorts
Fairmont Hotels &amp; Resorts (U.S.)
HEI Hotels &amp; Resorts
Total hotels held for investment
In addition, prior to its sale in September 2015, the Company own ed BuyEfficient, LLC (“BuyEfficient”), an electronic purchasing platform that allows members to procure food, operating supplies, furniture, fixtures and equipment.</t>
  </si>
  <si>
    <t>Summary of Significant Accounting Policies</t>
  </si>
  <si>
    <t>2. Summary of Significant Accounting Policies
Basis of Presentation
The accompanying consolidated financial statements as of December 31, 2015 and 2014, and for the years ended December 31, 2015, 2014 and 2013, include the accounts of the Company, the Operating Partnership, the TRS Lessee and their subsidiaries. All significant intercompany balances and transactions have been eliminated. If the Company determines that it has an interest in a variable interest entity within the meaning of the Consolidation Topic of the Financial Accounting Standards Board (“FASB”) Accounting Standards Codification (“ASC”), the Company will consolidate the entity when it is determined to be the primary beneficiary of the entity. Based on its review, the Company determined that all of its subsidiaries were properly consolidated as of December 31, 2015 and 2014, and for the years ended December 31, 2015, 2014 and 2013.
Noncontrolling interests at both December 31, 2015 and 2014 represent the outside equity interests in various consolidated affiliates of the Company.
Certain prior year amounts have been reclassified in the consolidated financial statements in order to conform to the current year presentation.
The Company has evaluated subsequent events through the date of issuance of these financial statements.
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Reporting Periods
The results the Company reports in its consolidated statements of operations are based on results reported to the Company by its hotel managers. Prior to 2013, Marriott used a fiscal year ending on the Friday closest to December 31 and reported twelve weeks of operations each for the first three quarters of the year, and sixteen or seventeen weeks of operations for the fourth quarter of the year. Beginning in 2013, Marriott switched its reporting to a standard monthly calendar; however, Marriott’s 2013 calendar contains an additional three days, December 29, 2012 through December 31, 2012. The Company and its other hotel managers use a standard monthly calendar to report their financial information. The Company has elected to adopt quarterly close periods of March 31, June 30 and September 30, and an annual year end of December 31.
The Company estimates that the additional three days in Marriott’s fiscal 2013 calendar had the following effects on the Company’s total revenue and net income based on the average daily revenues and income generated by 10 of its Marriott-managed hotels during the year ended December 31, 2013 as follows (in thousands):
2013
Total revenue
$
Net income
$
Cash and Cash Equivalents
Cash and cash equivalents are defined as cash on hand and in various bank accounts plus all short-term investments with an original maturity of three months or less.
The Company maintains cash and cash equivalents and certain other financial instruments with various financial institutions. These financial institutions are located throughout the country and the Company’s policy is designed to limit exposure to any one institution. The Company performs periodic evaluations of the relative credit standing of those financial institutions that are considered in the Company’s investment strategy. At December 31, 2015 and 2014 , the Company had amounts in banks that were in excess of federally insured amounts.
Restricted Cash
Restricted cash is comprised of reserve accounts for debt service, interest reserves, seasonality reserves, capital replacements, ground leases, and property taxes. These restricted funds are subject to supervision and disbursement approval by certain of the Company’s lenders and/or hotel managers.
Accounts Receivable
Accounts receivable primarily represents receivables from hotel guests who occupy hotel rooms and utilize hotel services. Accounts receivable also includes, among other things, receivables from tenants who lease space in the Company’s hotels. In addition, prior to the Company’s sale of BuyEfficient in September 2015 (see Notes 4 and 6), accounts receivable included receivables from customers who utilized purchase volume rebates through BuyEfficient. The Company maintains an allowance for doubtful accounts sufficient to cover potential credit losses. The Company’s accounts receivable includes an allowance for doubtful accounts of $0.1 million and $0.2 million at December 31, 2015 and 2014, respectively.
Inventories
Inventories, consisting primarily of food and beverages at the hotels, are stated at the lower of cost or market, with cost determined on a method that approximates first-in, first-out basis.
Acquisitions of Hotel Properties and Other Entities
Accounting for the acquisition of a hotel property or other entity as a purchase transaction requires an allocation of the purchase price to the assets acquired and the liabilities assumed in the transaction at their respective estimated fair values. The most difficult estimations of individual fair values are those involving long-lived assets, such as property, equipment, intangible assets and any capital lease obligations that are assumed as part of the acquisition of a leasehold interest. During 2014 and 2013, the Company used all available information to make these fair value determinations, and engaged independent valuation specialists to assist in the fair value determination of the long-lived assets acquired and the liabilities assumed in the Company’s purchases of the Wailea Beach Marriott Resort &amp; Spa, the Hilton New Orleans St. Charles, the Boston Park Plaza and the Hyatt Regency San Francisco. Due to the inherent subjectivity in determining the estimated fair value of long-lived assets, the Company believes that the recording of acquired assets and liabilities is a critical accounting policy.
Investments In Hotel Properties and Other Assets
Hotel properties and other investments are depreciated using the straightline method over estimated useful lives primarily ranging from five to 35 years for buildings and improvements and three to 12 years for furniture, fixtures and equipment. Intangible assets are amortized using the straightline method over their estimated useful life or over the length of the related agreement, whichever is shorter.
The Company’s investment in hotel properties, net also includes initial franchise fees which are recorded at cost and amortized using the straightline method over the lives of the franchise agreements ranging from 14 to 27 years. All other franchise fees that are based on the Company’s results of operations are expensed as incurred.
The Company follows the requirements of the Property, Plant and Equipment Topic of the FASB ASC, which requires impairment losses to be recorded on long-lived assets to be held and used by the Company when indicators of impairment are present and the future undiscounted net cash flows expected to be generated by those assets are less than the assets’ carrying amount. If such assets are considered to be impaired, the related assets are adjusted to their estimated fair value and an impairment is recognized. The impairment recognized is measured by the amount by which the carrying amount of the assets exceeds the estimated fair value of the assets. In computing fair value, the Company uses a discounted cash flow analysis to estimate the fair value of its hotel properties and other assets, taking into account each property’s expected cash flow from operations, holding period and estimated proceeds from the disposition of the property. The factors addressed in determining estimated proceeds from disposition include anticipated operating cash flow in the year of disposition and terminal capitalization rate. In 2015 , 2014 and 201 3 , the Company did not identify any properties or other assets with indicators of impairment. Based on the Company’s review, management believes that there were no other impairments on its long-lived assets, and that the carrying values of its hotel properties and other assets are recoverable at December 31, 2015 .
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and other assets is dependent upon future uncertain events and conditions and, accordingly, the actual timing and amounts realized by the Company may be materially different from their estimated fair values.
Assets Held for Sale
The Company considers a hotel or other asset held for sale if it is probable that the sale will be completed within twelve months, among other requirements. A sale may be considered to be probable once the buyer completes its due diligence of the asset, there is an executed purchase and sale agreement between the Company and the buyer, the buyer waives any closing contingencies, there are no third party approvals necessary and the Company has received a substantial non-refundable deposit. Depreciation ceases when a property is held for sale. Should an impairment loss be required for assets held for sale, the related assets are adjusted to their estimated fair values, less costs to sell. If the sale of the hotel or other asset represents a strategic shift that will have a major effect on the Company’s operations and financial results, the hotel or other asset is included in discontinued operations, and operating results are removed from income from continuing operations and reported as discontinued operations. The operating results for any such assets for any prior periods presented must also be reclassified as discontinued operations. As of both December 31, 2015 and 2014, the Company had no hotels or other assets held for sale.
Deferred Financing Fees
Deferred financing fees consist of loan fees and other financing costs related to the Company’s outstanding indebtedness and credit facility commitments, and are amortized to interest expense over the terms of the related debt or commitment. If a loan is refinanced or paid before its maturity, any unamortized deferred financing costs will generally be expensed unless specific rules are met that would allow for the carryover of such costs to the refinanced debt.
On December 31, 2015, the Company adopted Accounting Standards Update No. 2015-03, “ Interest – Imputation of Interest (Subtopic 835-30): Simplifying the Presentation of Debt Issuance Costs ” (“ASU No. 2015-03”), which changes the balance sheet presentation of debt issuance costs by requiring the costs be presented as a deduction from the corresponding debt liability rather than as an asset. In accordance with ASU No. 2015-03, the Company applied the new guidance retrospectively to all prior periods presented in the financial statements. The following includes the financial statement line items which have been adjusted on the Company’s balance sheet for the year ended December 31, 2014 as a result of this change in accounting principle (in thousands):
As Originally Reported
Effect of Change in
As Adjusted
December 31, 2014
Accounting Principle
December 31, 2014
Deferred financing fees, net
$
$
$
Current portion of notes payable
$
$
$
Notes payable, less current portion
$
$
$
As clarified under Accounting Standards Update No. 2015-15, “ Interest – Imputation of Interest (Subtopic 835-30): Presentation and Subsequent Measurement of Debt Issuance Costs Associated with Line-of-Credit Arrangements – Amendments to SEC Paragraphs Pursuant to Staff Announcement at June 18, 2015 EITF Meeting ” (“ASU No. 2015-15”), the total deferred financing fees related to the Company’s credit facility and undrawn unsecured $100.0 million term loan (see Note 7) continue to be included as an asset on the Company’s consolidated balance sheets. Deferred financing fees related to the Company’s credit facility will remain on the Company’s consolidated balance sheets as an asset and subsequently amortized ratably over the term of the line of credit arrangement, regardless of whether there are any outstanding borrowings on the line of credit arrangement. Deferred financing fees related to the Company’s unsecured $100.0 million term loan, however, will be reclassed to the appropriate current and long-term debt liabilities during the first quarter of 2016 once amounts are drawn.
Goodwill
The Company follows the requirements of the Intangibles — Goodwill and Other Topic of the FASB ASC, which states that goodwill and intangible assets deemed to have indefinite lives are subject to annual impairment tests. As a result, the carrying value of goodwill allocated to hotel properties and other assets is reviewed at least annually for impairment. In addition, when facts and circumstances suggest that the Company’s goodwill may be impaired, an interim evaluation of goodwill is prepared. Such review entails comparing the carrying value of the individual hotel property or other asset (the reporting unit) including the allocated goodwill to the fair value determined for that reporting unit (see Note 5 for detail on the Company’s valuation methodology). If the aggregate carrying value of the reporting unit exceeds the fair value, the goodwill of the reporting unit is impaired to the extent of the difference between the fair value and the aggregate carrying value, not to exceed the carrying amount of the allocated goodwill. The Company’s annual impairment evaluation is performed each year as of December 31.
Based on its annual impairment evaluations for 2015, 2014 and 2013, the Company determined that no adjustments to its goodwill were required.
In September 2015, the Company sold BuyEfficient (see Notes 4 and 6). In conjunction with this sale, the Company removed $8.4 million of goodwill related to BuyEfficient from its balance sheet.
Property and Equipment
Property and equipment is stated on the cost basis and includes computer equipment and other corporate office equipment and furniture. Property and equipment is depreciated on a straightline basis over the estimated useful lives ranging from three to 12 years. The Company includes property and equipment, net of related accumulated depreciation, in its other assets, net on the accompanying consolidated balance sheets.
Interest Rate Derivative Agreements
The Company’s objective in holding interest rate derivatives is to manage its exposure to the interest rate risks related to its floating rate debt. To accomplish this objective, the Company uses interest rate caps and swaps, n one of which qualif ies for effective hedge accounting treatment. The Company records interest rate protection agreements on the balance sheet at their fair value. Changes in the fair value of derivatives are recorded each period in the consolidated statements of operations.
Revenue Recognition
Room revenue and food and beverage revenue are recognized as earned, which is generally defined as the date upon which a guest occupies a room and/or utilizes the hotel’s services. Additionally, some of the Company’s hotel rooms are booked through independent internet travel intermediaries. Revenue for these rooms is booked at the price the Company sold the room to the independent internet travel intermediary less any discount or commission paid.
Other operating revenue consists of revenue derived from incidental hotel services such as telephone/internet, parking, spa, entertainment and other guest services, along with tenant lease revenues relating to hotel space leased by third parties and any cancellation or attrition revenue . In addition, prior to its sale in September 2015, o ther operating revenue also include d revenue generated by BuyEfficient. Revenues from incidental hotel services and BuyEfficient are recognized in the period the related services are provided or the revenue is earned.
Advertising and Promotion Costs
Advertising and promotion costs are expensed when incurred. Advertising and promotion costs represent the expense for advertising and reservation systems under the terms of the hotel franchise and brand management agreements and general and administrative expenses that are directly attributable to advertising and promotions.
Stock Based Compensation
Compensation expense related to awards of restricted shares and performance shares are measured at fair value on the date of grant and amortized over the relevant requisite service period or derived service period.
Income Taxes
The Company has elected to be treated as a REIT pursuant to the Internal Revenue Code, as amended (the “Code”). Management believes that the Company has qualified and intends to continue to qualify as a REIT. Therefore, the Company is permitted to deduct distributions paid to its stockholders, eliminating the federal taxation of income represented by such distributions at the company level. REITs are subject to a number of organizational and operational requirements. If the Company fails to qualify as a REIT in any taxable year, the Company will be subject to federal income tax (including any applicable alternative minimum tax) on taxable income at regular corporate tax rates.
With respect to taxable subsidiaries, the Company accounts for income taxes in accordance with the Income Taxes Topic of the FASB ASC. Accordingly, deferred tax liabilities and assets are determined based on the difference between the financial statement and tax bases of assets and liabilities, using enacted tax rates in effect for the year in which the differences are expected to reverse.
The Income Taxes Topic of the FASB ASC addresses how uncertain tax positions should be recognized, measured, presented, and disclosed in the financial statements. The guidance requires the accounting and disclosure of tax positions taken or expected to be taken in the course of preparing the Company’s tax returns to determine whether the tax positions are “more-likely-than-not” to be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s federal and certain states.
Non c ontrolling Interests
The Company’s financial statements include entities in which the Company has a controlling financial interest. Noncontrolling interest is the portion of equity (net assets) in a subsidiary not attributable, directly or indirectly, to a parent. Such noncontrolling interests are reported on the consolidated balance sheets within equity, separately from the Company’s equity. On the consolidated statements of operations,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The consolidated statements of equity include beginning balances, activity for the period and ending balances for each component of stockholders’ equity, noncontrolling interests and total equity.
At December 31, 2015, 2014 and 2013, the noncontrolling interests reported in the Company’s financial statements included Hilton Worldwide’s 25.0% ownership in the Hilton San Diego Bayfront. Additionally, prior to the Company’s sale of its interests in the Doubletree Guest Suites Times Square in December 2015, the noncontrolling interests reported in the Company’s financial statements also included preferred investors that owned a $0.1 million preferred equity interest in a subsidiary captive REIT that owned the Doubletree Guest Suites Times Square.
Dividends
In August 2013, the Company’s board of directors reinstated a quarterly dividend payable to the Company’s common stockholders. In addition, the Company currently pays quarterly cash dividends to the preferred stockholders of its 8.0% Series D Cumulative Redeemable Preferred Stock (“Series D preferred stock”) as declared by the Company’s board of directors. Prior to their redemption dates in March 2013 and May 2013, respectively, the Company also paid quarterly cash dividends to the preferred stockholders of its 8.0% Series A Cumulative Redeemable Preferred Stock (“Series A preferred stock”) and its Series C Cumulative Convertible Redeemable Preferred Stock (“Series C preferred stock”) as declared by the board of directors. The Company’s ability to pay dividends is dependent on the receipt of distributions from the Operating Partnership.
Earnings Per Share
The Company applies the two-class method when computing its earnings per share as required by the Earnings Per Share Topic of the FASB ASC, which requires the net income per share for each class of stock (common stock and convertible preferred stock) to be calculated assuming all of the Company’s net income is distributed as dividends to each class of stock based on their contractual rights. To the extent the Company has undistributed earnings in any calendar quarter, the Company will follow the two-class method of computing earnings per share.
The Company follows the requirements of the Earnings Per Share Topic of the FASB ASC, which states that unvested share-based payment awards that contain non-forfeitable rights to dividends or dividend equivalents (whether paid or unpaid) are participating securities and shall be included in the computation of earnings per share pursuant to the two-class method. During 2015, 2014 and 2013, distributed earnings representing nonforfeitable dividends of $1.4 million, $1.0 million and $0.2 million, respectively, were allocated to the participating securities. During both 2015 and 2013, undistributed earnings representing nonforfeitable dividends of $0.2 million were allocated to the participating securities. There were no undistributed earnings representing nonforfeitable dividends allocated to the participating securities during 2014.
In accordance with the Earnings Per Share Topic of the FASB ASC, basic earnings (loss) attributable to common stockholders per common share is computed based on the weighted average number of shares of common stock outstanding during each period. Diluted earnings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and the incremental common shares issuable upon the exercise of stock options, using the more dilutive of either the two-class method or the treasury stock method.
The following table sets forth the computation of basic and diluted earnings per common share (in thousands, except per share data):
Year Ended
Year Ended
Year Ended
December 31, 2015
December 31, 2014
December 31, 2013
Numerator:
Net income
$
$
$
Income from consolidated joint ventures attributable to noncontrolling interests
Preferred stock dividends and redemption charges
Dividends paid on unvested restricted stock compensation
Undistributed income allocated to unvested restricted stock compensation
—
Numerator for basic and diluted income attributable to common stockholders
$
$
$
Denominator:
Weighted average basic and diluted common shares outstanding
Basic and diluted income attributable to common stockholders per common share
$
$
$
The Company’s unvested restricted shares associated with its long-term incentive plan and shares associated with common stock options have been excluded from the above calculation of earnings per share for the years ended December 31, 2015, 2014 and 2013, as their inclusion would have been anti-dilutive.
Segment Reporting
The Company considers each of its hotels to be an operating segment, none of which meets the threshold for a reportable segment in accordance with the Segment Reporting Topic of the FASB ASC. Currently, the Company operates in one segment, hotel ownership.
Recent Accounting Pronouncements
In April 2014, the FASB issued Accounting Standards Update No. 2014-08, “ Reporting Discontinued Operations and Disclosures of Disposals of Components of an Entity ” (“ASU No. 2014-08”). ASU No. 2014-08 raises the threshold for a disposal to qualify as a discontinued operation and requires new disclosures of both discontinued operations and certain other disposals that do not meet the definition of a discontinued operation. Under ASU No. 2014-08, a discontinued operation is (1) a component of an entity or group of components that has been disposed of by sale, disposed of other than by sale or is classified as held for sale that represents a strategic shift that has or will have a major effect on an entity’s operations and financial results, or (2) an acquired business or nonprofit activity that is classified as held for sale on the date of the acquisition. A strategic shift that has or will have a major effect on an entity’s operations and financial results could include the disposal of (1) a major line of business, (2) a major geographical area (3) a major equity method investment, or (4) other major parts of an entity. ASU No. 2014-08 expands the disclosures for discontinued operations and requires new disclosures related to individually material disposals that do not meet the definition of a discontinued operation, an entity’s continuing involvement with a discontinued operation following the disposal date and retained equity method investments in a discontinued operation. ASU No. 2014-08 is effective prospectively for all disposals (or classifications as held for sale) of components of an entity that occur within annual periods beginning on or after December 15, 2014, and interim periods within that year. Early adoption is permitted, but only for disposals (or classifications as held for sale) that have not been reported in financial statements previously issued or available for issuance. The Company’s early adoption of ASU No. 2014-08 in the first quarter of 2014 did not have any effect on its financial statements as the Company had no disposals (or classifications as held for sale) during the year ended December 31, 2014. In the future, when the Company has disposals (or classifications as held for sale), it will be required to determine whether such disposal meets the discontinued operations requirements under ASU No. 2014-08. Additional disclosures may be required.
In May 2014, the FASB issued Accounting Standards Update No. 2014-09, “ Revenue from Contracts with Customers (Topic 606) ” (“ASU No. 2014-09”). The core principal of ASU No. 2014-09 is that an entity should recognize revenue to depict the transfer of promised goods or services to customers in an amount that reflects the consideration to which the entity expects to be entitled in exchange for those goods or services. To achieve that core principal, an entity will need to apply a five-step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was originally effective during the first quarter of 2017; however, the FASB issued a one-year deferral in July 2015 so that ASU No. 2014-09 is now effective during the first quarter of 2018. ASU No. 2014-09 will require either a full retrospective approach or a modified retrospective approach, with early adoption permitted as of the original effective date. The Company is currently evaluating the impact that ASU No. 2014-09 will have on its financial statements.
In June 2014, the FASB issued Accounting Standards Update No. 2014-12, “ Accounting for Share-Based Payments When the Terms of an Award Provide That a Performance Target Could Be Achieved after the Requisite Service Period ” (“ASU No. 2014-12”), which requires a reporting entity to treat a performance target that affects vesting and that could be achieved after the requisite service period as a performance condition. ASU 2014-12 will become effective during the first quarter of 2016.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ASU No. 2014-12 will not have an effect on the Company’s financial statements unless the Company issues grants in the future that fall within its scope.
In February 2015, the FASB issued Accounting Standards Update No. 2015-02, “ Consolidation (Topic 810): Amendments to the Consolidation Analysis ” (“ASU No. 2015-02”), which eliminates the option allowing entities with interests in certain investment funds to follow previous consolidation guidance and makes other changes to both the variable interest model and the voting model. While ASU No. 2015-02 is aimed at asset managers, it will affect all reporting entities involved with limited partnerships or similar entities. In some cases consolidation conclusions will change. In other cases, reporting entities will need to provide additional disclosures about entities that currently aren’t considered VIEs but will be considered VIEs under the new guidance when they have a variable interest in those VIEs. Regardless of whether conclusions change or additional disclosure requirements are triggered, reporting entities will need to re-evaluate limited partnerships or similar entities for consolidation and revise their documentation. ASU No. 2015-02 changes (1) the identification of variable interests (fees paid to a decision maker or service provider), (2) the VIE characteristics for a limited partnership or similar entity and (3) the primary beneficiary determination. ASU No. 2015-02 will become effective during the first quarter of 2016, and will require a modified retrospective approach, with early adoption permitted. The Company does not expect its adoption of ASU No. 2015-02 to have an effect on its financial statements.
In April 2015, the FASB issued Accounting Standards Update No. 2015-03, “ Interest – Imputation of Interest (Subtopic 835-30): Simplifying the Presentation of Debt Issuance Costs ” (“ASU No. 2015-03”), which changes the way that debt issuance costs are presented on the balance sheet. Current guidance requires entities to capitalize costs paid to third parties that are directly related to issuing debt and that otherwise would not be incurred, and present those amounts separately as deferred charges. ASU No. 2015-03 changes the balance sheet presentation of debt issuance costs by requiring the costs be presented as a deduction from the corresponding debt liability. This will make the presentation of debt issuance costs consistent with the presentation of debt discounts or premiums. ASU No. 2015-03 will become effective during the first quarter of 2016, and will require a retrospective approach to all prior periods presented in the financial statements, with early adoption permitted. In the year of adoption (and in interim periods within that year), an entity will be required to provide certain disclosures about the change in accounting principle, including the nature of and reason for the change, the transition method, a description of the prior-period information that has been retrospectively adjusted and the effect of the change on the financial statement line items (that is, the debt is</t>
  </si>
  <si>
    <t>Investment in Hotel Properties</t>
  </si>
  <si>
    <t>3. Investment in Hotel Properties
Investment in hotel properties, net consisted of the following (in thousands):
December 31,
2015
2014
Land
$
$
Buildings and improvements
Furniture, fixtures and equipment
Intangibles
Franchise fees
Construction in process
Investment in hotel properties, gross
Accumulated depreciation and amortization
Investment in hotel properties, net
$
$
Acquisitions - 2015
The Company did not acquire any hotel properties or other assets during 2015.
Acquisitions - 2014
In June 2014, the Company acquired approximately seven acres of land underlying the Fairmont Newport Beach for $11.0 million, using net proceeds from the March 2014 issuance of its common stock in connection with its Equity Distribution Agreements (see Note 11), co mbined with cash on hand. Prior to the Company’s acquisition, the land was leased to the Company by a third party.
In July 2014, the Company purchased the 544 -room Wailea Beach Marriott Resort &amp; Spa for a net purchase price of $325.6 million, which was comprised of $265.6 million in cash, including $4.4 million of proration credits and unrestricted and restricted cash received from the seller, and $60.0 million of the Company’s common stock issued directly to the seller (the “Wailea stock consideration”). The acquisition was funded with proceeds received from the Company’s June 2014 common stock offering, as well as with the Wailea stock consideration, consisting of 4,034,970 shares of the Company’s common stock valued at $60.0 million. The Wailea stock consideration was determined by dividing $60.0 million by $14.87 , w hich was the NYSE closing price of the Company’s common stock on June 19, 2014, the date the Wailea Beach Marriott Resort &amp; Spa purchase and sale agreement was executed. In connection with this acquisition, the Company entered into a registration rights agreement requiring the Company to register the Wailea stock consideration. On July 17, 2014, the Company filed a prospectus supplement with the SEC, which registered the shares comprising the Wailea stock consideration for resale in accordance with the registration rights agreement. Based on the $14.87 closing price of the Company’s common stock on the NYSE on July 17, 2014, the date the acquisition closed, the total purchase price of the Wailea Beach Marriott Resort &amp; Spa for accounting purposes was also $325.6 million. The Company recorded the acquisition at fair value using an independent third-party analysis, with the purchase price allocated to investment in hotel properties and hotel working capital assets and liabilities. The Company recognized acquisition-related costs of $0.5 million during 2014, which are included in corporate overhead on the Company’s consolidated statements of operations. The results of operations for the Wailea Beach Marriott Resort &amp; Spa have been included in the Company’s consolidated statements of operations from the acquisition date of July 17, 2014 through the year ended December 31, 2015.
Acquisitions - 2013
In May 2013, the Company purchased the 250 -room Hilton New Orleans St. Charles for a net purchase price of $59.1 million, including $0.2 million of proration credits and unrestricted cash received from the seller. The acquisition was funded with $53.2 million of proceeds generated by the Company’s January 2013 sale of four hotels and a commercial laundry facility located in Rochester, Minnesota (see Note 4), as well as with proceeds received from the Company’s February 2013 issuance of common stock. The Company recorded the acquisition at fair value using an independent third-party analysis, with the purchase price allocated to investment in hotel properties and hotel working capital assets and liabilities. The Company incurred acquisition-related costs of $0.4 million during 2013, which are included in corporate overhead on the Company’s consolidated statements of operations. The results of operations for the Hilton New Orleans St. Charles have been included in the Company’s consolidated statements of operations from the acquisition date of May 1, 2013 through the year ended December 31, 2015.
In July 2013, the Company purchased the 1,053 -room Boston Park Plaza for a net purchase price of $248.0 million, including $2.0 million of proration credits, unrestricted and restricted cash and other adjustments received from the seller. The acquisition was funded with $92.3 million of proceeds generated by the Company’s January 2013 sale of four hotels and a commercial laundry facility located in Rochester, Minnesota (see Note 4), the assumption of a $119.2 million non-recourse loan secured by the hotel, as well as with proceeds received from the Company’s February 2013 issuance of common stock and with cash on hand. The Company recorded the acquisition at fair value using an independent third-party analysis, with the purchase price allocated to investment in hotel properties, hotel working capital assets, notes payable and hotel working capital liabilities. The Company incurred acquisition-related costs of $0.9 million during 2013, which are included in corporate overhead on the Company’s consolidated statements of operations. The results of operations for the Boston Park Plaza have been included in the Company’s consolidated statements of operations from the acquisition date of July 2, 2013 through the year ended December 31, 2015.
In December 2013, the Company purchased the 802 -room Hyatt Regency San Francisco for a net purchase price of $262.5 million, including $5.5 million of purchase price adjustments comprised of restricted cash and other adjustments received from the seller. The acquisition was funded with proceeds generated by the Company’s November 2013 issuance of common stock. The Company recorded the acquisition at fair value using an independent third-party analysis, with the purchase price and other adjustments allocated to investment in hotel properties, prepaid expenses and other current liabilities. The Company incurred acquisition-related costs of $0.5 million during 2013, which are included in corporate overhead on the Company’s consolidated statements of operations. The results of operations for the Hyatt Regency San Francisco have been included in the Company’s consolidated statements of operations from the acquisition date of December 2, 2013 through the year ended December 31, 2015.
Unaudited Pro Forma Results
Acquired properties are included in the Company’s results of operations from the date of acquisition. The following unaudited pro forma results of operations reflect the Company’s results as if the acquisitions of the land underlying the Fairmont Newport Beach in June 2014, the Wailea Beach Marriott Resort &amp; Spa in July 2014, the Hilton New Orleans St. Charles in May 2013, the Boston Park Plaza in July 2013, and the Hyatt Regency San Francisco in December 2013, had occurred on January 1, 2013. In the Company’s opinion, all significant adjustments necessary to reflect the effects of the acquisitions have been made (in thousands, except per share data):
2014
2013
Revenues
$
$
Income attributable to common stockholders from continuing operations
$
$
Income per diluted share attributable to common stockholders from continuing operations
$
$
For the year ended December 31, 2014, the Company included $27.0 million of revenues, and net income of $3.5 million in its consolidated statements of operations related to the Company’s 2014 hotel acquisition. For the year ended December 31, 2013, the Company included $51.0 million of revenues, and net income of $2.8 million in its consolidated statements of operations related to the Company’s 2013 hotel acquisitions.
Intangible Assets
As of December 31, 2015 and 2014, intangible assets included in the Company’s investment in hotel properties, net consisted of the following (in thousands):
2015
2014
Advanced bookings (1)
$
$
Easement agreement (2)
Ground/air lease agreements (3)
In-place lease agreements (4)
Above/(below) market lease agreements, net (5)
Below market management agreement (6)
Accumulated amortization
$
$
Amortization expense on these intangible assets for the years ended December 31, 2015, 2014 and 2013 consisted of the following (in thousands):
2015
2014
2013
Advanced bookings (1)
$
$
$
Ground/air lease agreements (3)
In-place lease agreements (4)
Above/(below) market lease agreements, net (5)
Below market management agreement (6)
$
$
$
(1)
Advanced bookings consist of advance deposits related to the purchases of the Boston Park Plaza, the Hyatt Regency San Francisco, and the Wailea Beach Marriott Resort &amp; Spa. The contractual advanced hotel bookings were recorded at a discounted present value based on estimated collectability, and are amortized using the straightline method based over the periods the amounts are expected to be collected. The amortization expense for contractual advanced hotel bookings is included in depreciation and amortization expense in the Company’s consolidated statements of operations. The amounts will be fully amortized for the Boston Park Plaza, the Hyatt Regency San Francisco and the Wailea Beach Marriott Resort &amp; Spa by June 2018, December 2017 and July 2018, respectively.
(2)
The Easement agreement at the Hilton Times Square was valued at fair value at the date of acquisition. The Hilton Times Square easement agreement has an indefinite useful life, and, therefore, is not amortized. This non-amortizable intangible asset is reviewed annually for impairment and more frequently if events or circumstances indicate that the asset may be impaired. If a non-amortizable intangible asset is subsequently determined to have a finite useful life, the intangible asset will be written down to the lower of its fair value or carrying amount and then amortized prospectively, based on the remaining useful life of the intangible asset.
(3)
Ground/air lease agreements at the Hilton Times Square and the JW Marriott New Orleans were valued at fair value at the dates of acquisition. The agreements are amortized using the straightline method over the remaining non-cancelable terms of the related agreements, which range from between approximately 65 and 75 years as of December 31, 2015. The amortization expense for the agreements is included in property tax, ground lease and insurance expense in the Company’s consolidated statements of operations. During 2015, the Company wrote off $81.5 million related to the air lease intangible asset net of accumulated amortization at the Doubletree Guest Suites Times Square due to the Company’s December 2015 sale of its interests in the hotel , which reduced the gain recognized on the sale .
(4)
In-place lease agreements at the Boston Park Plaza, the Hilton New Orleans St. Charles, the Hilton San Diego Bayfront, the Hyatt Regency San Francisco and the Wailea Beach Marriott Resort &amp; Spa, were valued at fair value at the dates of acquisition. The agreements are amortized using the straightline method over the remaining non-cancelable terms of the related agreements, which range from between approximately 6 months and 7 years as of December 31, 2015. The amortization expense for the agreements is included in depreciation and amortization expense in the Company’s consolidated statements of operations. During 2015, the Company wrote off $2.4 million related to in-place lease intangible assets net of accumulated amortization at the Doubletree Guest Suites Times Square due to the Company’s December 2015 sale of its interests in the hotel , which reduced the gain recognized on the sale .
(5)
The above/(below) market lease agreements, net consist of unfavorable tenant lease liabilities at the Boston Park Plaza, the Hilton Garden Inn Chicago Downtown/Magnificent Mile, the Hyatt Regency San Francisco and the Wailea Beach Marriott Resort &amp; Spa, and favorable tenant lease assets at the Hilton New Orleans St. Charles, the Hyatt Regency San Francisco and the Wailea Beach Marriott Resort &amp; Spa. These agreements were valued at fair value at the dates of acquisition, and are amortized using the straightline method over the remaining non-cancelable terms of the related agreements, which range from between approximately 6 months and 16 years as of December 31, 2015. The amortization expense for the agreements is included in other operating revenue in the Company’s consolidated statements of operations.
(6)
The below market management agreement at the Hilton Garden Inn Chicago Downtown/Magnificent Mile was valued at fair value at the acquisition date. The agreement is comprised of two components, one for the management of the Hilton Garden Inn Chicago Downtown/Magnificent Mile, and the other for the potential management of a future hotel. The agreement is amortized using the straightline method over the remaining non-cancelable terms of the two components, approximately 2 and 7 years each as of December 31, 2015. The amortization expense for the agreement is included in property general and administrative expense in the Company’s consolidated statements of operations.
For the next five years, amortization expense for the intangible assets noted above is expected to be as follows (in thousands):
2016
$
2017
$
2018
$
2019
$
2020
$</t>
  </si>
  <si>
    <t>Disposals and Discontinued Operations</t>
  </si>
  <si>
    <t>4. Dis posals and Discontinued Operations
Disposals
In September 2015, the Company sold BuyEfficient for net proceeds of $26.4 million. The Company recognized a net gain on the sale of $11.7 million. The sale did not represent a strategic shift that had a major impact on the Company’s business plan or its primary markets, and therefore, did not qualify as a discontinued operation. Coterminous with the sale of BuyEfficient, the Company wrote off $8.4 million of goodwill, along with net intangible assets of $6.2 million related to certain trademarks, customer and supplier relationships and intellectual property related to internally developed software (see Note 6), both of which reduced the Company’s gain on the sale of BuyEfficient.
In December 2015, the Company sold its interests in the 468 -room Doubletree Guest Suites Times Square located in New York City, New York for net proceeds of $522.7 million. The Company recognized a net gain on the sale of $214.5 million. The sale did not represent a strategic shift that had a major impact on the Company’s business plan or its primary markets, and therefore, did not qualify as a discontinued operation. Concurrent with the sale, the Company wrote off $83.9 million of net intangible assets (see Note 3), which reduced the Company’s gain on the sale. In addition, the Company repaid the remaining $175.0 million balance of the mortgage secured by the hotel, and wrote off $1.7 million in related deferred financing fees (see Note 7).
The following table provides summary results of operations for BuyEfficient and the Doubletree Guest Suites Times Square, which are included in continuing operations (in thousands):
2015
2014
2013
Total r evenues
$
$
$
Income before income taxes and discontinued operations (1)
$
$
$
Gain on sale of assets
$
$
—
$
—
(1)
Income before income taxes and discontinued operations for the year ended December 31, 2015 includes $1.6 million in severance costs related to the Company’s sale of BuyEfficient. These costs are included in property, general and administrative expense on the Company’s statement of operations. Income before income taxes and discontinued operations does not include the gain recognized on the sales of BuyEfficient and the Doubletree Guest Suites Times Square.
Discontinued Operations
The following table sets forth the discontinued operations for the years ended December 31, 2015, 2014 and 2013 for the Rochester Portfolio sold in 2013, as well as the expense recognized in 2014 for the hotels sold in 2004, 2005, 2010 and 2013 (in thousands):
2015
2014
2013
Operating revenues
$
—
$
—
$
Operating expenses
—
Interest expense
—
—
Loss on extinguishment of debt
—
—
Income tax provision
—
—
Gain on sale of hotels and other assets, net
Income from discontinued operations , net of tax
$
$
$
In January 2013, the Company sold a four -hotel, 1,222 -room portfolio (the “Rochester Hotels”) and a commercial laundry facility (together with the Rochester Hotels, the “Rochester Portfolio”) in Rochester, Minnesota, to an unaffiliated third party, for net proceeds of $195.6 million, of which $145.7 million was deposited with an accommodator in order to facilitate the Company’s 2014 tax-deferred exchanges for the Hilton New Orleans St. Charles and the Boston Park Plaza. The Company recognized a net gain on the sale of $51.6 million. The Rochester Hotels include the 660 -room Kahler Grand, the 271 -room Kahler Inn &amp; Suites, the 202 -room Marriott Rochester and the 89 -room Residence Inn by Marriott Rochester. The Company reclassified the Rochester Portfolio’s results of operations for January 2013 to discontinued operations on its consolidated statements of operations.
Upon sale of the Rochester Hotels in January 2013, t he Company retained a $25.0 million preferred equity investment (the “Preferred Equity Investment”) in the Rochester Hotels that yield ed an 11% dividend, and provided the buyer of the Rochester Portfolio with a $3.7 million working c apital loan , resulting in a $28.7 million deferred gain on the sale . The gain was to be deferred until the Preferred Equity Investment was either redeemed or sold and the working capital loan was repaid. Both the Preferred Equity Investment and the working capital loan were carried net of deferred gain s , resulting in zero balances on the Company’s consolidated balance sheets as of both December 31, 2014 and 2013.
In July 2015, the Company sold the Preferred Equity Investment and settled the working capital loan for an aggregate payment of $16.0 million, plus accrued interest. In accordance with the Real Estate Subtopic of the FASB ASC, the Company recognized a $16.0 million gain on the sale of the Rochester Portfolio, along with related income tax expense of $0.1 million, in discontinued operations during the year ended December 31, 2015, as these additional sales proceeds could not be recognized until realized.
During the years ended December 31, 2015, 2014 and 2013, the Company recognized $1.6 million, $2.8 million and $2.6 million in dividends on the Preferred Equity Investment, respectively. All of the dividends earned on the Preferred Equity Investment are included in interest and other income on the Company’s consolidated statements of operations.
A t the time the Company sold the Rochester Portfolio, the Company retained a liability not to exceed $14.0 million related to the Rochester Portfolio’s pension plan, which could be triggered in certain circumstances, including termination of the pension plan. The recognition of the $14.0 million pension plan liability reduced the Company’s gain on the sale of the Rochester Portfolio. In May 2014, the Company was released from $7.0 million of its pension plan liability, causing the Company to recognize additional gain on the sale of the Rochester Portfolio of $7.0 million, which is included in discontinued operations for the year ended December 31, 2014. The pension plan liability total s $7.0 million as of both December 31, 2015 and 2014, and is included in other liabilities on the Company’s consolidated balance sheets. The remaining $7.0 million gain will be recognized, if at all, when and to the extent the Company is released from any potential liability related to the Rochester Portfolio’s pension plan.
Concurrent with the Rochester Portfolio sale, the Company extinguished the outstanding $26.7 million mortgage secured by the Kahler Grand for a total cost of $29.8 million, prepaid the $0.4 million loan secured by the commercial laundry facility, and recorded a loss on extinguishment of debt of $3.1 million (see Note 7) which is included in discontinued operations on the Company’s consolidated statements of operations for the year ended December 31, 2013 .
In accordance with the Contingencies Topic of the FASB ASC, which requires a liability be recorded based on the Company’s estimate of the probable cost of the resolution of a contingency, the Company accrued $0.3 million when it sold the Rochester Portfolio in January 2013 related to potential future costs for certain capital expenditures at one of the hotels in the Rochester Portfolio. During the second quarter of 2014, the Company determined that its total costs for these capital expenditures may range from $2.0 million to $3.0 million. As such, the Company accrued an additional $1.8 million during the second quarter of 2014 in accordance with the Contingencies Topic of the FASB ASC, which is included in discontinued operations for the year ended December 31, 2014, bringing the total amount accrued for this contingency to $2.1 million. During 2014, the Company paid $1.3 million of the liability, reducing the accrued balance for this contingency to $0.8 million as of December 31, 2014. The Company paid all remaining amounts due related to this contingency during the first quarter of 2015 .
Prior to the sale of the Rochester Portfolio, pension liability adjustments related to the Rochester Portfolio’s defined benefit retirement plan were recorded as other comprehensive loss. The following table details the activity in accumulated other comprehensive loss in January 2013 due to the sale of the Rochester Portfolio (in thousands):
One Month Ended
Affected Line in the Company’s Statements of
January 31, 2013
Operations and Comprehensive Income
Beginning balance of accumulated other comprehensive loss
$
Sale of Rochester Portfolio — pension liability adjustment
Income from discontinued operations
Ending balance of accumulated other comprehensive loss
$
—
In December 2014, the Company recorded additional expense of $0.4 million related to workers’ compensation claims which originated during the Company’s periods of ownership at several hotels. The Company sold these hotels during 2004, 2005, 2010 and 2013.</t>
  </si>
  <si>
    <t>Fair Value Measurements and Interest Rate Derivative Agreements</t>
  </si>
  <si>
    <t>5. Fair Value Measurements and Interest Rate Derivative Agreements
Fair Value Measurements
As of December 31, 2015 and 2014, the carrying amount of certain financial instruments, including cash and cash equivalents, restricted cash, accounts receivable, accounts payable, and accrued expenses were representative of their fair values due to the short-term maturity of these instruments.
The Company follows the requirements of the Fair Value Measurements and Disclosures Topic of the FASB ASC, which establishes a framework for measuring fair value and disclosing fair value measurements by establishing a fair value hierarchy that prioritizes the inputs to valuation techniques used to measure fair value. The hierarchy gives the highest priority to unadjusted quoted prices in active markets for identical assets or liabilities (Level 1 measurements) and lowest priority to unobservable inputs (Level 3 measurements). The three levels of the fair value hierarchy are described below:
Level 1
Observable inputs that reflect quoted prices (unadjusted) for identical assets or liabilities in active markets.
Level 2
Inputs reflect quoted prices for identical assets or liabilities in markets that are not active; quoted prices for similar assets or liabilities in active markets; inputs other than quoted prices that are observable for the asset or the liability; or inputs that are derived principally from or corroborated by observable market data by correlation or other means.
Level 3
Unobservable inputs reflecting the Company’s own assumptions incorporated in valuation techniques used to determine fair value. These assumptions are required to be consistent with market participant assumptions that are reasonably available.
As of December 31, 2015 and 2014, the only financial instruments that the Company measures at fair value are its interest rate derivative agreements, as well as a life insurance policy and a related retirement benefit agreement. In accordance with the Fair Value Measurement and Disclosure Topic of the FASB ASC, the Company estimates the fair value of its interest rate protection agreements using Level 2 measurements based on quotes obtained from the counterparties, which are based upon the consideration that would be required to terminate the agreements. Both the life insurance policy and the related retirement benefit agreement, which are for one of the Company’s former associates, are valued using Level 2 measurements.
The following table presents the Company’s assets measured at fair value on a recurring and non-recurring basis at December 31, 2015 and 2014 (in thousands):
Fair Value Measurements at Reporting Date
Total
Level 1
Level 2
Level 3
December 31, 2015:
Interest rate cap derivative agreements
$
$
—
$
$
—
Interest rate swap derivative agreement
—
—
Life insurance policy (1)
—
—
Total assets at December 31, 2015
$
$
—
$
$
—
December 31, 2014:
Interest rate cap derivative agreements
$
—
$
—
$
—
$
—
Life insurance policy (1)
—
—
Total assets at December 31, 2014
$
$
—
$
$
—
(1)
These amounts are included in other assets, net on the accompanying consolidated balance sheets, and will be used to reimburse the Company for payments made to the former associate from the related retirement benefit agreement, which is included in accrued payroll and employee benefits on the accompanying consolidated balance sheets.
The following table presents the Company’s liabilities measured at fair value on a recurring and non-recurring basis at December 31, 2015 and 2014 (in thousands):
Fair Value Measurements at Reporting Date
Total
Level 1
Level 2
Level 3
December 31, 2015:
Interest rate swap derivative agreement
$
$
—
$
$
—
Retirement benefit agreement (1)
—
—
Total liabilities at December 31, 2015
$
$
—
$
$
—
December 31, 2014:
Retirement benefit agreement (1)
$
$
—
$
$
—
(1)
The agreement calls for the balance of the retirement benefit agreement to be paid out to the former associate in 10 annual installments, beginning in 2011. As such, the Company has paid the former associate a total of $1.0 million through December 31, 2015, which was reimbursed to the Company using funds from the related split life insurance policy noted above. These amounts are included in accrued payroll and employee benefits in the accompanying consolidated balance sheets.
Interest Rate Derivative Agreements
The Company’s interest rate derivative agreements consisted of the following at December 31, 2015 and 2014 (dollars in thousands):
Strike / Capped
Effective
Maturity
Notional
Estimated Fair Value
Hedged Debt
Type
Rate
Index
Date
Date
Amount
2015
2014
Hilton San Diego Bayfront (1)
Cap
%
3-Month LIBOR
April 1 5, 2013
April 15, 2015
$
$
N/A
$
—
Hilton San Diego Bayfront (1)
Cap
%
1-Month LIBOR
April 15, 2015
May 1, 2017
$
$
$
N/A
Doubletree Guest Suites Times Square (1)
Cap
%
1-Mon th LIBOR
October 7, 2011
Octobe r 7, 2015
$
$
N/A
$
—
Term loan #1 (1)
Swap
%
1-Month LIBOR
October 29, 2015
September 2, 2022
$
$
$
N/A
Term loan #2 (2)
Swap
%
1-Month LIBOR
January 29, 2016
January 31, 2023
$
$
$
N/A
$
$
—
(1)
The fair values of the Hilton San Diego Bayfront cap agreement, the Doubletree Guest Suites Times Square cap agreement and the term loan #1 swap agreement are included in other assets, net on the accompanying consolidated balance sheets. The estimated fair value of the Hilton San Diego Bayfront cap agreement was de minimus at December 31, 2014. The Doubletree Guest Suites Times Square cap agreement was terminated in December 2015 upon the Company’s repayment of the related loan in conjunction with the Company’s sale of its interests in the hotel. The estimated fair value of the Doubletree Guest Suites Times Square cap agreement was de minimus at December 31, 2014. The 1-month LIBOR rate related to term loan #1 was swapped to a fixed rate of 1.591% .
(2)
While the term loan #2 was not drawn until January 2016 (see Notes 7 and 15), the related interest rate swap agreement was purchased in December 2015. The estimated fair value of the term loan #2 interest rate swap agreement is included in other liabilities on the Company’s consolidated balance sheets. The 1-month LIBOR rate related to term loan #2 was swapped to a fixed rate of 1.853% .
During 2014, the Company held an interest rate swap agreement on the JW Marriott New Orleans mortgage. The interest rate swap agreement capped the LIBOR interest rate on the underlying debt at a total interest rate of 5.45% , and the maturity date was in September 2015. In conjunction with the Company’s refinancing of the mortgage secured by the JW Marriott New Orleans in December 2014 (see Note 7), the Company paid a fee of $0.6 million to terminate the interest rate swap agreement.
Changes in the fair values of the Company’s interest rate derivative agreements resulted in decreases to interest expense for the years ended December 31, 2015, 2014 and 2013 as follows (in thousands):
2015
2014
2013
Gain on derivatives, net
$
$
$
Fair Value of Debt
As of December 31, 2015 and 2014, 79.5% and 71.6% ( including the effect of an interest rate swap agreement), respectively, of the Company’s outstanding debt had fixed interest rates. The Company’s carrying value of its debt totaled $1.1 billion and $ 1.4 billion as of December 31, 2015 and 2014, respectively. Using Level 3 measurements, including the Company’s weighted average cost of debt of 5.0% at December 31, 2015, and 4.5% at December 31, 2014, the Company estimates that the fair market value of its debt totaled $1.1 billion and $1.4 billion as of December 31, 2015 and 2014, respectively.</t>
  </si>
  <si>
    <t>Other Assets</t>
  </si>
  <si>
    <t>6 . Other Assets
Other assets, net consisted of the following (in thousands):
December 31,
2015
2014
Property and equipment, net
$
$
Land held for development
Intangibles, net
—
Deferred expense on straightlined third-party tenant leases
Interest rate derivative agreements
—
Other receivables
Other
$
$
As of December 31, 2015 and 2014 , property and equipment, net consisted of the following (in thousands):
2015
2014
Cost basis
$
$
Accumulated depreciation
Property and equipment, net
$
$
Prior to the sale of BuyEfficient in September 2015 (see Note 4), t he Company’s other assets, net include d BuyEfficient’s intangible assets related to certain trademarks, customer and supplier relationships and intellectual property related to internally developed software. Coterminous with the sale of BuyEfficient, the Company wrote off $6.2 million of net intangible assets, which reduced the gain recognized on the sale. As of December 31, 2014, these intangible assets totaled $6.7 million, net of accumulated amortization. BuyEfficient’s intangibles were amortized using the straightline method over their useful lives ranging between seven and 20 years. Accumulated amortization totaled $2.4 million at December 31, 2014 . Amortization expense totaled $0.4 million for the year ended December 31, 2015, and $0.6 million for both the years ended December 31, 2014 and 201 3 .</t>
  </si>
  <si>
    <t>Notes Payable</t>
  </si>
  <si>
    <t>7. Notes Payable
Notes payable consisted of the following at December 31 (in thousands):
2015
2014
Notes payable requiring payments of interest and principal, with fixed rates ranging from 4.12% to 5.95%; maturing at dates ranging from July 2016 through January 2025 . The notes are collateralized by first deeds of trust on eight hotel properties at December 31, 2015, and 14 hotel properties at December 31, 2014.
$
$
Note payable requiring payments of interest and principal, bearing a blended rate of one -month LIBOR plus 225 basis points; maturing in August 2019. The note is collateralized by a first deed of trust on one hotel property.
Note payable requiring payments of interest only through October 2013, and interest and principal thereafter, with a blended interest rate of one -month LIBOR plus 325 basis points; maturing in October 2018. The note is collateralized by a first deed of trust on one hotel property at December 31, 2014.
—
Unsecured term loan requiring payments of interest only, with a blended interest rate based on a pricing grid with a range of 180 to 255 basis points over LIBOR, depending on the Company's leverage ratios. LIBOR has been swapped to a fixed rate of 1.591% , reflecting an interest rate of 3.391% based on the Company's current leverage. Matures in September 2022.
—
Total notes payable
$
$
Current portion of notes payable
$
$
Less: current portion of deferred financing fees
Current portion of notes payable, net
$
$
Notes payable, less current portion
$
$
Less: long-term portion of deferred financing fees
N otes payable, less current portion , net
$
$
Aggregate future principal maturities and amortization of notes payable at December 31, 2015, are as follows (in thousands):
2016
$
2017
2018
2019
2020
Thereafter
Total
$
Notes Payable Transactions – 201 5
In April 2015, the Company entered into a $400.0 million senior unsecured credit facility, which replaced its prior $150.0 million senior unsecured credit facility. The credit facility’s interest rate is based on a pricing grid with a range of 155 to 230 basis points over LIBOR , depending on the Company’s leverage ratios, and represents a decline in pricing from the prior credit facility of approximately 30 to 60 basis points. The initial term of the credit facility is four years, expiring in April 2019, with an option to extend for an additional one year subject to the satisfaction of certain customary conditions. The credit facility also includes an accordion option, which allows the Company to request additional lender commitments for up to a total capacity of $800.0 million. As of December 31, 2015, the Company has no outstanding amounts due under its credit facility.
In May 2015, the Company repaid $99.1 million of debt secured by four of its hotels, the Marriott Houston, the Marriott Park City, the Marriott Philadelphia and the Marriott Tysons Corner.
In October 2015, the Company drew down $85.0 million in funds available from a term loan supplement agreement under its credit facility and used the proceeds, combined with cash on hand, to repay the $85.9 million loan secured by the Renaissance Harborplace, which loan was scheduled to mature in January 2016. The $85.0 million unsecured term loan matures in September 2022, and bears interest based on a pricing grid with a range of 180 to 255 basis points over LIBOR , depending on the Company’s leverage ratios. Additionally, the Company entered into a swap agreement effective October 29, 2015, fixing the LIBOR rate at 1.591% for the duration of the $85.0 million term loan (see Note 5). Based on the Company’s current leverage, the loan reflects a fixed rate of 3.391% .
In December 2015, the Company repaid the $30.7 million loan secured by the Hilton North Hilton, which loan was scheduled to mature in March 2016. The Company funded the repayment of the loan using cash on hand.
Additionally, in December 2015, the Company entered into a term loan agreement, which provided the Company with a six month period within which the Company had the option to borrow up to $100.0 million. The Company drew the available $100.0 million in January 2016, and used the proceeds, combined with cash on hand, to repay the loan secured by the Boston Park Plaza, which had a balance of $114.2 million as of December 31, 2015 (see Note 15). The Boston Park Plaza loan was scheduled to mature in February 2018, but could be repaid without penalty in February 2016. The $100.0 million unsecured term loan matures in January 2023, and bears interest based on a pricing grid with a range of 180 to 255 basis points over LIBOR , depending on the Company’s leverage ratios. Additionally, the Company entered into a forward swap agreement that will fix the LIBOR rate at 1.853% for the duration of the $100.0 million term loan. Based on the Company’s current leverage, the loan reflects a fixed rate of 3.653% .
Also in December 2015, the Company repaid the remaining $175.0 million balance of the loan secured by the Doubletree Guest Suites Times Square concurrent with the sale of the hotel (see Note 4). In conjunction with the repayment, the Company incurred a $1.2 million prepayment penalty upon the loan’s repayment, and wrote off $1.7 million in deferred financing fees, both of which are included in loss on extinguishment of debt on the Company’s consolidated statements of operations.
Notes Payable Transactions – 2014
In August 2014, the Company amended the mortgage secured by the Hilton San Diego Bayfront, which mortgage originally included the syndication of four lenders. In conjunction with the amendment and in accordance with the Debt Topic of the FASB ASC, the Company analyzed each of the four lenders to determine if their participation in the refinancing should be accounted for as a modification or as an extinguishment of their portion of the original loan. As a result of the Company’s assessments, three of the lenders’ participations were deemed to be modifications of the original loan, and the applicable amounts of unamortized deferred financing fees continue to be capitalized and amortized over the term of the refinanced debt. During 2014, the Company paid $0.1 million in loan fees to third parties related to the modifications, which were recorded in the Company’s results of operations as a component of interest expense. The amended loan extends the loan’s maturity from April 2016 to August 2019, and reduces the loan’s interest rate from three -month LIBOR plus 325 basis points to one -month LIBOR plus 225 basis points.
In December 2014, the Company repaid the $38.9 million mortgage secured by the JW Marriott New Orleans, using proceeds received from a new $90.0 million mortgage secured by the JW Marriott New Orleans. The new loan extends the maturity date from September 2015 to December 2024. The new loan is subject to a 30 -year amortization schedule, and reduces the interest rate from 5.45% under a related interest rate swap agreement to a fixed rate of 4.15% .
Also in December 2014, the Company extinguished the $67.1 million mortgage secured by the Embassy Suites La Jolla for a total cost of $71.1 million. The extinguishment was funded using proceeds received from a new $65.0 million mortgage secured by the Embassy Suites La Jolla, along with cash on hand. The new loan is subject to a 30 -year amortization schedule, reduces the interest rate from a fixed rate of 6.6% to a fixed rate of 4.12% , and extends the maturity date from June 2019 to January 2025.
Deferred Financing Fees and Losses on Extinguishment of Debt
Deferred financing fees and losses on extinguishment of debt for the years ended December 31, 2015, 2014 and 2013 were as follows (in thousands):
2015 (1)
2014 (2)
2013 (3)
Payments of deferred financing fees
$
$
$
Write-off of deferred financing fees
$
$
—
$
—
Loss on extinguishment of debt
$
$
$
(1)
During the year ended December 31, 2015, the Company paid $5.9 million in deferred financing fees related to its new credit facility and two new term loan agreements, as well as its new loans entered into in December 2014 secured by the Embassy Suites La Jolla and the JW Marriott New Orleans. In addition, d uring 2015, the Company wrote off $0.5 million in deferred financing fees related to its prior credit facility, and incurred a total of $3.0 million in losses on extinguishment of debt related to its 2015 debt repayments.
(2)
During the year ended December 31, 2014, the Company paid additional deferred financing fees of $2.3 million related to its amendment of the mortgage secured by the Hilton San Diego Bayfront, as well as the refinancing of the mortgages secured by the JW Marriott New Orleans and the Embassy Suites La Jolla. In addition, the Company incurred a total of $4.6 million in losses on the extinguishment of debt related to the portion of the Hilton San Diego Bayfront loan associated with the prior lender who chose not to participate in the loan’s refinancing, along with the repayment and extinguishment of the prior mortgages secured by the JW Marriott New Orleans and the Embassy Suites La Jolla .
(3)
During the year ended December 31, 2013, the Company paid additional deferred financing fees of $0.2 million related to the assumption of a mortgage in connection with the acquisition of the Boston Park Plaza and the purchase of an interest rate cap derivative agreement on the Hilton San Diego Bayfront mortgage. In addition, the Company incurred a $3.2 million loss on extinguishment of debt associated with its extinguishment and prepayment of debt associated with the Rochester Portfolio, which it sold in January 2013 (see Note 4).
Interest Expense
Total interest incurred and expensed on the notes payable for the years ended December 31, 2015, 2014 and 2013 was as follows (in thousands):
2015
2014
2013
Interest expense on debt and capital lease obligations
$
$
$
Gain on derivatives, net
Amortization and write-off of deferred financing fees
Accretion of Senior Notes
—
—
Total interest expense
$
$
$</t>
  </si>
  <si>
    <t>Other Current Liabilities and Other Liabilities</t>
  </si>
  <si>
    <t>8 . Other Current Liabilities and Other Liabilities
Other Current Liabilities
Other current liabilities consisted of the following (in thousands):
December 31,
2015
2014
Property, sales and use taxes payable
$
$
Income tax payable
Accrued interest
Advance deposits
Management fees payable
Other
Total other current liabilities
$
$
Other Liabilities
Other liabilities consisted of the following (in thousands):
December 31,
2015
2014
Deferred gain on sale of asset
$
$
Accrued income tax
Deferred revenue
Deferred rent
Deferred incentive management fees
—
Interest rate swap derivative agreement
—
Other
Total other liabilities
$
$</t>
  </si>
  <si>
    <t>Income Taxes</t>
  </si>
  <si>
    <t>9. Income Taxes
The Company has elected to be taxed as a REIT under the under the Internal Revenue Code of 1986, as amended . As a REIT, the Company generally will not be subject to corporate level federal income taxes on net income it distributes to its stockholders. The Company may be subject to certain state and local taxes on its income and property and to federal income and excise taxes on its undistributed taxable income. The Company may also be subject to federal and/or state income taxes when using net operating loss carryforwards to offset current taxable income.
The Company leases its hotels to the TRS Lessee and its subsidiaries, which are subject to federal and state income taxes. The Company accounts for income taxes in accordance with the provisions of the Income Taxes Topic of the FASB ASC, which requires the Company to account for income taxes using the asset and liability method, under which deferred tax assets and liabilities are recognized for the future tax consequences attributable to differences between GAAP carrying amounts and their respective tax bases.
During 2015, the Company recognized combined federal and state income tax expense of $0.7 million related to its sale of BuyEfficient, and $0.7 million based on 2015 projected taxable income net of operating loss carryforwards for its taxable entities. In addition, upon the sale of the Preferred Equity Investment and settlement of the working capital loan associated with the Rochester Portfolio (see Note 4), the Company recorded $0.1 million in income tax expense, which is included in discontinued operations in the Company’s consolidated statements of operations.
During 2014, the Company recognized a combined federal and state income tax provision of $0.2 million based on a 2013 actual tax benefit of $0.6 million, partially offset by a 2014 projected tax provision net of operating loss carryforwards of $0.8 million for its taxable entities.
During 2013, the Company recognized income tax expense of $4.7 million as a result of Internal Revenue Service (“IRS”) audits of tax years 2008, 2009 and 2010, including $0.6 million in accrued interest. The Company recorded additional income tax expense of $1.5 million during 2013 based on the ongoing evaluations of its uncertain tax positions related to the year ended December 31, 2012, and as a result of its resolution of outstanding issues with the IRS. During 2013, the Company recorded additional tax expense of $1.9 million related to estimated 2013 federal alternative minimum tax resulting from its use of net operating loss carryforwards, as well as state income tax where the Company’s use of net operating loss carryforwards was either limited or unavailable.
The Company recognizes penalties and interest related to unrecognized tax benefits in income tax expense. During 2015, 2014 and 2013, the Company recognized $55,000 , $50,000 and $0.6 million in interest expense related to its tax provisions, respectively.
The income tax provision for the Company is included in the consolidated financial statements as follows (in thousands):
Year Ended
Year Ended
Year Ended
December 31,
December 31,
December 31,
2015
2014
2013
Current:
Federal
$
$
$
State
Total current income tax provision
$
$
$
Deferred:
Federal
$
$
$
State
Change in valuation allowance
Total deferred income tax provision
$
—
$
—
$
—
The tax effects of temporary differences giving rise to the deferred tax assets (liabilities) are as follows (in thousands):
December 31,
2015
2014
NOL carryover
$
$
Other reserves
State taxes and other
Depreciation
Deferred tax asset before valuation allowance
Valuation allowance
Deferred tax asset net of valuation allowance
$
—
$
—
The Company has provided a valuation allowance against its net deferred tax asset at December 31, 201 5 and 201 4 . The valuation allowance is due to the uncertainty of realizing the Company’s historical operating losses. Accordingly, no provision or benefit for deferred income taxes related to the Company is reflected in the accompanying consolidated statements of operations.
At December 31, 201 5 and 201 4 , the net operating loss carryforwards for federal income tax purposes totaled approximately $38.1 million and $72.3 million, respectively. These losses, which begin to expire in 202 9 , are available to o ffset future income through 2032 .
Characterization of Distributions
For income tax purposes, distributions paid consist of ordinary income, capital gains, return of capital or a combination thereof. For the years ended December 31, 201 5 , 201 4 and 201 3 , distributions paid per share were characterized as follows (unaudited):
2015
2014
2013
Amount
%
Amount
%
Amount
%
Common Stock:
Ordinary income
$
%
$
%
$
%
Capital gain
—
—
—
—
Return of capital
—
—
—
—
—
—
Total
$
%
$
%
$
%
Preferred Stock — Series A
Ordinary income
$
—
—
%
$
—
—
%
$
%
Capital gain
—
—
—
—
—
—
Return of capital
—
—
—
—
—
—
Total
$
—
—
%
$
—
—
%
$
%
Preferred Stock — Series C
Ordinary income
$
—
—
%
$
—
—
%
$
%
Capital gain
—
—
—
—
—
—
Return of capital
—
—
—
—
—
—
Total
$
—
—
%
$
—
—
%
$
%
Preferred Stock — Series D
Ordinary income
$
%
$
%
$
%
Capital gain
—
—
—
—
Return of capital
—
—
—
—
—
—
Total
$
%
$
%
$
%</t>
  </si>
  <si>
    <t>Series C Cumulative Convertible Redeemable Preferred Stock.</t>
  </si>
  <si>
    <t>10. Series C Cumulative Convertible Redeemable Preferred Stock
In May 2013, the Company redeemed all 4,102,564 shares of its Series C preferred stock for an aggregate redemption price of $101.1 million, including $1.1 million in accrued dividends. In accordance with the FASB’s Emerging Issues Task Force Topic D-42, an additional redemption charge of $0.1 million was recognized related to the original issuance costs of the Series C preferred stock, which were previously included in additional paid in capital. The Company redeemed the Series C preferred shares using cash received from its February 2013 common stock offering. After the redemption date, the Company has no outstanding shares of Series C preferred stock, and all rights of the holders of such shares were terminated.</t>
  </si>
  <si>
    <t>Stockholders' Equity</t>
  </si>
  <si>
    <t>11. Stockholders’ Equity
Series A Cumulative Redeemable Preferred Stock
In March 2013, the Company redeemed all 7,050,000 shares of its Series A preferred stock for an aggregate redemption price of $178.6 million, including $2.3 million in accrued dividends. In accordance with the FASB’s Emerging Issues Task Force Topic D-42, an additional redemption charge of $4.6 million was recognized related to the original issuance costs of the Series A preferred stock, which were previously included in additional paid in capital. The Company redeemed the Series A preferred shares using cash received from its February 2013 common stock offering. After the redemption date, the Company has no outstanding shares of Series A preferred stock, and all rights of the holders of such shares were terminated. Because the redemption of the Series A preferred stock is a redemption in full, trading of the Series A preferred stock on the New York Stock Exchange ceased after the redemption date.
Series D Cumulative Redeemable Preferred Stock
The Company’s 4,600,000 shares of its Series D preferred stock have a liquidation preference of $25.00 per share. On or after April 6, 2016, the Series D preferred stock will be redeemable at the Company’s option, in whole or in part, at any time or from time to time, for cash at a redemption price of $25.00 per share, plus accrued and unpaid dividends up to, but not including, the redemption date.
Common Stock
In February 2014, the Company entered into separate Equity Distribution Agreements (the “Agreements”) with Wells Fargo Securities, LLC and Merrill Lynch, Pierce, Fenner &amp; Smith Incorporated (the “Managers”). Under the terms of the Agreements, the Company may issue and sell from time to time through or to the Managers, as sales agents and/or principals, shares of the Company’s common stock having an aggregate offering amount of up to $150.0 million. The Company did not issue any shares of its common stock in connection with the Agreements during 2015. During 2014, the Company received $21.0 million in net proceeds from the issuance of 1,352,703 shares of its common stock in connection with the Agreements. As of December 31, 2015, the Company has $128.4 million available for sale under the Agreements.
In June 2014, the Company issued 18,000,000 shares of its common stock in an underwritten public offering for net proceeds of approximately $262.5 million, which were used to acquire the Wailea Beach Marriott Resort &amp; Spa in July 2014 .
In July 2014, the Company issued 4,034,970 shares of its common stock valued at $60.0 million directly to the seller of the Wailea Beach Marriott Resort &amp; Spa in connection with the Company’s acquisition of the hotel (see Note 3).
In February 2013, the Company issued 25,300,000 shares of its common stock, including the underwriters’ over-allotment of 3,300,000 shares, for net proceeds of approximately $294.9 million. The Company used $279.7 million of these proceeds to redeem all of its Series A preferred stock in March 2013, and its Series C preferred stock in May 2013, including accrued dividends, and used portions of the remaining proceeds towards the acquisitions of the Hilton New Orleans St. Charles in May 2013, and the Boston Park Plaza in July 2013.
In November 2013, the Company issued 20,000,000 shares of its common stock in an underwritten public offering for net proceeds of $270.9 million. The Company used the net proceeds from this offering to purchase the Hyatt Regency San Francisco, and used the remaining proceeds for capital investment in the Company’s portfolio and other general corporate purposes, including working capital.
Dividends
The Company declared dividends per share on its Series A preferred stock, Series D preferred stock and common stock during 2015, 2014 and 2013 as follows:
2015
2014
2013
Series A preferred stock
$
—
$
—
$
Series D preferred stock
Common stock (1)
$
$
$
(1)
Common stock dividends i nclude a $1.26 dividend and a $0.36 dividend declared during the fourth quarter s of 2015 and 2014 , respectively , both of which are comprised of a combination of cash and shares of the Company’s common stock, pursuant to elections by individual stockholders.</t>
  </si>
  <si>
    <t>Long-Term Incentive Plan</t>
  </si>
  <si>
    <t>12. Long-Term Incentive Plan
Stock Grants
The Company’s Long-Term Incentive Plan (“LTIP”) provides for the granting to directors, officers and eligible employees incentive or nonqualified share options, restricted shares, deferred shares, share purchase rights and share appreciation rights in tandem with options, or any combination thereof. The Company has reserved 12,050,000 common shares for issuance under the LTIP, and 6,191,380 shares remain available for future issuance as of December 31, 201 5 .
Restricted shares granted pursuant to the Company’s LTIP generally vest over periods from three to five years from the date of grant.
Compensation expense related to awards of restricted shares and performance shares are measured at fair value on the date of grant and amortized over the relevant requisite service period or derived service period.
The Company’s compensation expense and forfeitures related to restricted shares and performance awards for the years ended December 31, 201 5 , 201 4 and 201 3 were as follows (in thousands):
2015
2014
2013
Compensation expense, including forfeitures
$
$
$
The Company’s total compensation expense differs from the vesting of restricted common stock amount presented in the Company’s consolidated statements of equity due to the Company withholding and using a portion of its restricted shares granted pursuant to its LTIP for purposes of remitting statutory minimum withholding and payroll taxes in connection with the release of restricted common shares to plan participants (“net-settle”). In addition, the Company capitalizes compensation costs related to all restricted shares granted to certain of those employees who work on the design and construction of its hotels. The Company’s total compensation expense in relation to its vesting of restricted common stock presented in the Company’s consolidated statements of equity for the years ended December 31, 201 5 , 201 4 and 201 3 is as follows (in thousands):
2015
2014
2013
Compensation expense, including forfeitures
$
$
$
Net-settle adjustment
Amortization related to shares issued to design and construction employees
Vesting of restricted stock presented on statement of equity
$
$
$
In January 2015, the Company recognized a total of $2.5 million in stock compensation and amortization expense related to the departure of its former Chief Executive Officer, including $1.6 million in deferred stock amortization.
The following is a summary of non-vested stock grant activity:
2015
2014
2013
Weighted
Weighted
Weighted
Average
Average
Average
Shares
Price
Shares
Price
Shares
Price
Outstanding at beginning of year
$
$
$
Granted
$
$
$
Vested
$
$
$
Forfeited
$
$
$
Outstanding at end of year
$
$
$
At December 31, 201 5 , there were no deferred shares, share purchase rights, or share appreciation rights issued or outstanding under the LTIP.
Stock Options
In April 2008, the Compensation Committee of the Company’s board of directors approved a grant of 200,000 non-qualified stock options (the “Options”) to one of the Company’s former associates. The Options fully vested in April 2009, and will expire in April 2018. The exercise price of the Options is $17.71 per share.</t>
  </si>
  <si>
    <t>Commitments and Contingencies</t>
  </si>
  <si>
    <t>13. Commitments and Contingencies
Management Agreements
Management agreements with the Company’s third-party hotel managers require the Company to pay between 1.5% and 3.5% of total revenue of the managed hotels to the third-party managers each month as a basic management fee. In addition to basic management fees, provided that certain operating thresholds are met, the Company may also be required to pay incentive management fees to certain of its third-party managers. Total basic and incentive management fees incurred by the Company’s continuing operations during the years ended December 31, 2015, 2014 and 2013 were included in property general and administrative expense on the Company’s consolidated statements of operations as follows (in thousands):
2015
2014
2013
Basic management fees
$
$
$
Incentive management fees
Total basic and incentive management fees
$
$
$
License and Franchise Agreements
The Company has entered into license and franchise agreements related to certain of its hotel properties. The license and franchise agreements require the Company to, among other things, pay monthly fees that are calculated based on specified percentages of certain revenues. The license and franchise agreements generally contain specific standards for, and restrictions and limitations on, the operation and maintenance of the hotels which are established by the franchisors to maintain uniformity in the system created by each such franchisor. Such standards generally regulate the appearance of the hotel, quality and type of goods and services offered, signage and protection of trademarks. Compliance with such standards may from time to time require the Company to make significant expenditures for capital improvements.
Total license and franchise fees incurred by the Company’s continuing operations during the years ended December 31, 2015, 2014 and 2013 were included in the Company’s consolidated statements of operations as follows (in thousands):
2015
2014
2013
Franchise assessments (1)
$
$
$
Franchise royalties
Total franchise costs
$
$
$
(1)
Includes advertising, reservation and priority club assessments.
Renovation and Construction Commitments
At December 31, 201 5 , the Company had various contracts outstanding with third parties in connection with the renovation of certain of its hotel properties aimed at maintaining the appearance and quality of its hotels. The remaining commitments under these contracts at December 31, 201 5 totaled $79.6 million.
Capital Leases
The Hyatt Chicago Magnificent Mile is subject to a building lease which expires in December 2097. Upon acquisition of the hotel in June 2012, the Company evaluated the terms of the lease agreement and determined the lease to be a capital lease pursuant to the Leases Topic of the FASB ASC.
Prior to 2015, t he Company also lease d certain printers and copiers which leases were determined to be capital leases pursuant to the Leases Topic of the FASB ASC. All of the leases expired in December 2014.
Assets under capital lease were included in investment in hotel properties, net on the Company’s consolidated balance sheets as follows (in thousands):
December 31,
2015
2014
Buildings and improvements
$
$
Furniture, fixtures and equipment
—
Accumulated depreciation
$
$
Future minimum lease payments under capital leases together with the present value of the net minimum lease payments as of December 31, 2015 are as follows (in thousands):
2016
$
2017
2018
2019
2020
Thereafter
Total minimum lease payments (1)
Less: Amount representing interest (2)
Present value of net minimum lease payments (3)
$
(1)
Minimum lease payments do not include percentage rent which may be paid under the Hyatt Chicago Magnificent Mile building lease on the basis of 4.0% of the hotel’s gross room revenues over a certain threshold. The Company recorded $0.1 million in percentage rent during 2015, and zero in percentage rent during both 2014 and 2013.
(2)
Interest includes the amount necessary to reduce net minimum lease payments to present value calculated at the Company’s incremental borrowing rate at lease inception.
(3)
The present value of net minimum lease payments are reflected in the Company’s consolidated balance sheet as of December 31, 2015 as a current obligation of $1,000 , which is included in accounts payable and accrued expenses, and as a long-term obligation of $15.6 million, which is included in capital lease obligations, less current portion.
Ground, Building and Air Leases
During 2015, 2014 and 2013, certain of the Company’s hotels were obligated to unaffiliated third parties under the terms of ground, building and air leases as follows:
2015
2014
2013
Number of hotels with ground, building and/or air leases (1)
Number of ground leases (1)
Number of building leases (2)
Number of air leases (1)
Total number of ground, building and air leases
(1)
Both 2014 and 2013 include ground and air leases related to the Doubletree Guest Suites Times Square. The Company sold its interests in the Doubletree Guest Suites Times Square in December 2015.
(2)
The building lease is considered by the Company to be a capital lease, as noted above.
At December 31, 201 5 , the ground, building and air leases mature in dates ranging from 20 38 through 2097, excluding renewal options. One of the air leases requires a payment of $1.00 annually, which the Company has paid in full for the life of the lease. Total rent expense incurred pursuant to ground, building and air lease agreements for the years ended December 31, 2015, 2014 and 2013 was included in property tax, ground lease and insurance in the Company’s consolidated statements of operations as follows (in thousands):
2015
2014
2013
Minimum rent, including straightline adjustments
$
$
$
Percentage rent (1)
$
$
$
(1)
Several of the Company’s hotels pay percentage rent, which is calculated on operating revenues above certain thresholds.
At December 31, 201 5 , the Company was obligated to an unaffiliated party under the terms of a sublease on the corporate facility, which matures in 2018. Rent expense incurred pursuant to leases on the corporate facility totaled $0.3 million for the year ended December 31, 2015, and $0.4 million for both of the years ended December 31, 201 4 and 201 3 , and was included in corporate overhead expense.
Future minimum payments under the terms of the ground and air leases, as well as the sublease on the corporate facility, in effect at December 31, 2015 are as follows (in thousands):
2016
$
2017
2018
2019
2020
Thereafter
Total
$
Employment Agreements
As of December 31, 201 5 , the Company ha d employment agreements with certain executive employees, which expire in August 2016. The terms of the agreements stipulate payments of base salaries and bonuses. The Company’s approximate minimum future obligations under employment agreements through their expiration in August 2016 total ed $0.7 million as of December 31, 2015.
401(k) Savings and Retirement Plan
The Company’s employees may participate, subject to eligibility, in the Company’s 401(k) Savings and Retirement Plan (the “401(k) Plan”). Employees are eligible to participate in the 401(k) Plan after attaining 21 years of age and after the first of the month following the performance of six months of service. Three percent of eligible employee annual base earnings are contributed by the Company as a Safe Harbor elective contribution. Safe Harbor contributions made by the Company totaled $0.2 million for both of the year s ended December 31, 2015 and 201 3 , and $0.3 million for the year ended December 31, 201 4 , and were included in corporate overhead expense for the Company’s corporate employees and property general and administrative expense for the Company’s former BuyEfficient employees .
The Company is also responsible for funding various retirement plans at certain hotels operated by its management companies. Property general and administrative expense on the Company’s consolidated statements of operations includes matching contributions into these various retirement plans of $1.5 million for both of the years ended December 31, 2015 and 2014, and $1.1 million for the year ended December 31, 201 3 .
Collective Bargaining Agreements
The Company is subject to exposure to collective bargaining agreements at certain hotels operated by its management companies. At December 31, 201 5 , approximately 25.7% of workers employed by the Company’s third-party managers were covered by such collective bargaining agreements.
Concentration of Risk
The concentration of the Company’s hotels in California, Illinois, Massachusetts and the greater Washington DC area exposes the Company’s business to economic conditions, competition and real and personal property tax rates unique to these locales. As of December 31, 201 5 , the Company’s 29 hotels were concentrated in California, Illinois, Massachusetts and the greater Washington DC area as follows:
Greater
Washington DC
California
Illinois
Massachusetts
Area
Number of hotels
Percentage of total rooms
%
%
%
%
Percentage of total revenue for the year ended December 31, 2015
%
%
%
%
Other
The Company has provided customary unsecured environmental indemnities to certain lenders , as well as certain buyers of the Company’s properties . The Company has performed due diligence on the potential environmental risks, including obtaining an independent environmental review from outside environmental consultants. These indemnities obligate the Company to reimburse the indemnified parties for damages related to certain environmental matters. There is no term or damage limitation on these indemnities; however, if an environmental matter arises, the Company could have recourse against other previous owners or a claim against its environmental insurance policies.
At December 31, 201 5 , the Company had $0.6 million of outstanding irrevocable letters of credit to guaranty the Company’s financial obligations related to workers’ compensation insurance programs from prior policy years. The beneficiaries of these letters of credit may draw upon these letters of credit in the event of a contractual default by the Company relating to each respective obligation. No draws have been made through December 31, 2015.
The Company is subject to various claims, lawsuits and legal proceedings, including routine litigation arising in the ordinary course of business, regarding the operation of its hotels and C ompany matters. While it is not possible to ascertain the ultimate outcome of such matters, the Company believes that the aggregate amount of such liabilities, if any, in excess of amounts covered by insurance will not have a material adverse impact on its financial condition or results of operations. The outcome of claims, lawsuits and legal proceedings brought against the Company, however, is subject to significant uncertainties.</t>
  </si>
  <si>
    <t>Quarterly Operating Results (Unaudited)</t>
  </si>
  <si>
    <t>14. Quarterly Operating Results (Unaudited)
The Company’s consolidated quarterly results for the years ended December 31, 201 5 and 201 4 are as follows (in thousands):
First
Second
Third
Fourth
Quarter
Quarter
Quarter
Quarter
Revenues
2015
$
$
$
$
2014
$
$
$
$
Operating income
2015
$
$
$
$
2014
$
$
$
$
Net income (loss)
2015
$
$
$
$
2014
$
$
$
$
Income (loss) attributable to common stockholders per share — basic and diluted
2015
$
$
$
$
2014
$
$
$
$
Income (loss ) attributable to common stockholders per share is computed independently for each of the quarters presented and therefore may not sum to the annual amount for the year.</t>
  </si>
  <si>
    <t>Subsequent Events</t>
  </si>
  <si>
    <t>15. Subsequent Events
On January 29 , 2016, the Company drew the total available funds of $100.0 million provided by an unsecured term loan agreement, and used the proceeds on February 1 , 2016, combined with cash on hand, to repay the loan secured by the Boston Park Plaza, which had a balance of $114.2 million as of December 31, 2015. The Boston Park Plaza loan was scheduled to mature in February 2018, and was available to be repaid without penalty in February 2016. The $100.0 million unsecured term loan matures in January 2023, and bears interest based on a pricing grid with a range of 180 to 255 basis points over LIBOR , depending on the Company’s leverage ratios. The Company entered into a forward swap agreement in December 2015 that fixes the LIBOR rate at 1.853% for the duration of the $100.0 million term loan. Based on the Company’s current leverage, the loan reflects a fixed rate of 3.653% . Following the repayment of the loan secured by the Boston Park Plaza in February 2016, the Company has 21 unencumbered hotels.</t>
  </si>
  <si>
    <t>SCHEDULE III-REAL ESTATE AND ACCUMULATED DEPRECIATION</t>
  </si>
  <si>
    <t>SUNSTONE HOTEL INVESTORS, INC.
SCHEDULE II I—REAL ESTATE AND ACCUMULATED DEPRECIATION
DECEMBER 31, 201 5
(In thousands)
Cost Capitalized
Gross Amount at
Initial costs
Subsequent to Acquisition
December 31, 2015 (1)
Bldg. and
Bldg. and
Bldg. and
Accum.
Date
Depr.
Encmbr.
Land
Impr.
Land
Impr.
Land
Impr.
Totals
Depr.
Acq./Constr.
Life
Boston Park Plaza
$
$
$
$
—
$
$
$
$
$
2013
5-35
Courtyard by Marriott Los Angeles
—
(2)
—
—
—
1999
5-35
Embassy Suites Chicago
2002
5-35
Embassy Suites La Jolla
—
2006
5-35
Fairmont Newport Beach
—
(2)
—
2005
5-35
Hilton New Orleans St. Charles
—
(2)
—
2013
5-35
Hilton North Houston
—
—
2002
5-35
Hilton San Diego Bayfront
—
—
—
2011
5-57
Hilton Times Square
—
—
—
2006
5-35
Hilton Garden Inn Chicago Downtown/Magnificent Mile
—
(2)
—
2012
5-50
Hyatt Chicago Magnificent Mile
—
(2)
—
—
—
2012
5-40
Hyatt Regency Newport Beach
—
(2)
—
—
—
2002
5-35
Hyatt Regency San Francisco
—
(2)
—
2013
5-35
JW Marriott New Orleans
—
—
—
2011
5-35
Marriott Boston Long Wharf
—
2007
5-35
Marriott Houston
—
—
2002
5-35
Marriott Park City
—
—
1999
5-35
Marriott Philadelphia
—
—
2002
5-35
Marriott Portland
—
(2)
—
2000
5-35
Marriott Quincy
—
(2)
—
2007
5-35
Marriott Tysons Corner
—
2002
5-35
Wailea Beach Marriott Resort &amp; Spa
—
(2)
—
2014
5-40
Renaissance Harborplace
—
—
2005
5-35
Renaissance Los Angeles Airport
—
(2)
—
2007
5-35
Renaissance Long Beach
—
(2)
—
2005
5-35
Renaissance Orlando at SeaWorld ®
—
2005
5-35
Renaissance Washington DC
—
2005
5-35
Renaissance Westchester (3)
—
(2)
—
2010
5-35
Sheraton Cerritos
—
(2)
—
—
—
2005
5-35
$
$
$
$
$
$
$
$
$
SUNSTONE HOTEL INVESTORS, INC.
SCHEDULE III—REAL ESTATE AND ACCUMULATED DEPRECIATION
DECEMBER 31, 201 5
(In thousands)
Cost Capitalized
Gross Amount at
Initial costs
Subsequent to Acquisition
December 31, 2015 (1)
Bldg. and
Bldg. and
Bldg. and
Accum.
Date
Depr.
Encmbr.
Land
Impr.
Land
Impr .
Land
Impr.
Totals
Depr.
Acq./Constr.
Life
Investments in Other Real Estate
Land held for future development or sale
$
—
$
$
—
$
$
—
$
$
—
$
$
—
1999
NA
$
—
$
$
—
$
$
—
$
$
—
$
$
—
(1)
The aggregate cost of properties for federal income tax purposes is approximately $4.0 billion (unaudited) at December 31, 201 5 .
(2)
Hotel is pledged as collateral by the credit facility entered into in April 2015 . As of December 31, 201 5 , the Company has no outstanding indebtedness under its credit facility.
(3)
Hotel originally acquired in 2005. Possession and control of the hotel transferred to a receiver in December 2009, and the Company reacquired the hotel in June 2010.
Hotel Properties
Other Real Estate Investments
2015
2014
2013
2015
2014
2013
(1) Reconciliation of land and buildings and improvements:
Balance at the beginning of the year
$
$
$
$
$
$
Additions during year:
Acquisitions
—
—
—
—
Improvements
—
—
—
Dispositions
—
—
—
—
Balance at the end of the year
$
$
$
$
$
$
(2) Reconciliation of accumulated depreciation:
Balance at the beginning of the year
$
$
$
$
—
$
—
$
—
Depreciation
—
—
—
Retirement
—
—
—
—
—
Balance at the end of the year
$
$
$
$
—
$
—
$
—</t>
  </si>
  <si>
    <t>Summary of Significant Accounting Policies (Policies)</t>
  </si>
  <si>
    <t>Basis of Presentation</t>
  </si>
  <si>
    <t>Basis of Presentation
The accompanying consolidated financial statements as of December 31, 2015 and 2014, and for the years ended December 31, 2015, 2014 and 2013, include the accounts of the Company, the Operating Partnership, the TRS Lessee and their subsidiaries. All significant intercompany balances and transactions have been eliminated. If the Company determines that it has an interest in a variable interest entity within the meaning of the Consolidation Topic of the Financial Accounting Standards Board (“FASB”) Accounting Standards Codification (“ASC”), the Company will consolidate the entity when it is determined to be the primary beneficiary of the entity. Based on its review, the Company determined that all of its subsidiaries were properly consolidated as of December 31, 2015 and 2014, and for the years ended December 31, 2015, 2014 and 2013.
Noncontrolling interests at both December 31, 2015 and 2014 represent the outside equity interests in various consolidated affiliates of the Company.
Certain prior year amounts have been reclassified in the consolidated financial statements in order to conform to the current year presentation.
The Company has evaluated subsequent events through the date of issuance of these financial statements.</t>
  </si>
  <si>
    <t>Use of Estimates</t>
  </si>
  <si>
    <t>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Reporting Periods</t>
  </si>
  <si>
    <t>Reporting Periods
The results the Company reports in its consolidated statements of operations are based on results reported to the Company by its hotel managers. Prior to 2013, Marriott used a fiscal year ending on the Friday closest to December 31 and reported twelve weeks of operations each for the first three quarters of the year, and sixteen or seventeen weeks of operations for the fourth quarter of the year. Beginning in 2013, Marriott switched its reporting to a standard monthly calendar; however, Marriott’s 2013 calendar contains an additional three days, December 29, 2012 through December 31, 2012. The Company and its other hotel managers use a standard monthly calendar to report their financial information. The Company has elected to adopt quarterly close periods of March 31, June 30 and September 30, and an annual year end of December 31.
The Company estimates that the additional three days in Marriott’s fiscal 2013 calendar had the following effects on the Company’s total revenue and net income based on the average daily revenues and income generated by 10 of its Marriott-managed hotels during the year ended December 31, 2013 as follows (in thousands):
2013
Total revenue
$
Net income
$</t>
  </si>
  <si>
    <t>Cash and Cash Equivalents</t>
  </si>
  <si>
    <t>Cash and Cash Equivalents
Cash and cash equivalents are defined as cash on hand and in various bank accounts plus all short-term investments with an original maturity of three months or less.
The Company maintains cash and cash equivalents and certain other financial instruments with various financial institutions. These financial institutions are located throughout the country and the Company’s policy is designed to limit exposure to any one institution. The Company performs periodic evaluations of the relative credit standing of those financial institutions that are considered in the Company’s investment strategy. At December 31, 2015 and 2014 , the Company had amounts in banks that were in excess of federally insured amounts.</t>
  </si>
  <si>
    <t>Restricted Cash</t>
  </si>
  <si>
    <t>Restricted Cash
Restricted cash is comprised of reserve accounts for debt service, interest reserves, seasonality reserves, capital replacements, ground leases, and property taxes. These restricted funds are subject to supervision and disbursement approval by certain of the Company’s lenders and/or hotel managers.</t>
  </si>
  <si>
    <t>Accounts Receivable</t>
  </si>
  <si>
    <t>Accounts Receivable
Accounts receivable primarily represents receivables from hotel guests who occupy hotel rooms and utilize hotel services. Accounts receivable also includes, among other things, receivables from tenants who lease space in the Company’s hotels. In addition, prior to the Company’s sale of BuyEfficient in September 2015 (see Notes 4 and 6), accounts receivable included receivables from customers who utilized purchase volume rebates through BuyEfficient. The Company maintains an allowance for doubtful accounts sufficient to cover potential credit losses. The Company’s accounts receivable includes an allowance for doubtful accounts of $0.1 million and $0.2 million at December 31, 2015 and 2014, respectively.</t>
  </si>
  <si>
    <t>Inventories
Inventories, consisting primarily of food and beverages at the hotels, are stated at the lower of cost or market, with cost determined on a method that approximates first-in, first-out basis.</t>
  </si>
  <si>
    <t>Acquisitions of Hotel Properties and Other Entities</t>
  </si>
  <si>
    <t>Acquisitions of Hotel Properties and Other Entities
Accounting for the acquisition of a hotel property or other entity as a purchase transaction requires an allocation of the purchase price to the assets acquired and the liabilities assumed in the transaction at their respective estimated fair values. The most difficult estimations of individual fair values are those involving long-lived assets, such as property, equipment, intangible assets and any capital lease obligations that are assumed as part of the acquisition of a leasehold interest. During 2014 and 2013, the Company used all available information to make these fair value determinations, and engaged independent valuation specialists to assist in the fair value determination of the long-lived assets acquired and the liabilities assumed in the Company’s purchases of the Wailea Beach Marriott Resort &amp; Spa, the Hilton New Orleans St. Charles, the Boston Park Plaza and the Hyatt Regency San Francisco. Due to the inherent subjectivity in determining the estimated fair value of long-lived assets, the Company believes that the recording of acquired assets and liabilities is a critical accounting policy.</t>
  </si>
  <si>
    <t>Investments In Hotel Properties and Other Assets</t>
  </si>
  <si>
    <t>Investments In Hotel Properties and Other Assets
Hotel properties and other investments are depreciated using the straightline method over estimated useful lives primarily ranging from five to 35 years for buildings and improvements and three to 12 years for furniture, fixtures and equipment. Intangible assets are amortized using the straightline method over their estimated useful life or over the length of the related agreement, whichever is shorter.
The Company’s investment in hotel properties, net also includes initial franchise fees which are recorded at cost and amortized using the straightline method over the lives of the franchise agreements ranging from 14 to 27 years. All other franchise fees that are based on the Company’s results of operations are expensed as incurred.
The Company follows the requirements of the Property, Plant and Equipment Topic of the FASB ASC, which requires impairment losses to be recorded on long-lived assets to be held and used by the Company when indicators of impairment are present and the future undiscounted net cash flows expected to be generated by those assets are less than the assets’ carrying amount. If such assets are considered to be impaired, the related assets are adjusted to their estimated fair value and an impairment is recognized. The impairment recognized is measured by the amount by which the carrying amount of the assets exceeds the estimated fair value of the assets. In computing fair value, the Company uses a discounted cash flow analysis to estimate the fair value of its hotel properties and other assets, taking into account each property’s expected cash flow from operations, holding period and estimated proceeds from the disposition of the property. The factors addressed in determining estimated proceeds from disposition include anticipated operating cash flow in the year of disposition and terminal capitalization rate. In 2015 , 2014 and 201 3 , the Company did not identify any properties or other assets with indicators of impairment. Based on the Company’s review, management believes that there were no other impairments on its long-lived assets, and that the carrying values of its hotel properties and other assets are recoverable at December 31, 2015 .
Fair value represents the amount at which an asset could be bought or sold in a current transaction between willing parties, that is, other than a forced or liquidation sale. The estimation process involved in determining if assets have been impaired and in the determination of fair value is inherently uncertain because it requires estimates of current market yields as well as future events and conditions. Such future events and conditions include economic and market conditions, as well as the availability of suitable financing. The realization of the Company’s investment in hotel properties and other assets is dependent upon future uncertain events and conditions and, accordingly, the actual timing and amounts realized by the Company may be materially different from their estimated fair values.</t>
  </si>
  <si>
    <t>Assets Held for Sale</t>
  </si>
  <si>
    <t>Assets Held for Sale
The Company considers a hotel or other asset held for sale if it is probable that the sale will be completed within twelve months, among other requirements. A sale may be considered to be probable once the buyer completes its due diligence of the asset, there is an executed purchase and sale agreement between the Company and the buyer, the buyer waives any closing contingencies, there are no third party approvals necessary and the Company has received a substantial non-refundable deposit. Depreciation ceases when a property is held for sale. Should an impairment loss be required for assets held for sale, the related assets are adjusted to their estimated fair values, less costs to sell. If the sale of the hotel or other asset represents a strategic shift that will have a major effect on the Company’s operations and financial results, the hotel or other asset is included in discontinued operations, and operating results are removed from income from continuing operations and reported as discontinued operations. The operating results for any such assets for any prior periods presented must also be reclassified as discontinued operations. As of both December 31, 2015 and 2014, the Company had no hotels or other assets held for sale.</t>
  </si>
  <si>
    <t>Deferred Financing Fees</t>
  </si>
  <si>
    <t>Deferred Financing Fees
Deferred financing fees consist of loan fees and other financing costs related to the Company’s outstanding indebtedness and credit facility commitments, and are amortized to interest expense over the terms of the related debt or commitment. If a loan is refinanced or paid before its maturity, any unamortized deferred financing costs will generally be expensed unless specific rules are met that would allow for the carryover of such costs to the refinanced debt.
On December 31, 2015, the Company adopted Accounting Standards Update No. 2015-03, “ Interest – Imputation of Interest (Subtopic 835-30): Simplifying the Presentation of Debt Issuance Costs ” (“ASU No. 2015-03”), which changes the balance sheet presentation of debt issuance costs by requiring the costs be presented as a deduction from the corresponding debt liability rather than as an asset. In accordance with ASU No. 2015-03, the Company applied the new guidance retrospectively to all prior periods presented in the financial statements. The following includes the financial statement line items which have been adjusted on the Company’s balance sheet for the year ended December 31, 2014 as a result of this change in accounting principle (in thousands):
As Originally Reported
Effect of Change in
As Adjusted
December 31, 2014
Accounting Principle
December 31, 2014
Deferred financing fees, net
$
$
$
Current portion of notes payable
$
$
$
Notes payable, less current portion
$
$
$
As clarified under Accounting Standards Update No. 2015-15, “ Interest – Imputation of Interest (Subtopic 835-30): Presentation and Subsequent Measurement of Debt Issuance Costs Associated with Line-of-Credit Arrangements – Amendments to SEC Paragraphs Pursuant to Staff Announcement at June 18, 2015 EITF Meeting ” (“ASU No. 2015-15”), the total deferred financing fees related to the Company’s credit facility and undrawn unsecured $100.0 million term loan (see Note 7) continue to be included as an asset on the Company’s consolidated balance sheets. Deferred financing fees related to the Company’s credit facility will remain on the Company’s consolidated balance sheets as an asset and subsequently amortized ratably over the term of the line of credit arrangement, regardless of whether there are any outstanding borrowings on the line of credit arrangement. Deferred financing fees related to the Company’s unsecured $100.0 million term loan, however, will be reclassed to the appropriate current and long-term debt liabilities during the first quarter of 2016 once amounts are drawn.</t>
  </si>
  <si>
    <t>Goodwill
The Company follows the requirements of the Intangibles — Goodwill and Other Topic of the FASB ASC, which states that goodwill and intangible assets deemed to have indefinite lives are subject to annual impairment tests. As a result, the carrying value of goodwill allocated to hotel properties and other assets is reviewed at least annually for impairment. In addition, when facts and circumstances suggest that the Company’s goodwill may be impaired, an interim evaluation of goodwill is prepared. Such review entails comparing the carrying value of the individual hotel property or other asset (the reporting unit) including the allocated goodwill to the fair value determined for that reporting unit (see Note 5 for detail on the Company’s valuation methodology). If the aggregate carrying value of the reporting unit exceeds the fair value, the goodwill of the reporting unit is impaired to the extent of the difference between the fair value and the aggregate carrying value, not to exceed the carrying amount of the allocated goodwill. The Company’s annual impairment evaluation is performed each year as of December 31.
Based on its annual impairment evaluations for 2015, 2014 and 2013, the Company determined that no adjustments to its goodwill were required.
In September 2015, the Company sold BuyEfficient (see Notes 4 and 6). In conjunction with this sale, the Company removed $8.4 million of goodwill related to BuyEfficient from its balance sheet.</t>
  </si>
  <si>
    <t>Property and Equipment</t>
  </si>
  <si>
    <t>Property and Equipment
Property and equipment is stated on the cost basis and includes computer equipment and other corporate office equipment and furniture. Property and equipment is depreciated on a straightline basis over the estimated useful lives ranging from three to 12 years. The Company includes property and equipment, net of related accumulated depreciation, in its other assets, net on the accompanying consolidated balance sheets.</t>
  </si>
  <si>
    <t>Interest Rate Derivative Agreements</t>
  </si>
  <si>
    <t>Interest Rate Derivative Agreements
The Company’s objective in holding interest rate derivatives is to manage its exposure to the interest rate risks related to its floating rate debt. To accomplish this objective, the Company uses interest rate caps and swaps, n one of which qualif ies for effective hedge accounting treatment. The Company records interest rate protection agreements on the balance sheet at their fair value. Changes in the fair value of derivatives are recorded each period in the consolidated statements of operations.</t>
  </si>
  <si>
    <t>Revenue Recognition</t>
  </si>
  <si>
    <t>Revenue Recognition
Room revenue and food and beverage revenue are recognized as earned, which is generally defined as the date upon which a guest occupies a room and/or utilizes the hotel’s services. Additionally, some of the Company’s hotel rooms are booked through independent internet travel intermediaries. Revenue for these rooms is booked at the price the Company sold the room to the independent internet travel intermediary less any discount or commission paid.
Other operating revenue consists of revenue derived from incidental hotel services such as telephone/internet, parking, spa, entertainment and other guest services, along with tenant lease revenues relating to hotel space leased by third parties and any cancellation or attrition revenue . In addition, prior to its sale in September 2015, o ther operating revenue also include d revenue generated by BuyEfficient. Revenues from incidental hotel services and BuyEfficient are recognized in the period the related services are provided or the revenue is earned.</t>
  </si>
  <si>
    <t>Advertising and Promotion Costs</t>
  </si>
  <si>
    <t>Advertising and Promotion Costs
Advertising and promotion costs are expensed when incurred. Advertising and promotion costs represent the expense for advertising and reservation systems under the terms of the hotel franchise and brand management agreements and general and administrative expenses that are directly attributable to advertising and promotions.</t>
  </si>
  <si>
    <t>Stock Based Compensation</t>
  </si>
  <si>
    <t>Stock Based Compensation
Compensation expense related to awards of restricted shares and performance shares are measured at fair value on the date of grant and amortized over the relevant requisite service period or derived service period.</t>
  </si>
  <si>
    <t>Income Taxes
The Company has elected to be treated as a REIT pursuant to the Internal Revenue Code, as amended (the “Code”). Management believes that the Company has qualified and intends to continue to qualify as a REIT. Therefore, the Company is permitted to deduct distributions paid to its stockholders, eliminating the federal taxation of income represented by such distributions at the company level. REITs are subject to a number of organizational and operational requirements. If the Company fails to qualify as a REIT in any taxable year, the Company will be subject to federal income tax (including any applicable alternative minimum tax) on taxable income at regular corporate tax rates.
With respect to taxable subsidiaries, the Company accounts for income taxes in accordance with the Income Taxes Topic of the FASB ASC. Accordingly, deferred tax liabilities and assets are determined based on the difference between the financial statement and tax bases of assets and liabilities, using enacted tax rates in effect for the year in which the differences are expected to reverse.
The Income Taxes Topic of the FASB ASC addresses how uncertain tax positions should be recognized, measured, presented, and disclosed in the financial statements. The guidance requires the accounting and disclosure of tax positions taken or expected to be taken in the course of preparing the Company’s tax returns to determine whether the tax positions are “more-likely-than-not” to be sustained by the applicable tax authority. Tax positions not deemed to meet the more-likely-than-not threshold would be recorded as a tax benefit or expense in the current year. The Company’s management is required to analyze all open tax years, as defined by the statute of limitations, for all major jurisdictions, which includes federal and certain states.</t>
  </si>
  <si>
    <t>Noncontrolling Interests</t>
  </si>
  <si>
    <t>Non c ontrolling Interests
The Company’s financial statements include entities in which the Company has a controlling financial interest. Noncontrolling interest is the portion of equity (net assets) in a subsidiary not attributable, directly or indirectly, to a parent. Such noncontrolling interests are reported on the consolidated balance sheets within equity, separately from the Company’s equity. On the consolidated statements of operations, revenues, expenses and net income or loss from less-than-wholly-owned subsidiaries are reported at the consolidated amounts, including both the amounts attributable to the Company and noncontrolling interests. Income or loss is allocated to noncontrolling interests based on their weighted average ownership percentage for the applicable period. The consolidated statements of equity include beginning balances, activity for the period and ending balances for each component of stockholders’ equity, noncontrolling interests and total equity.
At December 31, 2015, 2014 and 2013, the noncontrolling interests reported in the Company’s financial statements included Hilton Worldwide’s 25.0% ownership in the Hilton San Diego Bayfront. Additionally, prior to the Company’s sale of its interests in the Doubletree Guest Suites Times Square in December 2015, the noncontrolling interests reported in the Company’s financial statements also included preferred investors that owned a $0.1 million preferred equity interest in a subsidiary captive REIT that owned the Doubletree Guest Suites Times Square.</t>
  </si>
  <si>
    <t>Dividends</t>
  </si>
  <si>
    <t>Dividends
In August 2013, the Company’s board of directors reinstated a quarterly dividend payable to the Company’s common stockholders. In addition, the Company currently pays quarterly cash dividends to the preferred stockholders of its 8.0% Series D Cumulative Redeemable Preferred Stock (“Series D preferred stock”) as declared by the Company’s board of directors. Prior to their redemption dates in March 2013 and May 2013, respectively, the Company also paid quarterly cash dividends to the preferred stockholders of its 8.0% Series A Cumulative Redeemable Preferred Stock (“Series A preferred stock”) and its Series C Cumulative Convertible Redeemable Preferred Stock (“Series C preferred stock”) as declared by the board of directors. The Company’s ability to pay dividends is dependent on the receipt of distributions from the Operating Partnership.</t>
  </si>
  <si>
    <t>Earnings Per Share</t>
  </si>
  <si>
    <t>Earnings Per Share
The Company applies the two-class method when computing its earnings per share as required by the Earnings Per Share Topic of the FASB ASC, which requires the net income per share for each class of stock (common stock and convertible preferred stock) to be calculated assuming all of the Company’s net income is distributed as dividends to each class of stock based on their contractual rights. To the extent the Company has undistributed earnings in any calendar quarter, the Company will follow the two-class method of computing earnings per share.
The Company follows the requirements of the Earnings Per Share Topic of the FASB ASC, which states that unvested share-based payment awards that contain non-forfeitable rights to dividends or dividend equivalents (whether paid or unpaid) are participating securities and shall be included in the computation of earnings per share pursuant to the two-class method. During 2015, 2014 and 2013, distributed earnings representing nonforfeitable dividends of $1.4 million, $1.0 million and $0.2 million, respectively, were allocated to the participating securities. During both 2015 and 2013, undistributed earnings representing nonforfeitable dividends of $0.2 million were allocated to the participating securities. There were no undistributed earnings representing nonforfeitable dividends allocated to the participating securities during 2014.
In accordance with the Earnings Per Share Topic of the FASB ASC, basic earnings (loss) attributable to common stockholders per common share is computed based on the weighted average number of shares of common stock outstanding during each period. Diluted earnings (loss) attributable to common stockholders per common share is computed based on the weighted average number of shares of common stock outstanding during each period, plus potential common shares considered outstanding during the period, as long as the inclusion of such awards is not anti-dilutive. Potential common shares consist of unvested restricted stock awards and the incremental common shares issuable upon the exercise of stock options, using the more dilutive of either the two-class method or the treasury stock method.
The following table sets forth the computation of basic and diluted earnings per common share (in thousands, except per share data):
Year Ended
Year Ended
Year Ended
December 31, 2015
December 31, 2014
December 31, 2013
Numerator:
Net income
$
$
$
Income from consolidated joint ventures attributable to noncontrolling interests
Preferred stock dividends and redemption charges
Dividends paid on unvested restricted stock compensation
Undistributed income allocated to unvested restricted stock compensation
—
Numerator for basic and diluted income attributable to common stockholders
$
$
$
Denominator:
Weighted average basic and diluted common shares outstanding
Basic and diluted income attributable to common stockholders per common share
$
$
$
The Company’s unvested restricted shares associated with its long-term incentive plan and shares associated with common stock options have been excluded from the above calculation of earnings per share for the years ended December 31, 2015, 2014 and 2013, as their inclusion would have been anti-dilutive.</t>
  </si>
  <si>
    <t>Segment Reporting</t>
  </si>
  <si>
    <t>Segment Reporting
The Company considers each of its hotels to be an operating segment, none of which meets the threshold for a reportable segment in accordance with the Segment Reporting Topic of the FASB ASC. Currently, the Company operates in one segment, hotel ownership.</t>
  </si>
  <si>
    <t>Recent Accounting Pronouncements</t>
  </si>
  <si>
    <t>Recent Accounting Pronouncements
In April 2014, the FASB issued Accounting Standards Update No. 2014-08, “ Reporting Discontinued Operations and Disclosures of Disposals of Components of an Entity ” (“ASU No. 2014-08”). ASU No. 2014-08 raises the threshold for a disposal to qualify as a discontinued operation and requires new disclosures of both discontinued operations and certain other disposals that do not meet the definition of a discontinued operation. Under ASU No. 2014-08, a discontinued operation is (1) a component of an entity or group of components that has been disposed of by sale, disposed of other than by sale or is classified as held for sale that represents a strategic shift that has or will have a major effect on an entity’s operations and financial results, or (2) an acquired business or nonprofit activity that is classified as held for sale on the date of the acquisition. A strategic shift that has or will have a major effect on an entity’s operations and financial results could include the disposal of (1) a major line of business, (2) a major geographical area (3) a major equity method investment, or (4) other major parts of an entity. ASU No. 2014-08 expands the disclosures for discontinued operations and requires new disclosures related to individually material disposals that do not meet the definition of a discontinued operation, an entity’s continuing involvement with a discontinued operation following the disposal date and retained equity method investments in a discontinued operation. ASU No. 2014-08 is effective prospectively for all disposals (or classifications as held for sale) of components of an entity that occur within annual periods beginning on or after December 15, 2014, and interim periods within that year. Early adoption is permitted, but only for disposals (or classifications as held for sale) that have not been reported in financial statements previously issued or available for issuance. The Company’s early adoption of ASU No. 2014-08 in the first quarter of 2014 did not have any effect on its financial statements as the Company had no disposals (or classifications as held for sale) during the year ended December 31, 2014. In the future, when the Company has disposals (or classifications as held for sale), it will be required to determine whether such disposal meets the discontinued operations requirements under ASU No. 2014-08. Additional disclosures may be required.
In May 2014, the FASB issued Accounting Standards Update No. 2014-09, “ Revenue from Contracts with Customers (Topic 606) ” (“ASU No. 2014-09”). The core principal of ASU No. 2014-09 is that an entity should recognize revenue to depict the transfer of promised goods or services to customers in an amount that reflects the consideration to which the entity expects to be entitled in exchange for those goods or services. To achieve that core principal, an entity will need to apply a five-step model: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U No. 2014-09 was originally effective during the first quarter of 2017; however, the FASB issued a one-year deferral in July 2015 so that ASU No. 2014-09 is now effective during the first quarter of 2018. ASU No. 2014-09 will require either a full retrospective approach or a modified retrospective approach, with early adoption permitted as of the original effective date. The Company is currently evaluating the impact that ASU No. 2014-09 will have on its financial statements.
In June 2014, the FASB issued Accounting Standards Update No. 2014-12, “ Accounting for Share-Based Payments When the Terms of an Award Provide That a Performance Target Could Be Achieved after the Requisite Service Period ” (“ASU No. 2014-12”), which requires a reporting entity to treat a performance target that affects vesting and that could be achieved after the requisite service period as a performance condition. ASU 2014-12 will become effective during the first quarter of 2016.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ASU No. 2014-12 will not have an effect on the Company’s financial statements unless the Company issues grants in the future that fall within its scope.
In February 2015, the FASB issued Accounting Standards Update No. 2015-02, “ Consolidation (Topic 810): Amendments to the Consolidation Analysis ” (“ASU No. 2015-02”), which eliminates the option allowing entities with interests in certain investment funds to follow previous consolidation guidance and makes other changes to both the variable interest model and the voting model. While ASU No. 2015-02 is aimed at asset managers, it will affect all reporting entities involved with limited partnerships or similar entities. In some cases consolidation conclusions will change. In other cases, reporting entities will need to provide additional disclosures about entities that currently aren’t considered VIEs but will be considered VIEs under the new guidance when they have a variable interest in those VIEs. Regardless of whether conclusions change or additional disclosure requirements are triggered, reporting entities will need to re-evaluate limited partnerships or similar entities for consolidation and revise their documentation. ASU No. 2015-02 changes (1) the identification of variable interests (fees paid to a decision maker or service provider), (2) the VIE characteristics for a limited partnership or similar entity and (3) the primary beneficiary determination. ASU No. 2015-02 will become effective during the first quarter of 2016, and will require a modified retrospective approach, with early adoption permitted. The Company does not expect its adoption of ASU No. 2015-02 to have an effect on its financial statements.
In April 2015, the FASB issued Accounting Standards Update No. 2015-03, “ Interest – Imputation of Interest (Subtopic 835-30): Simplifying the Presentation of Debt Issuance Costs ” (“ASU No. 2015-03”), which changes the way that debt issuance costs are presented on the balance sheet. Current guidance requires entities to capitalize costs paid to third parties that are directly related to issuing debt and that otherwise would not be incurred, and present those amounts separately as deferred charges. ASU No. 2015-03 changes the balance sheet presentation of debt issuance costs by requiring the costs be presented as a deduction from the corresponding debt liability. This will make the presentation of debt issuance costs consistent with the presentation of debt discounts or premiums. ASU No. 2015-03 will become effective during the first quarter of 2016, and will require a retrospective approach to all prior periods presented in the financial statements, with early adoption permitted. In the year of adoption (and in interim periods within that year), an entity will be required to provide certain disclosures about the change in accounting principle, including the nature of and reason for the change, the transition method, a description of the prior-period information that has been retrospectively adjusted and the effect of the change on the financial statement line items (that is, the debt issuance cost asset and the debt liability). Given the absence of authoritative guidance within ASU No. 2015-03 for debt issuance costs related to line-of-credit arrangements, in August 2015, the FASB issued Accounting Standards Update No. 2015-15, “ Interest – Imputation of Interest (Subtopic 835-30): Presentation and Subsequent Measurement of Debt Issuance Costs Associated with Line-of-Credit Arrangements – Amendments to SEC Paragraphs Pursuant to Staff Announcement at June 18, 2015 EITF Meeting ” (“ASU No. 2015-15”). ASU No. 2015-15 clarifies the presentation of debt issuance costs related to line of credit arrangements by stating that the SEC staff would not object to an entity deferring and presenting debt issuance costs as an asset and subsequently amortizing the deferred debt issuance costs ratably over the term of the line of credit arrangement, regardless of whether there are any outstanding borrowings on the line of credit arrangement. ASU No. 2015-15 became effective upon its issuance in June 2015. As noted above under “Deferred Financing Fees,” the Company adopted ASU No. 2015-03 on December 31, 2015.
In September 2015, the FASB issued Accounting Standards Update No. 2015-16, “ Business Combinations (Topic 805): Simplifying the Accounting for Measurement-Period Adjustments ” (“ASU No. 2015-16”), which eliminates the requirement for an acquirer in a business combination to account for measurement-period adjustments retrospectively. In a business combination, if the initial accounting is incomplete as of the end of the reporting period in which the acquisition occurs, the acquirer records provisional amounts based on information available at the acquisition date. The acquirer then adjusts these amounts as it obtains more information about facts and circumstances that existed as of the acquisition date. This period is called the measurement period. It ends when the acquirer receives the information it was seeking about facts and circumstances that existed as of the acquisition date or when it determines that it cannot obtain more information. The measurement period cannot exceed one year from the date of the acquisition. Under the previous guidance, an acquirer must recognize adjustments to provisional amounts during the measurement period retrospectively (i.e., as if the accounting for the business combination had been completed at the acquisition date). That is, the acquirer was required to revise comparative information on the income statement and balance sheet for any prior periods affected. Under ASU No. 2015-16, an ac qu irer will now rec o g n ize m eas uremen t -p er iod a dju st men ts du ring t he period in wh ic h it det er mines t he a moun t of the adjustment. The acquirer still must disclose the amounts and reasons for adjustments to the provisional amounts. The acquirer also must disclose, by line item, the amount of the adjustment reflected in the current-period income statement that would have been recognized in previous periods if the adjustment to provisional amounts had been recognized as of the acquisition date. Alternatively, an acquirer may present those amounts separately on the face of the income statement. ASU No. 2015-16 will have an effect on the Company’s financial statements and related disclosures when and if the Company has a business combination that requires a measurement-period adjustment.</t>
  </si>
  <si>
    <t>Organization and Description of Business (Tables)</t>
  </si>
  <si>
    <t>Schedule of number of hotels managed by each third-party manager</t>
  </si>
  <si>
    <t>Number of Hotels
Subsidiaries of Marriott International, Inc. or Marriott Hotel Services, Inc. (collectively, “Marriott”)
Interstate Hotels &amp; Resorts, Inc.
Highgate Hotels L.P. and an affiliate
Crestline Hotels &amp; Resorts
Hilton Worldwide
Hyatt Corporation
Davidson Hotels &amp; Resorts
Fairmont Hotels &amp; Resorts (U.S.)
HEI Hotels &amp; Resorts
Total hotels held for investment</t>
  </si>
  <si>
    <t>Summary of Significant Accounting Policies (Tables)</t>
  </si>
  <si>
    <t>Schedule of estimated effects of a Third-Party manager's fiscal calendar on calendar year total revenue and net income</t>
  </si>
  <si>
    <t>The Company estimates that the additional three days in Marriott’s fiscal 2013 calendar had the following effects on the Company’s total revenue and net income based on the average daily revenues and income generated by 10 of its Marriott-managed hotels during the year ended December 31, 2013 as follows (in thousands):
2013
Total revenue
$
Net income
$</t>
  </si>
  <si>
    <t>Schedule of balance sheet adjustments due to adoption of ASU 2015-03</t>
  </si>
  <si>
    <t>The following includes the financial statement line items which have been adjusted on the Company’s balance sheet for the year ended December 31, 2014 as a result of this change in accounting principle (in thousands):
As Originally Reported
Effect of Change in
As Adjusted
December 31, 2014
Accounting Principle
December 31, 2014
Deferred financing fees, net
$
$
$
Current portion of notes payable
$
$
$
Notes payable, less current portion
$
$
$</t>
  </si>
  <si>
    <t>Schedule of computation of basic and diluted earnings per common share</t>
  </si>
  <si>
    <t>The following table sets forth the computation of basic and diluted earnings per common share (in thousands, except per share data):
Year Ended
Year Ended
Year Ended
December 31, 2015
December 31, 2014
December 31, 2013
Numerator:
Net income
$
$
$
Income from consolidated joint ventures attributable to noncontrolling interests
Preferred stock dividends and redemption charges
Dividends paid on unvested restricted stock compensation
Undistributed income allocated to unvested restricted stock compensation
—
Numerator for basic and diluted income attributable to common stockholders
$
$
$
Denominator:
Weighted average basic and diluted common shares outstanding
Basic and diluted income attributable to common stockholders per common share
$
$
$</t>
  </si>
  <si>
    <t>Investment in Hotel Properties (Tables)</t>
  </si>
  <si>
    <t>Schedule of investment in hotel properties</t>
  </si>
  <si>
    <t>Investment in hotel properties, net consisted of the following (in thousands):
December 31,
2015
2014
Land
$
$
Buildings and improvements
Furniture, fixtures and equipment
Intangibles
Franchise fees
Construction in process
Investment in hotel properties, gross
Accumulated depreciation and amortization
Investment in hotel properties, net
$
$</t>
  </si>
  <si>
    <t>Effect of acquisitions on results of operations</t>
  </si>
  <si>
    <t>In the Company’s opinion, all significant adjustments necessary to reflect the effects of the acquisitions have been made (in thousands, except per share data):
2014
2013
Revenues
$
$
Income attributable to common stockholders from continuing operations
$
$
Income per diluted share attributable to common stockholders from continuing operations
$
$</t>
  </si>
  <si>
    <t>Schedule Of Finite And Indefinite Lived Intangible Assets Included in Investment in Hotel Properties</t>
  </si>
  <si>
    <t>As of December 31, 2015 and 2014, intangible assets included in the Company’s investment in hotel properties, net consisted of the following (in thousands):
2015
2014
Advanced bookings (1)
$
$
Easement agreement (2)
Ground/air lease agreements (3)
In-place lease agreements (4)
Above/(below) market lease agreements, net (5)
Below market management agreement (6)
Accumulated amortization
$
$</t>
  </si>
  <si>
    <t>Schedule of amortization expense on intangible assets included in investment in hotel properties</t>
  </si>
  <si>
    <t>Amortization expense on these intangible assets for the years ended December 31, 2015, 2014 and 2013 consisted of the following (in thousands):
2015
2014
2013
Advanced bookings (1)
$
$
$
Ground/air lease agreements (3)
In-place lease agreements (4)
Above/(below) market lease agreements, net (5)
Below market management agreement (6)
$
$
$
(1)
Advanced bookings consist of advance deposits related to the purchases of the Boston Park Plaza, the Hyatt Regency San Francisco, and the Wailea Beach Marriott Resort &amp; Spa. The contractual advanced hotel bookings were recorded at a discounted present value based on estimated collectability, and are amortized using the straightline method based over the periods the amounts are expected to be collected. The amortization expense for contractual advanced hotel bookings is included in depreciation and amortization expense in the Company’s consolidated statements of operations. The amounts will be fully amortized for the Boston Park Plaza, the Hyatt Regency San Francisco and the Wailea Beach Marriott Resort &amp; Spa by June 2018, December 2017 and July 2018, respectively.
(2)
The Easement agreement at the Hilton Times Square was valued at fair value at the date of acquisition. The Hilton Times Square easement agreement has an indefinite useful life, and, therefore, is not amortized. This non-amortizable intangible asset is reviewed annually for impairment and more frequently if events or circumstances indicate that the asset may be impaired. If a non-amortizable intangible asset is subsequently determined to have a finite useful life, the intangible asset will be written down to the lower of its fair value or carrying amount and then amortized prospectively, based on the remaining useful life of the intangible asset.
(3)
Ground/air lease agreements at the Hilton Times Square and the JW Marriott New Orleans were valued at fair value at the dates of acquisition. The agreements are amortized using the straightline method over the remaining non-cancelable terms of the related agreements, which range from between approximately 65 and 75 years as of December 31, 2015. The amortization expense for the agreements is included in property tax, ground lease and insurance expense in the Company’s consolidated statements of operations. During 2015, the Company wrote off $81.5 million related to the air lease intangible asset net of accumulated amortization at the Doubletree Guest Suites Times Square due to the Company’s December 2015 sale of its interests in the hotel , which reduced the gain recognized on the sale .
(4)
In-place lease agreements at the Boston Park Plaza, the Hilton New Orleans St. Charles, the Hilton San Diego Bayfront, the Hyatt Regency San Francisco and the Wailea Beach Marriott Resort &amp; Spa, were valued at fair value at the dates of acquisition. The agreements are amortized using the straightline method over the remaining non-cancelable terms of the related agreements, which range from between approximately 6 months and 7 years as of December 31, 2015. The amortization expense for the agreements is included in depreciation and amortization expense in the Company’s consolidated statements of operations. During 2015, the Company wrote off $2.4 million related to in-place lease intangible assets net of accumulated amortization at the Doubletree Guest Suites Times Square due to the Company’s December 2015 sale of its interests in the hotel , which reduced the gain recognized on the sale .
(5)
The above/(below) market lease agreements, net consist of unfavorable tenant lease liabilities at the Boston Park Plaza, the Hilton Garden Inn Chicago Downtown/Magnificent Mile, the Hyatt Regency San Francisco and the Wailea Beach Marriott Resort &amp; Spa, and favorable tenant lease assets at the Hilton New Orleans St. Charles, the Hyatt Regency San Francisco and the Wailea Beach Marriott Resort &amp; Spa. These agreements were valued at fair value at the dates of acquisition, and are amortized using the straightline method over the remaining non-cancelable terms of the related agreements, which range from between approximately 6 months and 16 years as of December 31, 2015. The amortization expense for the agreements is included in other operating revenue in the Company’s consolidated statements of operations.
(6)
The below market management agreement at the Hilton Garden Inn Chicago Downtown/Magnificent Mile was valued at fair value at the acquisition date. The agreement is comprised of two components, one for the management of the Hilton Garden Inn Chicago Downtown/Magnificent Mile, and the other for the potential management of a future hotel. The agreement is amortized using the straightline method over the remaining non-cancelable terms of the two components, approximately 2 and 7 years each as of December 31, 2015. The amortization expense for the agreement is included in property general and administrative expense in the Company’s consolidated statements of operations.</t>
  </si>
  <si>
    <t>Schedule of amortization expense for next five years</t>
  </si>
  <si>
    <t>For the next five years, amortization expense for the intangible assets noted above is expected to be as follows (in thousands):
2016
$
2017
$
2018
$
2019
$
2020
$</t>
  </si>
  <si>
    <t>Disposals and Discontinued Operations (Tables)</t>
  </si>
  <si>
    <t>Disposal Group, Disposed of by Sale, Not Discontinued Operations [Member] | Doubletree Guest Suites Times Square and BuyEfficient</t>
  </si>
  <si>
    <t>Disposals</t>
  </si>
  <si>
    <t>Schedule of operating results for sold entities</t>
  </si>
  <si>
    <t>The following table provides summary results of operations for BuyEfficient and the Doubletree Guest Suites Times Square, which are included in continuing operations (in thousands):
2015
2014
2013
Total r evenues
$
$
$
Income before income taxes and discontinued operations (1)
$
$
$
Gain on sale of assets
$
$
—
$
—
(1)
Income before income taxes and discontinued operations for the year ended December 31, 2015 includes $1.6 million in severance costs related to the Company’s sale of BuyEfficient. These costs are included in property, general and administrative expense on the Company’s statement of operations. Income before income taxes and discontinued operations does not include the gain recognized on the sales of BuyEfficient and the Doubletree Guest Suites Times Square.</t>
  </si>
  <si>
    <t>Discontinued Operations, Disposed of by Sale [Member] | Rochester Portfolio</t>
  </si>
  <si>
    <t>The following table sets forth the discontinued operations for the years ended December 31, 2015, 2014 and 2013 for the Rochester Portfolio sold in 2013, as well as the expense recognized in 2014 for the hotels sold in 2004, 2005, 2010 and 2013 (in thousands):
2015
2014
2013
Operating revenues
$
—
$
—
$
Operating expenses
—
Interest expense
—
—
Loss on extinguishment of debt
—
—
Income tax provision
—
—
Gain on sale of hotels and other assets, net
Income from discontinued operations , net of tax
$
$
$</t>
  </si>
  <si>
    <t>Schedule of activity in accumulated other comprehensive loss</t>
  </si>
  <si>
    <t>The following table details the activity in accumulated other comprehensive loss in January 2013 due to the sale of the Rochester Portfolio (in thousands):
One Month Ended
Affected Line in the Company’s Statements of
January 31, 2013
Operations and Comprehensive Income
Beginning balance of accumulated other comprehensive loss
$
Sale of Rochester Portfolio — pension liability adjustment
Income from discontinued operations
Ending balance of accumulated other comprehensive loss
$
—</t>
  </si>
  <si>
    <t>Fair Value Measurements and Interest Rate Derivative Agreements (Tables)</t>
  </si>
  <si>
    <t>Schedule of assets measured at fair value on a recurring and non-recurring basis</t>
  </si>
  <si>
    <t>The following table presents the Company’s assets measured at fair value on a recurring and non-recurring basis at December 31, 2015 and 2014 (in thousands):
Fair Value Measurements at Reporting Date
Total
Level 1
Level 2
Level 3
December 31, 2015:
Interest rate cap derivative agreements
$
$
—
$
$
—
Interest rate swap derivative agreement
—
—
Life insurance policy (1)
—
—
Total assets at December 31, 2015
$
$
—
$
$
—
December 31, 2014:
Interest rate cap derivative agreements
$
—
$
—
$
—
$
—
Life insurance policy (1)
—
—
Total assets at December 31, 2014
$
$
—
$
$
—
(1)
These amounts are included in other assets, net on the accompanying consolidated balance sheets, and will be used to reimburse the Company for payments made to the former associate from the related retirement benefit agreement, which is included in accrued payroll and employee benefits on the accompanying consolidated balance sheets.</t>
  </si>
  <si>
    <t>Schedule of liabilities measured at fair value on a recurring and non-recurring basis</t>
  </si>
  <si>
    <t>The following table presents the Company’s liabilities measured at fair value on a recurring and non-recurring basis at December 31, 2015 and 2014 (in thousands):
Fair Value Measurements at Reporting Date
Total
Level 1
Level 2
Level 3
December 31, 2015:
Interest rate swap derivative agreement
$
$
—
$
$
—
Retirement benefit agreement (1)
—
—
Total liabilities at December 31, 2015
$
$
—
$
$
—
December 31, 2014:
Retirement benefit agreement (1)
$
$
—
$
$
—
(1)
The agreement calls for the balance of the retirement benefit agreement to be paid out to the former associate in 10 annual installments, beginning in 2011. As such, the Company has paid the former associate a total of $1.0 million through December 31, 2015, which was reimbursed to the Company using funds from the related split life insurance policy noted above. These amounts are included in accrued payroll and employee benefits in the accompanying consolidated balance sheets.</t>
  </si>
  <si>
    <t>Schedule of Interest Rate Derivative Agreements</t>
  </si>
  <si>
    <t>The Company’s interest rate derivative agreements consisted of the following at December 31, 2015 and 2014 (dollars in thousands):
Strike / Capped
Effective
Maturity
Notional
Estimated Fair Value
Hedged Debt
Type
Rate
Index
Date
Date
Amount
2015
2014
Hilton San Diego Bayfront (1)
Cap
%
3-Month LIBOR
April 1 5, 2013
April 15, 2015
$
$
N/A
$
—
Hilton San Diego Bayfront (1)
Cap
%
1-Month LIBOR
April 15, 2015
May 1, 2017
$
$
$
N/A
Doubletree Guest Suites Times Square (1)
Cap
%
1-Mon th LIBOR
October 7, 2011
Octobe r 7, 2015
$
$
N/A
$
—
Term loan #1 (1)
Swap
%
1-Month LIBOR
October 29, 2015
September 2, 2022
$
$
$
N/A
Term loan #2 (2)
Swap
%
1-Month LIBOR
January 29, 2016
January 31, 2023
$
$
$
N/A
$
$
—
(1)
The fair values of the Hilton San Diego Bayfront cap agreement, the Doubletree Guest Suites Times Square cap agreement and the term loan #1 swap agreement are included in other assets, net on the accompanying consolidated balance sheets. The estimated fair value of the Hilton San Diego Bayfront cap agreement was de minimus at December 31, 2014. The Doubletree Guest Suites Times Square cap agreement was terminated in December 2015 upon the Company’s repayment of the related loan in conjunction with the Company’s sale of its interests in the hotel. The estimated fair value of the Doubletree Guest Suites Times Square cap agreement was de minimus at December 31, 2014. The 1-month LIBOR rate related to term loan #1 was swapped to a fixed rate of 1.591% .
(2)
While the term loan #2 was not drawn until January 2016 (see Notes 7 and 15), the related interest rate swap agreement was purchased in December 2015. The estimated fair value of the term loan #2 interest rate swap agreement is included in other liabilities on the Company’s consolidated balance sheets. The 1-month LIBOR rate related to term loan #2 was swapped to a fixed rate of 1.853% .</t>
  </si>
  <si>
    <t>Schedule of Gain Recognized on Interest Rate Derivative Agreements</t>
  </si>
  <si>
    <t>Changes in the fair values of the Company’s interest rate derivative agreements resulted in decreases to interest expense for the years ended December 31, 2015, 2014 and 2013 as follows (in thousands):
2015
2014
2013
Gain on derivatives, net
$
$
$</t>
  </si>
  <si>
    <t>Other Assets (Tables)</t>
  </si>
  <si>
    <t>Schedule of other assets</t>
  </si>
  <si>
    <t>Other assets, net consisted of the following (in thousands):
December 31,
2015
2014
Property and equipment, net
$
$
Land held for development
Intangibles, net
—
Deferred expense on straightlined third-party tenant leases
Interest rate derivative agreements
—
Other receivables
Other
$
$</t>
  </si>
  <si>
    <t>Schedule of property and equipment</t>
  </si>
  <si>
    <t>As of December 31, 2015 and 2014 , property and equipment, net consisted of the following (in thousands):
2015
2014
Cost basis
$
$
Accumulated depreciation
Property and equipment, net
$
$</t>
  </si>
  <si>
    <t>Notes Payable (Tables)</t>
  </si>
  <si>
    <t>Schedule of notes payable</t>
  </si>
  <si>
    <t>Notes payable consisted of the following at December 31 (in thousands):
2015
2014
Notes payable requiring payments of interest and principal, with fixed rates ranging from 4.12% to 5.95%; maturing at dates ranging from July 2016 through January 2025 . The notes are collateralized by first deeds of trust on eight hotel properties at December 31, 2015, and 14 hotel properties at December 31, 2014.
$
$
Note payable requiring payments of interest and principal, bearing a blended rate of one -month LIBOR plus 225 basis points; maturing in August 2019. The note is collateralized by a first deed of trust on one hotel property.
Note payable requiring payments of interest only through October 2013, and interest and principal thereafter, with a blended interest rate of one -month LIBOR plus 325 basis points; maturing in October 2018. The note is collateralized by a first deed of trust on one hotel property at December 31, 2014.
—
Unsecured term loan requiring payments of interest only, with a blended interest rate based on a pricing grid with a range of 180 to 255 basis points over LIBOR, depending on the Company's leverage ratios. LIBOR has been swapped to a fixed rate of 1.591% , reflecting an interest rate of 3.391% based on the Company's current leverage. Matures in September 2022.
—
Total notes payable
$
$
Current portion of notes payable
$
$
Less: current portion of deferred financing fees
Current portion of notes payable, net
$
$
Notes payable, less current portion
$
$
Less: long-term portion of deferred financing fees
N otes payable, less current portion , net
$
$</t>
  </si>
  <si>
    <t>Schedule of aggregate future principal maturities and amortization of notes payable</t>
  </si>
  <si>
    <t>Aggregate future principal maturities and amortization of notes payable at December 31, 2015, are as follows (in thousands):
2016
$
2017
2018
2019
2020
Thereafter
Total
$</t>
  </si>
  <si>
    <t>Schedule of deferred finance fees and loss on extinguishment of debt</t>
  </si>
  <si>
    <t>Deferred financing fees and losses on extinguishment of debt for the years ended December 31, 2015, 2014 and 2013 were as follows (in thousands):
2015 (1)
2014 (2)
2013 (3)
Payments of deferred financing fees
$
$
$
Write-off of deferred financing fees
$
$
—
$
—
Loss on extinguishment of debt
$
$
$
(1)
During the year ended December 31, 2015, the Company paid $5.9 million in deferred financing fees related to its new credit facility and two new term loan agreements, as well as its new loans entered into in December 2014 secured by the Embassy Suites La Jolla and the JW Marriott New Orleans. In addition, d uring 2015, the Company wrote off $0.5 million in deferred financing fees related to its prior credit facility, and incurred a total of $3.0 million in losses on extinguishment of debt related to its 2015 debt repayments.
(2)
During the year ended December 31, 2014, the Company paid additional deferred financing fees of $2.3 million related to its amendment of the mortgage secured by the Hilton San Diego Bayfront, as well as the refinancing of the mortgages secured by the JW Marriott New Orleans and the Embassy Suites La Jolla. In addition, the Company incurred a total of $4.6 million in losses on the extinguishment of debt related to the portion of the Hilton San Diego Bayfront loan associated with the prior lender who chose not to participate in the loan’s refinancing, along with the repayment and extinguishment of the prior mortgages secured by the JW Marriott New Orleans and the Embassy Suites La Jolla .
(3)
During the year ended December 31, 2013, the Company paid additional deferred financing fees of $0.2 million related to the assumption of a mortgage in connection with the acquisition of the Boston Park Plaza and the purchase of an interest rate cap derivative agreement on the Hilton San Diego Bayfront mortgage. In addition, the Company incurred a $3.2 million loss on extinguishment of debt associated with its extinguishment and prepayment of debt associated with the Rochester Portfolio, which it sold in January 2013 (see Note 4).</t>
  </si>
  <si>
    <t>Schedule of interest expense on notes payable</t>
  </si>
  <si>
    <t>Interest Expense
Total interest incurred and expensed on the notes payable for the years ended December 31, 2015, 2014 and 2013 was as follows (in thousands):
2015
2014
2013
Interest expense on debt and capital lease obligations
$
$
$
Gain on derivatives, net
Amortization and write-off of deferred financing fees
Accretion of Senior Notes
—
—
Total interest expense
$
$
$</t>
  </si>
  <si>
    <t>Other Current Liabilities and Other Liabilities (Tables)</t>
  </si>
  <si>
    <t>Schedule of other current liabilities</t>
  </si>
  <si>
    <t>Other current liabilities consisted of the following (in thousands):
December 31,
2015
2014
Property, sales and use taxes payable
$
$
Income tax payable
Accrued interest
Advance deposits
Management fees payable
Other
Total other current liabilities
$
$</t>
  </si>
  <si>
    <t>Schedule of other liabilities</t>
  </si>
  <si>
    <t>Other liabilities consisted of the following (in thousands):
December 31,
2015
2014
Deferred gain on sale of asset
$
$
Accrued income tax
Deferred revenue
Deferred rent
Deferred incentive management fees
—
Interest rate swap derivative agreement
—
Other
Total other liabilities
$
$</t>
  </si>
  <si>
    <t>Income Taxes (Tables)</t>
  </si>
  <si>
    <t>Schedule of income tax provision</t>
  </si>
  <si>
    <t>The income tax provision for the Company is included in the consolidated financial statements as follows (in thousands):
Year Ended
Year Ended
Year Ended
December 31,
December 31,
December 31,
2015
2014
2013
Current:
Federal
$
$
$
State
Total current income tax provision
$
$
$
Deferred:
Federal
$
$
$
State
Change in valuation allowance
Total deferred income tax provision
$
—
$
—
$
—</t>
  </si>
  <si>
    <t>Schedule of tax effects of temporary differences that gave rise to the deferred tax assets (liabilities)</t>
  </si>
  <si>
    <t>The tax effects of temporary differences giving rise to the deferred tax assets (liabilities) are as follows (in thousands):
December 31,
2015
2014
NOL carryover
$
$
Other reserves
State taxes and other
Depreciation
Deferred tax asset before valuation allowance
Valuation allowance
Deferred tax asset net of valuation allowance
$
—
$
—</t>
  </si>
  <si>
    <t>Schedule of characterization of distributions</t>
  </si>
  <si>
    <t>For income tax purposes, distributions paid consist of ordinary income, capital gains, return of capital or a combination thereof. For the years ended December 31, 201 5 , 201 4 and 201 3 , distributions paid per share were characterized as follows (unaudited):
2015
2014
2013
Amount
%
Amount
%
Amount
%
Common Stock:
Ordinary income
$
%
$
%
$
%
Capital gain
—
—
—
—
Return of capital
—
—
—
—
—
—
Total
$
%
$
%
$
%
Preferred Stock — Series A
Ordinary income
$
—
—
%
$
—
—
%
$
%
Capital gain
—
—
—
—
—
—
Return of capital
—
—
—
—
—
—
Total
$
—
—
%
$
—
—
%
$
%
Preferred Stock — Series C
Ordinary income
$
—
—
%
$
—
—
%
$
%
Capital gain
—
—
—
—
—
—
Return of capital
—
—
—
—
—
—
Total
$
—
—
%
$
—
—
%
$
%
Preferred Stock — Series D
Ordinary income
$
%
$
%
$
%
Capital gain
—
—
—
—
Return of capital
—
—
—
—
—
—
Total
$
%
$
%
$
%</t>
  </si>
  <si>
    <t>Stockholders' Equity (Tables)</t>
  </si>
  <si>
    <t>Schedule of dividends declared per share</t>
  </si>
  <si>
    <t>The Company declared dividends per share on its Series A preferred stock, Series D preferred stock and common stock during 2015, 2014 and 2013 as follows:
2015
2014
2013
Series A preferred stock
$
—
$
—
$
Series D preferred stock
Common stock (1)
$
$
$
(1)
Common stock dividends i nclude a $1.26 dividend and a $0.36 dividend declared during the fourth quarter s of 2015 and 2014 , respectively , both of which are comprised of a combination of cash and shares of the Company’s common stock, pursuant to elections by individual stockholders.</t>
  </si>
  <si>
    <t>Long-Term Incentive Plan (Tables)</t>
  </si>
  <si>
    <t>Schedule of compensation expense and forfeitures related to restricted shares and performance awards</t>
  </si>
  <si>
    <t>The Company’s compensation expense and forfeitures related to restricted shares and performance awards for the years ended December 31, 201 5 , 201 4 and 201 3 were as follows (in thousands):
2015
2014
2013
Compensation expense, including forfeitures
$
$
$</t>
  </si>
  <si>
    <t>Summary of total compensation expense in relation to vesting of restricted common stock</t>
  </si>
  <si>
    <t>The Company’s total compensation expense in relation to its vesting of restricted common stock presented in the Company’s consolidated statements of equity for the years ended December 31, 201 5 , 201 4 and 201 3 is as follows (in thousands):
2015
2014
2013
Compensation expense, including forfeitures
$
$
$
Net-settle adjustment
Amortization related to shares issued to design and construction employees
Vesting of restricted stock presented on statement of equity
$
$
$</t>
  </si>
  <si>
    <t>Schedule of non-vested stock grant activity</t>
  </si>
  <si>
    <t>The following is a summary of non-vested stock grant activity:
2015
2014
2013
Weighted
Weighted
Weighted
Average
Average
Average
Shares
Price
Shares
Price
Shares
Price
Outstanding at beginning of year
$
$
$
Granted
$
$
$
Vested
$
$
$
Forfeited
$
$
$
Outstanding at end of year
$
$
$</t>
  </si>
  <si>
    <t>Commitments and Contingencies (Tables)</t>
  </si>
  <si>
    <t>Schedule of basic and incentive management fees</t>
  </si>
  <si>
    <t>Total basic and incentive management fees incurred by the Company’s continuing operations during the years ended December 31, 2015, 2014 and 2013 were included in property general and administrative expense on the Company’s consolidated statements of operations as follows (in thousands):
2015
2014
2013
Basic management fees
$
$
$
Incentive management fees
Total basic and incentive management fees
$
$
$</t>
  </si>
  <si>
    <t>Schedule of license and franchise costs</t>
  </si>
  <si>
    <t>Total license and franchise fees incurred by the Company’s continuing operations during the years ended December 31, 2015, 2014 and 2013 were included in the Company’s consolidated statements of operations as follows (in thousands):
2015
2014
2013
Franchise assessments (1)
$
$
$
Franchise royalties
Total franchise costs
$
$
$
(1)
Includes advertising, reservation and priority club assessments.</t>
  </si>
  <si>
    <t>Schedule of assets under capital lease</t>
  </si>
  <si>
    <t>Assets under capital lease were included in investment in hotel properties, net on the Company’s consolidated balance sheets as follows (in thousands):
December 31,
2015
2014
Buildings and improvements
$
$
Furniture, fixtures and equipment
—
Accumulated depreciation
$
$</t>
  </si>
  <si>
    <t>Schedule of future minimum lease payments under capital leases</t>
  </si>
  <si>
    <t>Future minimum lease payments under capital leases together with the present value of the net minimum lease payments as of December 31, 2015 are as follows (in thousands):
2016
$
2017
2018
2019
2020
Thereafter
Total minimum lease payments (1)
Less: Amount representing interest (2)
Present value of net minimum lease payments (3)
$
(1)
Minimum lease payments do not include percentage rent which may be paid under the Hyatt Chicago Magnificent Mile building lease on the basis of 4.0% of the hotel’s gross room revenues over a certain threshold. The Company recorded $0.1 million in percentage rent during 2015, and zero in percentage rent during both 2014 and 2013.
(2)
Interest includes the amount necessary to reduce net minimum lease payments to present value calculated at the Company’s incremental borrowing rate at lease inception.
(3)
The present value of net minimum lease payments are reflected in the Company’s consolidated balance sheet as of December 31, 2015 as a current obligation of $1,000 , which is included in accounts payable and accrued expenses, and as a long-term obligation of $15.6 million, which is included in capital lease obligations, less current portion.</t>
  </si>
  <si>
    <t>Entity's hotels obligated to unaffiliated third parties under the terms of ground, building and air leases</t>
  </si>
  <si>
    <t>During 2015, 2014 and 2013, certain of the Company’s hotels were obligated to unaffiliated third parties under the terms of ground, building and air leases as follows:
2015
2014
2013
Number of hotels with ground, building and/or air leases (1)
Number of ground leases (1)
Number of building leases (2)
Number of air leases (1)
Total number of ground, building and air leases
(1)
Both 2014 and 2013 include ground and air leases related to the Doubletree Guest Suites Times Square. The Company sold its interests in the Doubletree Guest Suites Times Square in December 2015.
(2)
The building lease is considered by the Company to be a capital lease, as noted above.</t>
  </si>
  <si>
    <t>Schedule of ground, building and air lease rent</t>
  </si>
  <si>
    <t>Total rent expense incurred pursuant to ground, building and air lease agreements for the years ended December 31, 2015, 2014 and 2013 was included in property tax, ground lease and insurance in the Company’s consolidated statements of operations as follows (in thousands):
2015
2014
2013
Minimum rent, including straightline adjustments
$
$
$
Percentage rent (1)
$
$
$
(1)
Several of the Company’s hotels pay percentage rent, which is calculated on operating revenues above certain thresholds.</t>
  </si>
  <si>
    <t>Schedule of future minimum payments of operating leases</t>
  </si>
  <si>
    <t>Future minimum payments under the terms of the ground and air leases, as well as the sublease on the corporate facility, in effect at December 31, 2015 are as follows (in thousands):
2016
$
2017
2018
2019
2020
Thereafter
Total
$</t>
  </si>
  <si>
    <t>Schedule of hotel geographic concentration of risk</t>
  </si>
  <si>
    <t>As of December 31, 201 5 , the Company’s 29 hotels were concentrated in California, Illinois, Massachusetts and the greater Washington DC area as follows:
Greater
Washington DC
California
Illinois
Massachusetts
Area
Number of hotels
Percentage of total rooms
%
%
%
%
Percentage of total revenue for the year ended December 31, 2015
%
%
%
%</t>
  </si>
  <si>
    <t>Quarterly Operating Results (Unaudited) (Tables)</t>
  </si>
  <si>
    <t>Schedule of consolidated quarterly results</t>
  </si>
  <si>
    <t>The Company’s consolidated quarterly results for the years ended December 31, 201 5 and 201 4 are as follows (in thousands):
First
Second
Third
Fourth
Quarter
Quarter
Quarter
Quarter
Revenues
2015
$
$
$
$
2014
$
$
$
$
Operating income
2015
$
$
$
$
2014
$
$
$
$
Net income (loss)
2015
$
$
$
$
2014
$
$
$
$
Income (loss) attributable to common stockholders per share — basic and diluted
2015
$
$
$
$
2014
$
$
$
$</t>
  </si>
  <si>
    <t>Organization and Description of Business (Details) - 12 months ended Dec. 31, 2015</t>
  </si>
  <si>
    <t>property</t>
  </si>
  <si>
    <t>item</t>
  </si>
  <si>
    <t>Number of hotels in which the company has interests</t>
  </si>
  <si>
    <t>Number of hotels managed by third parties</t>
  </si>
  <si>
    <t>Marriott</t>
  </si>
  <si>
    <t>Interstate Hotels &amp; Resorts, Inc</t>
  </si>
  <si>
    <t>Highgate Hotels L.P. and an affiliate</t>
  </si>
  <si>
    <t>Crestline Hotels &amp; Resorts</t>
  </si>
  <si>
    <t>Hilton Worldwide</t>
  </si>
  <si>
    <t>Hyatt Corporation</t>
  </si>
  <si>
    <t>Davidson Hotels &amp; Resorts</t>
  </si>
  <si>
    <t>Fairmont Hotels &amp; Resorts (U.S.)</t>
  </si>
  <si>
    <t>HEI Hotels &amp; Resorts</t>
  </si>
  <si>
    <t>Sunstone Hotel Partnership, LLC</t>
  </si>
  <si>
    <t>Controlling interest owned (as a percent)</t>
  </si>
  <si>
    <t>100.00%</t>
  </si>
  <si>
    <t>Summary of Significant Accounting Policies (Details) $ in Thousands</t>
  </si>
  <si>
    <t>3 Months Ended</t>
  </si>
  <si>
    <t>Dec. 31, 2012</t>
  </si>
  <si>
    <t>Sep. 30, 2012</t>
  </si>
  <si>
    <t>Jun. 30, 2012</t>
  </si>
  <si>
    <t>Mar. 31, 2012</t>
  </si>
  <si>
    <t>Dec. 31, 2013USD ($)property</t>
  </si>
  <si>
    <t>Dec. 31, 2015USD ($)</t>
  </si>
  <si>
    <t>Dec. 31, 2014USD ($)</t>
  </si>
  <si>
    <t>Allowance for doubtful accounts (in dollars)</t>
  </si>
  <si>
    <t>Weeks reported in fiscal quarter</t>
  </si>
  <si>
    <t>84 days</t>
  </si>
  <si>
    <t>Number of additional days included in prior calendar year</t>
  </si>
  <si>
    <t>3 days</t>
  </si>
  <si>
    <t>Number of hotels using the same reporting periods | property</t>
  </si>
  <si>
    <t>Total revenue (in dollars)</t>
  </si>
  <si>
    <t>Net income (in dollars)</t>
  </si>
  <si>
    <t>Marriott | Minimum</t>
  </si>
  <si>
    <t>112 days</t>
  </si>
  <si>
    <t>Marriott | Maximum</t>
  </si>
  <si>
    <t>119 days</t>
  </si>
  <si>
    <t>Summary of Significant Accounting Policies (Details 2)</t>
  </si>
  <si>
    <t>Dec. 31, 2015USD ($)property</t>
  </si>
  <si>
    <t>Dec. 31, 2014USD ($)property</t>
  </si>
  <si>
    <t>Dec. 31, 2013USD ($)</t>
  </si>
  <si>
    <t>Investments in Hotel Properties and Other Assets</t>
  </si>
  <si>
    <t>Impairments on long-lived assets | $</t>
  </si>
  <si>
    <t>Maximum time period for sale for classification of asset as held for sale</t>
  </si>
  <si>
    <t>12 months</t>
  </si>
  <si>
    <t>Number of hotels and/or other assets held for sale | property</t>
  </si>
  <si>
    <t>Franchise fees | Minimum</t>
  </si>
  <si>
    <t>Estimated useful life</t>
  </si>
  <si>
    <t>14 years</t>
  </si>
  <si>
    <t>Franchise fees | Maximum</t>
  </si>
  <si>
    <t>27 years</t>
  </si>
  <si>
    <t>Buildings and improvements | Minimum</t>
  </si>
  <si>
    <t>5 years</t>
  </si>
  <si>
    <t>Buildings and improvements | Maximum</t>
  </si>
  <si>
    <t>35 years</t>
  </si>
  <si>
    <t>Furniture, fixtures and equipment | Minimum</t>
  </si>
  <si>
    <t>3 years</t>
  </si>
  <si>
    <t>Furniture, fixtures and equipment | Maximum</t>
  </si>
  <si>
    <t>12 years</t>
  </si>
  <si>
    <t>Summary of Significant Accounting Policies (Details 3) - USD ($) $ in Thousands</t>
  </si>
  <si>
    <t>Debt instrument</t>
  </si>
  <si>
    <t>Unsecured term loan #2</t>
  </si>
  <si>
    <t>Amount available under the term loan agreement</t>
  </si>
  <si>
    <t>Previously Reported Member</t>
  </si>
  <si>
    <t>Accounting Standards Update 2015-03 Member</t>
  </si>
  <si>
    <t>New accounting pronouncement, effect of adoption on deferred financing fees</t>
  </si>
  <si>
    <t>New accounting pronouncement, effect of adoption on current portion of notes payable</t>
  </si>
  <si>
    <t>New accounting pronouncement, effect of adoption on notes payable, less current portion</t>
  </si>
  <si>
    <t>Summary of Significant Accounting Policies (Details 4) - USD ($)</t>
  </si>
  <si>
    <t>1 Months Ended</t>
  </si>
  <si>
    <t>Sep. 30, 2015</t>
  </si>
  <si>
    <t>Goodwill impairment loss</t>
  </si>
  <si>
    <t>BuyEfficient, LLC | Disposal Group, Disposed of by Sale, Not Discontinued Operations [Member]</t>
  </si>
  <si>
    <t>Goodwill written off due to sale of asset</t>
  </si>
  <si>
    <t>Summary of Significant Accounting Policies (Details 5) - USD ($) $ in Millions</t>
  </si>
  <si>
    <t>Property, Plant and Equipment [Line Items]</t>
  </si>
  <si>
    <t>Hilton San Diego Bayfront</t>
  </si>
  <si>
    <t>Noncontrolling interest percentage in Hilton San Diego Bayfront</t>
  </si>
  <si>
    <t>25.00%</t>
  </si>
  <si>
    <t>Doubletree Guest Suites Times Square</t>
  </si>
  <si>
    <t>Preferred equity interest in Doubletree Guest Suites Times Square captive REIT</t>
  </si>
  <si>
    <t>Summary of Significant Accounting Policies (Details 6) $ / shares in Units, shares in Thousands, $ in Thousands</t>
  </si>
  <si>
    <t>Dec. 31, 2015USD ($)$ / shares</t>
  </si>
  <si>
    <t>Sep. 30, 2015USD ($)$ / shares</t>
  </si>
  <si>
    <t>Jun. 30, 2015USD ($)$ / shares</t>
  </si>
  <si>
    <t>Mar. 31, 2015USD ($)$ / shares</t>
  </si>
  <si>
    <t>Dec. 31, 2014USD ($)$ / shares</t>
  </si>
  <si>
    <t>Sep. 30, 2014USD ($)$ / shares</t>
  </si>
  <si>
    <t>Jun. 30, 2014USD ($)$ / shares</t>
  </si>
  <si>
    <t>Mar. 31, 2014USD ($)$ / shares</t>
  </si>
  <si>
    <t>Mar. 31, 2013</t>
  </si>
  <si>
    <t>Dec. 31, 2015USD ($)segment$ / sharesshares</t>
  </si>
  <si>
    <t>Dec. 31, 2014USD ($)$ / sharesshares</t>
  </si>
  <si>
    <t>Dec. 31, 2013USD ($)$ / sharesshares</t>
  </si>
  <si>
    <t>Numerator:</t>
  </si>
  <si>
    <t>Dividends paid on unvested restricted stock compensation</t>
  </si>
  <si>
    <t>Undistributed income allocated to unvested restricted stock compensation</t>
  </si>
  <si>
    <t>Numerator for basic and diluted income attributable to common stockholders</t>
  </si>
  <si>
    <t>Denominator:</t>
  </si>
  <si>
    <t>Weighted average basic and diluted common shares outstanding (in shares) | shares</t>
  </si>
  <si>
    <t>Basic and diluted income attributable to common stockholders per common share (in dollars per share) | $ / shares</t>
  </si>
  <si>
    <t>Number of operating segments | segment</t>
  </si>
  <si>
    <t>Summary Of Significant Accounting Policies [Line Items]</t>
  </si>
  <si>
    <t>Dividend rate (as a percent)</t>
  </si>
  <si>
    <t>Investment in Hotel Properties (Details) - USD ($) $ in Thousands</t>
  </si>
  <si>
    <t>Land</t>
  </si>
  <si>
    <t>Buildings and improvements</t>
  </si>
  <si>
    <t>Furniture, fixtures and equipment</t>
  </si>
  <si>
    <t>Intangibles</t>
  </si>
  <si>
    <t>Franchise fees</t>
  </si>
  <si>
    <t>Construction in process</t>
  </si>
  <si>
    <t>Investment in hotel properties, gross</t>
  </si>
  <si>
    <t>Accumulated depreciation and amortization</t>
  </si>
  <si>
    <t>Investment in Hotel Properties (Details 2) $ / shares in Units, $ in Thousands</t>
  </si>
  <si>
    <t>Jul. 17, 2014USD ($)room$ / sharesshares</t>
  </si>
  <si>
    <t>Jun. 19, 2014$ / shares</t>
  </si>
  <si>
    <t>Dec. 02, 2013USD ($)room</t>
  </si>
  <si>
    <t>Jul. 02, 2013USD ($)room</t>
  </si>
  <si>
    <t>May. 01, 2013USD ($)room</t>
  </si>
  <si>
    <t>Jun. 30, 2014USD ($)a</t>
  </si>
  <si>
    <t>Sep. 30, 2015USD ($)</t>
  </si>
  <si>
    <t>Jun. 30, 2015USD ($)</t>
  </si>
  <si>
    <t>Mar. 31, 2015USD ($)</t>
  </si>
  <si>
    <t>Sep. 30, 2014USD ($)</t>
  </si>
  <si>
    <t>Mar. 31, 2014USD ($)</t>
  </si>
  <si>
    <t>Dec. 31, 2013USD ($)$ / shares</t>
  </si>
  <si>
    <t>Unaudited pro forma results of operations</t>
  </si>
  <si>
    <t>Revenues</t>
  </si>
  <si>
    <t>Income attributable to common stockholders from continuing operations</t>
  </si>
  <si>
    <t>Income per diluted share attributable to common stockholders from continuing operations (in dollars per share) | $ / shares</t>
  </si>
  <si>
    <t>Number of hotels acquired</t>
  </si>
  <si>
    <t>Acquisitions 2014 | Fairmont Newport Beach Land Member</t>
  </si>
  <si>
    <t>Area of land acquired (in acres) | a</t>
  </si>
  <si>
    <t>Payment to acquire real estate</t>
  </si>
  <si>
    <t>Acquisitions 2014 | Wailea Beach Marriott Resort &amp; Spa</t>
  </si>
  <si>
    <t>Number of rooms in acquired hotel | room</t>
  </si>
  <si>
    <t>Purchase price of acquired entity</t>
  </si>
  <si>
    <t>Total cash paid for acquisitions</t>
  </si>
  <si>
    <t>Proration and other credits</t>
  </si>
  <si>
    <t>Number of shares issued in connection with acquisition (in shares) | shares</t>
  </si>
  <si>
    <t>Total equity issued directly to seller</t>
  </si>
  <si>
    <t>Closing price of common stock on entity acquisition price determination date (in dollars per share) | $ / shares</t>
  </si>
  <si>
    <t>Closing price of common stock on entity acquisition date (in dollars per share) | $ / shares</t>
  </si>
  <si>
    <t>Net purchase price of acquired entity for accounting purposes</t>
  </si>
  <si>
    <t>Acquisition-related costs</t>
  </si>
  <si>
    <t>Acquisitions 2013 | Hilton New Orleans St. Charles</t>
  </si>
  <si>
    <t>Total proceeds held by accomodator to facilitate tax deferred exchange</t>
  </si>
  <si>
    <t>Acquisitions 2013 | Boston Park Plaza</t>
  </si>
  <si>
    <t>Acquisitions 2013 | Boston Park Plaza | Non-recourse loan secured</t>
  </si>
  <si>
    <t>Debt assumed at acquisition</t>
  </si>
  <si>
    <t>Acquisitions 2013 | Hyatt Regency San Francisco</t>
  </si>
  <si>
    <t>Investment in Hotel Properties (Details 3) - USD ($) $ in Thousands</t>
  </si>
  <si>
    <t>Intangible Assets</t>
  </si>
  <si>
    <t>Amortization expense</t>
  </si>
  <si>
    <t>Intangible assets included in hotel properties</t>
  </si>
  <si>
    <t>Value of intangibles at acquisition</t>
  </si>
  <si>
    <t>Accumulated amortization</t>
  </si>
  <si>
    <t>Net balance of intangibles at end of period</t>
  </si>
  <si>
    <t>Intangible assets included in hotel properties | Easement agreement</t>
  </si>
  <si>
    <t>Intangible assets included in hotel properties | Advanced bookings</t>
  </si>
  <si>
    <t>Intangible assets included in hotel properties | Ground/air lease agreements</t>
  </si>
  <si>
    <t>Intangible assets included in hotel properties | In-place lease agreements</t>
  </si>
  <si>
    <t>Intangible assets included in hotel properties | Above/(below) market lease agreements, net</t>
  </si>
  <si>
    <t>Intangible assets included in hotel properties | Below-market management agreement</t>
  </si>
  <si>
    <t>Minimum | Ground/air lease agreements</t>
  </si>
  <si>
    <t>65 years</t>
  </si>
  <si>
    <t>Minimum | In-place lease agreements</t>
  </si>
  <si>
    <t>6 months</t>
  </si>
  <si>
    <t>Minimum | Above/(below) market lease agreements, net</t>
  </si>
  <si>
    <t>Minimum | Below-market management agreement</t>
  </si>
  <si>
    <t>2 years</t>
  </si>
  <si>
    <t>Maximum | Ground/air lease agreements</t>
  </si>
  <si>
    <t>75 years</t>
  </si>
  <si>
    <t>Maximum | In-place lease agreements</t>
  </si>
  <si>
    <t>7 years</t>
  </si>
  <si>
    <t>Maximum | Above/(below) market lease agreements, net</t>
  </si>
  <si>
    <t>16 years</t>
  </si>
  <si>
    <t>Maximum | Below-market management agreement</t>
  </si>
  <si>
    <t>Doubletree Guest Suites Times Square | Disposal Group, Disposed of by Sale, Not Discontinued Operations [Member]</t>
  </si>
  <si>
    <t>Intangible assets written off due to sale of asset</t>
  </si>
  <si>
    <t>Doubletree Guest Suites Times Square | Disposal Group, Disposed of by Sale, Not Discontinued Operations [Member] | Ground/air lease agreements</t>
  </si>
  <si>
    <t>Doubletree Guest Suites Times Square | Disposal Group, Disposed of by Sale, Not Discontinued Operations [Member] | In-place lease agreements</t>
  </si>
  <si>
    <t>Investment in Hotel Properties (Details 4) $ in Thousands</t>
  </si>
  <si>
    <t>Future amortization expense on intangible assets in 2016</t>
  </si>
  <si>
    <t>Future amortization expense on intangible assets in 2017</t>
  </si>
  <si>
    <t>Future amortization expense on intangible assets in 2018</t>
  </si>
  <si>
    <t>Future amortization expense on intangible assets in 2019</t>
  </si>
  <si>
    <t>Future amortization expense on intangible assets in 2020</t>
  </si>
  <si>
    <t>Disposals and Discontinued Operations (Details) $ in Thousands</t>
  </si>
  <si>
    <t>Dec. 31, 2015USD ($)room</t>
  </si>
  <si>
    <t>Write-off of deferred financing fees</t>
  </si>
  <si>
    <t>Doubletree Guest Suites Times Square and BuyEfficient</t>
  </si>
  <si>
    <t>Disposal Group, Disposed of by Sale, Not Discontinued Operations [Member] | BuyEfficient, LLC</t>
  </si>
  <si>
    <t>Net proceeds received from sale</t>
  </si>
  <si>
    <t>Severance Costs</t>
  </si>
  <si>
    <t>Disposal Group, Disposed of by Sale, Not Discontinued Operations [Member] | Doubletree Guest Suites Times Square</t>
  </si>
  <si>
    <t>Number of rooms sold | room</t>
  </si>
  <si>
    <t>Doubletree Guest Suites Times Square mortgage payable</t>
  </si>
  <si>
    <t>Repayment of mortgage debt</t>
  </si>
  <si>
    <t>Doubletree Guest Suites Times Square mortgage payable | Disposal Group, Disposed of by Sale, Not Discontinued Operations [Member] | Doubletree Guest Suites Times Square</t>
  </si>
  <si>
    <t>Disposals and Discontinued Operations (Details 2) - USD ($) $ in Thousands</t>
  </si>
  <si>
    <t>Jul. 31, 2015</t>
  </si>
  <si>
    <t>Jan. 31, 2013</t>
  </si>
  <si>
    <t>Rochester Portfolio | Discontinued Operations, Disposed of by Sale [Member]</t>
  </si>
  <si>
    <t>Operating revenues</t>
  </si>
  <si>
    <t>Operating expenses</t>
  </si>
  <si>
    <t>Income tax provision included in discontinued operations</t>
  </si>
  <si>
    <t>Gain on sale of hotels and other assets, net</t>
  </si>
  <si>
    <t>Disposals and Discontinued Operations (Details 3)</t>
  </si>
  <si>
    <t>Oct. 31, 2015USD ($)</t>
  </si>
  <si>
    <t>Jul. 31, 2015USD ($)</t>
  </si>
  <si>
    <t>May. 31, 2015USD ($)</t>
  </si>
  <si>
    <t>May. 31, 2014USD ($)</t>
  </si>
  <si>
    <t>Jan. 31, 2013USD ($)item</t>
  </si>
  <si>
    <t>Jun. 30, 2014USD ($)</t>
  </si>
  <si>
    <t>Deferred gain on sale of asset</t>
  </si>
  <si>
    <t>Accumulated other comprehensive loss</t>
  </si>
  <si>
    <t>Rochester Portfolio</t>
  </si>
  <si>
    <t>Total liability related to pension plan</t>
  </si>
  <si>
    <t>Rochester Portfolio | Working capital advance provided to buyer</t>
  </si>
  <si>
    <t>Working capital advance provided to buyer</t>
  </si>
  <si>
    <t>Rochester Portfolio | Preferred equity investment</t>
  </si>
  <si>
    <t>Preferred equity investment</t>
  </si>
  <si>
    <t>Dividend yield on preferred equity investment (as a percent)</t>
  </si>
  <si>
    <t>11.00%</t>
  </si>
  <si>
    <t>Dividends on preferred equity investment</t>
  </si>
  <si>
    <t>Rochester Portfolio | Indemnification Agreement [Member]</t>
  </si>
  <si>
    <t>Settlement costs accrued during the period</t>
  </si>
  <si>
    <t>Number of hotels for which potential future costs for certain capital expenditures exist</t>
  </si>
  <si>
    <t>Estimated liability, minimum</t>
  </si>
  <si>
    <t>Estimated liability, maximum</t>
  </si>
  <si>
    <t>Rochester Portfolio | Retirement plans</t>
  </si>
  <si>
    <t>Deferred gain on sale of portfolio</t>
  </si>
  <si>
    <t>Reduction in pension plan liability</t>
  </si>
  <si>
    <t>Kahler Grand</t>
  </si>
  <si>
    <t>Total cost to extinguish debt</t>
  </si>
  <si>
    <t>Commercial laundry facility</t>
  </si>
  <si>
    <t>Maximum | Rochester Portfolio | Retirement plans</t>
  </si>
  <si>
    <t>Discontinued Operations, Disposed of by Sale [Member] | Insurance-related Assessments [Member]</t>
  </si>
  <si>
    <t>Number of hotels and/or other assets sold | item</t>
  </si>
  <si>
    <t>Number of rooms sold | item</t>
  </si>
  <si>
    <t>Cash proceeds held by accommodator</t>
  </si>
  <si>
    <t>Carrying Value of Asset Net of Deferred Gain</t>
  </si>
  <si>
    <t>Proceeds received on sale of preferred equity investment and settlement of loan</t>
  </si>
  <si>
    <t>Beginning balance of accumulated other comprehensive loss</t>
  </si>
  <si>
    <t>Discontinued Operations, Disposed of by Sale [Member] | Rochester Portfolio | Indemnification Agreement [Member]</t>
  </si>
  <si>
    <t>Balance of accrued settlement costs</t>
  </si>
  <si>
    <t>Total amount accrued for contingency</t>
  </si>
  <si>
    <t>Loss contingency payment</t>
  </si>
  <si>
    <t>Discontinued Operations, Disposed of by Sale [Member] | Kahler Grand</t>
  </si>
  <si>
    <t>Discontinued Operations, Disposed of by Sale [Member] | Kahler Inn &amp; Suites</t>
  </si>
  <si>
    <t>Discontinued Operations, Disposed of by Sale [Member] | Marriott Rochester</t>
  </si>
  <si>
    <t>Discontinued Operations, Disposed of by Sale [Member] | Residence Inn by Marriott Rochester</t>
  </si>
  <si>
    <t>Renaissance Harborplace mortgage payable</t>
  </si>
  <si>
    <t>Notes maturing in May 2015</t>
  </si>
  <si>
    <t>Fair Value Measurements and Interest Rate Derivative Agreements (Details) $ in Thousands</t>
  </si>
  <si>
    <t>Dec. 31, 2015USD ($)item</t>
  </si>
  <si>
    <t>Dec. 31, 2014USD ($)item</t>
  </si>
  <si>
    <t>Assets:</t>
  </si>
  <si>
    <t>Interest rate derivative agreements</t>
  </si>
  <si>
    <t>Liabilities:</t>
  </si>
  <si>
    <t>Number of installments to be paid out under the Retirement Benefit Agreement | item</t>
  </si>
  <si>
    <t>Amount paid under the Retirement Benefit Agreement</t>
  </si>
  <si>
    <t>Life insurance policy</t>
  </si>
  <si>
    <t>Retirement benefit agreement</t>
  </si>
  <si>
    <t>Level 2 | Interest Rate Cap Agreement</t>
  </si>
  <si>
    <t>Level 2 | Interest Rate Swap Agreement</t>
  </si>
  <si>
    <t>Interest rate derivative liabilities</t>
  </si>
  <si>
    <t>Total at the end of the period</t>
  </si>
  <si>
    <t>Total at the end of the period | Interest Rate Cap Agreement</t>
  </si>
  <si>
    <t>Total at the end of the period | Interest Rate Swap Agreement</t>
  </si>
  <si>
    <t>Fair Value Measurements and Interest Rate Derivative Agreements (Details 2) - USD ($) $ in Thousands</t>
  </si>
  <si>
    <t>Jan. 31, 2016</t>
  </si>
  <si>
    <t>Oct. 31, 2015</t>
  </si>
  <si>
    <t>Aug. 31, 2014</t>
  </si>
  <si>
    <t>Jul. 31, 2014</t>
  </si>
  <si>
    <t>Fair values of derivative assets</t>
  </si>
  <si>
    <t>Hilton San Diego Bayfront mortgage payable</t>
  </si>
  <si>
    <t>Interest rate, description of reference rate</t>
  </si>
  <si>
    <t>1-month LIBOR</t>
  </si>
  <si>
    <t>3-month LIBOR</t>
  </si>
  <si>
    <t>Interest rate added to base rate (as a percent)</t>
  </si>
  <si>
    <t>2.25%</t>
  </si>
  <si>
    <t>3.25%</t>
  </si>
  <si>
    <t>Unsecured term loan #1</t>
  </si>
  <si>
    <t>Interest rate on debt</t>
  </si>
  <si>
    <t>3.391%</t>
  </si>
  <si>
    <t>LIBOR</t>
  </si>
  <si>
    <t>3.653%</t>
  </si>
  <si>
    <t>Interest rate derivative agreements.</t>
  </si>
  <si>
    <t>Fair value of interest rate derivative agreements</t>
  </si>
  <si>
    <t>Interest Rate Cap Agreement | Not designated as hedging instrument | Hilton San Diego Bayfront previous mortgage payable</t>
  </si>
  <si>
    <t>Strike rate under interest rate cap agreement</t>
  </si>
  <si>
    <t>3.75%</t>
  </si>
  <si>
    <t>3-Month LIBOR</t>
  </si>
  <si>
    <t>Effective date</t>
  </si>
  <si>
    <t>Apr. 15,
		2013</t>
  </si>
  <si>
    <t>Maturity Date</t>
  </si>
  <si>
    <t>Apr. 15,
		2015</t>
  </si>
  <si>
    <t>Notional amount</t>
  </si>
  <si>
    <t>Interest Rate Cap Agreement | Not designated as hedging instrument | Hilton San Diego Bayfront mortgage payable</t>
  </si>
  <si>
    <t>4.25%</t>
  </si>
  <si>
    <t>1-Month LIBOR</t>
  </si>
  <si>
    <t>May 1,
		2017</t>
  </si>
  <si>
    <t>Interest Rate Cap Agreement | Not designated as hedging instrument | Doubletree Guest Suites Times Square mortgage payable</t>
  </si>
  <si>
    <t>4.00%</t>
  </si>
  <si>
    <t>Oct. 7,
		2011</t>
  </si>
  <si>
    <t>Oct. 7,
		2015</t>
  </si>
  <si>
    <t>Interest Rate Swap Agreement | Unsecured term loan #2</t>
  </si>
  <si>
    <t>Fixed rate under interest rate swap agreement</t>
  </si>
  <si>
    <t>1.853%</t>
  </si>
  <si>
    <t>Interest Rate Swap Agreement | JW Marriott New Orleans original mortgage payable</t>
  </si>
  <si>
    <t>5.45%</t>
  </si>
  <si>
    <t>Interest Rate Swap Agreement | Not designated as hedging instrument | Unsecured term loan #1</t>
  </si>
  <si>
    <t>Oct. 29,
		2015</t>
  </si>
  <si>
    <t>Sep. 2,
		2022</t>
  </si>
  <si>
    <t>1.591%</t>
  </si>
  <si>
    <t>Interest Rate Swap Agreement | Not designated as hedging instrument | Unsecured term loan #2</t>
  </si>
  <si>
    <t>Jan. 29,
		2016</t>
  </si>
  <si>
    <t>Jan. 31,
		2023</t>
  </si>
  <si>
    <t>Interest Rate Swap Agreement | Not designated as hedging instrument | JW Marriott New Orleans original mortgage payable</t>
  </si>
  <si>
    <t>Interest rate swap termination fee</t>
  </si>
  <si>
    <t>Fair Value Measurements and Interest Rate Derivative Agreements (Details 3) - USD ($) $ in Thousands</t>
  </si>
  <si>
    <t>Percentage of Debt Bearing Fixed Interest Rates</t>
  </si>
  <si>
    <t>79.50%</t>
  </si>
  <si>
    <t>71.60%</t>
  </si>
  <si>
    <t>Notes payable</t>
  </si>
  <si>
    <t>Weighted average cost of debt (as a percent)</t>
  </si>
  <si>
    <t>5.00%</t>
  </si>
  <si>
    <t>4.50%</t>
  </si>
  <si>
    <t>Fair value of debt</t>
  </si>
  <si>
    <t>Other Assets (Details) - USD ($) $ in Thousands</t>
  </si>
  <si>
    <t>Property and equipment, net</t>
  </si>
  <si>
    <t>Land held for development</t>
  </si>
  <si>
    <t>Intangibles, net</t>
  </si>
  <si>
    <t>Deferred expense on straightlined third-party tenant leases</t>
  </si>
  <si>
    <t>Other receivables</t>
  </si>
  <si>
    <t>Other</t>
  </si>
  <si>
    <t>Total other assets, net</t>
  </si>
  <si>
    <t>Disposal Group, Disposed of by Sale, Not Discontinued Operations [Member] | BuyEfficient, LLC | Minimum</t>
  </si>
  <si>
    <t>Useful life of intangibles</t>
  </si>
  <si>
    <t>Disposal Group, Disposed of by Sale, Not Discontinued Operations [Member] | BuyEfficient, LLC | Maximum</t>
  </si>
  <si>
    <t>20 years</t>
  </si>
  <si>
    <t>Other Assets (Details 2) - USD ($) $ in Thousands</t>
  </si>
  <si>
    <t>Property and equipment cost basis</t>
  </si>
  <si>
    <t>Accumulated depreciation</t>
  </si>
  <si>
    <t>Notes Payable (Details) $ in Thousands</t>
  </si>
  <si>
    <t>Current portion of notes payable</t>
  </si>
  <si>
    <t>Less: current portion of deferred financing fees</t>
  </si>
  <si>
    <t>Notes payable, less current portion</t>
  </si>
  <si>
    <t>Less: long-term portion of deferred financing fees</t>
  </si>
  <si>
    <t>Aggregate future principal maturities and amortization of notes payable</t>
  </si>
  <si>
    <t>Thereafter</t>
  </si>
  <si>
    <t>Notes payable maturing in various years</t>
  </si>
  <si>
    <t>Fixed interest rate, low end of range (as a percent)</t>
  </si>
  <si>
    <t>4.12%</t>
  </si>
  <si>
    <t>Fixed interest rate, high end of range (as a percent)</t>
  </si>
  <si>
    <t>5.95%</t>
  </si>
  <si>
    <t>Number of hotels provided as collateral | property</t>
  </si>
  <si>
    <t>Unsecured term loan #1 | Minimum</t>
  </si>
  <si>
    <t>1.80%</t>
  </si>
  <si>
    <t>Unsecured term loan #1 | Maximum</t>
  </si>
  <si>
    <t>2.55%</t>
  </si>
  <si>
    <t>Not designated as hedging instrument | Interest Rate Cap Agreement | Hilton San Diego Bayfront mortgage payable</t>
  </si>
  <si>
    <t>Not designated as hedging instrument | Interest Rate Cap Agreement | Doubletree Guest Suites Times Square mortgage payable</t>
  </si>
  <si>
    <t>Not designated as hedging instrument | Interest Rate Swap Agreement | Unsecured term loan #1</t>
  </si>
  <si>
    <t>Notes Payable (Details 2) $ in Thousands</t>
  </si>
  <si>
    <t>Jan. 31, 2016USD ($)</t>
  </si>
  <si>
    <t>May. 31, 2015USD ($)property</t>
  </si>
  <si>
    <t>Apr. 30, 2015USD ($)</t>
  </si>
  <si>
    <t>Notes Payable Activity</t>
  </si>
  <si>
    <t>Payments of Debt Extinguishment Costs</t>
  </si>
  <si>
    <t>Senior Unsecured Credit Facility</t>
  </si>
  <si>
    <t>Proceeds received from unsecured term loan</t>
  </si>
  <si>
    <t>Hilton North Houston mortgage payable</t>
  </si>
  <si>
    <t>Term loan supplement agreement option period</t>
  </si>
  <si>
    <t>Boston Park Plaza mortgage payable</t>
  </si>
  <si>
    <t>Senior corporate credit facility</t>
  </si>
  <si>
    <t>Maximum borrowing capacity of credit facility</t>
  </si>
  <si>
    <t>Term of new credit facility</t>
  </si>
  <si>
    <t>4 years</t>
  </si>
  <si>
    <t>Extended maturity period</t>
  </si>
  <si>
    <t>1 year</t>
  </si>
  <si>
    <t>Maximum borrowing capacity of credit facility with lender approval</t>
  </si>
  <si>
    <t>Outstanding indebtedness under credit facility</t>
  </si>
  <si>
    <t>Minimum | Unsecured term loan #1</t>
  </si>
  <si>
    <t>Minimum | Unsecured term loan #2</t>
  </si>
  <si>
    <t>Minimum | Senior corporate credit facility</t>
  </si>
  <si>
    <t>1.55%</t>
  </si>
  <si>
    <t>Decline in pricing from the old credit facility</t>
  </si>
  <si>
    <t>0.30%</t>
  </si>
  <si>
    <t>Maximum | Unsecured term loan #1</t>
  </si>
  <si>
    <t>Maximum | Unsecured term loan #2</t>
  </si>
  <si>
    <t>Maximum | Senior corporate credit facility</t>
  </si>
  <si>
    <t>2.30%</t>
  </si>
  <si>
    <t>0.60%</t>
  </si>
  <si>
    <t>Not designated as hedging instrument | Interest Rate Swap Agreement | Unsecured term loan #2</t>
  </si>
  <si>
    <t>Notes Payable (Details 3)</t>
  </si>
  <si>
    <t>Apr. 30, 2015</t>
  </si>
  <si>
    <t>Aug. 31, 2014USD ($)item</t>
  </si>
  <si>
    <t>Number of lenders | item</t>
  </si>
  <si>
    <t>Number of lenders with modified participation | item</t>
  </si>
  <si>
    <t>Costs incurred due to debt amendment</t>
  </si>
  <si>
    <t>JW Marriott New Orleans original mortgage payable</t>
  </si>
  <si>
    <t>JW Marriott New Orleans amended mortgage payable</t>
  </si>
  <si>
    <t>New mortgage loan</t>
  </si>
  <si>
    <t>Loan amortization period</t>
  </si>
  <si>
    <t>30 years</t>
  </si>
  <si>
    <t>4.15%</t>
  </si>
  <si>
    <t>Embassy Suites La Jolla original mortgage payable</t>
  </si>
  <si>
    <t>6.60%</t>
  </si>
  <si>
    <t>Embassy Suites La Jolla amended mortgage payable</t>
  </si>
  <si>
    <t>Not designated as hedging instrument | Interest Rate Swap Agreement | JW Marriott New Orleans original mortgage payable</t>
  </si>
  <si>
    <t>Notes Payable (Details 4) - USD ($) $ in Thousands</t>
  </si>
  <si>
    <t>Deferred Financing Fees and Losses on Extinguishment of Debt</t>
  </si>
  <si>
    <t>Payments of deferred financing fees</t>
  </si>
  <si>
    <t>Loss on extinguishment of debt, continuing operations</t>
  </si>
  <si>
    <t>Interest incurred and expensed on the notes payable</t>
  </si>
  <si>
    <t>Accretion of Senior Notes</t>
  </si>
  <si>
    <t>Total interest incurred and expensed on debt and capital lease obligations</t>
  </si>
  <si>
    <t>Notes payable and capital lease obligations</t>
  </si>
  <si>
    <t>Interest expense on debt and capital lease obligations</t>
  </si>
  <si>
    <t>Other Current Liabilities and Other Liabilities (Details) - USD ($) $ in Thousands</t>
  </si>
  <si>
    <t>Other Current Liabilities</t>
  </si>
  <si>
    <t>Property, sales and use taxes payable</t>
  </si>
  <si>
    <t>Income tax payable</t>
  </si>
  <si>
    <t>Accrued interest</t>
  </si>
  <si>
    <t>Advance deposits</t>
  </si>
  <si>
    <t>Management fees payable</t>
  </si>
  <si>
    <t>Total other current liabilities</t>
  </si>
  <si>
    <t>Other Liabilities</t>
  </si>
  <si>
    <t>Accrued income tax</t>
  </si>
  <si>
    <t>Deferred revenue</t>
  </si>
  <si>
    <t>Deferred rent</t>
  </si>
  <si>
    <t>Deferred incentive management fees</t>
  </si>
  <si>
    <t>Interest rate swap derivative agreement</t>
  </si>
  <si>
    <t>Total other liabilities</t>
  </si>
  <si>
    <t>Income Taxes (Details) - USD ($)</t>
  </si>
  <si>
    <t>Tax expense based on earnings</t>
  </si>
  <si>
    <t>Current income tax benefit</t>
  </si>
  <si>
    <t>Amount accrued related to the IRS audit</t>
  </si>
  <si>
    <t>Interest on income tax accrued related to the IRS audit</t>
  </si>
  <si>
    <t>Uncertain tax positions</t>
  </si>
  <si>
    <t>Interest expense recognized</t>
  </si>
  <si>
    <t>Current:</t>
  </si>
  <si>
    <t>Federal</t>
  </si>
  <si>
    <t>State</t>
  </si>
  <si>
    <t>Total current income tax expense benefit continuing and discontinued operations</t>
  </si>
  <si>
    <t>Deferred:</t>
  </si>
  <si>
    <t>Change in valuation allowance</t>
  </si>
  <si>
    <t>Total deferred income tax provision</t>
  </si>
  <si>
    <t>Deferred tax assets (liabilities)</t>
  </si>
  <si>
    <t>NOL carryover</t>
  </si>
  <si>
    <t>Other reserves</t>
  </si>
  <si>
    <t>State taxes and other</t>
  </si>
  <si>
    <t>Deferred tax asset before valuation allowance</t>
  </si>
  <si>
    <t>Valuation allowance</t>
  </si>
  <si>
    <t>Total deferred tax asset net of valuation allowance</t>
  </si>
  <si>
    <t>Net operating loss carryforwards for federal income tax purposes</t>
  </si>
  <si>
    <t>Tax expense related to gain on sale of entity</t>
  </si>
  <si>
    <t>Income Taxes (Details 2) - $ / shares</t>
  </si>
  <si>
    <t>Ordinary income (in dollars per share)</t>
  </si>
  <si>
    <t>Capital gain (in dollars per share)</t>
  </si>
  <si>
    <t>Total (in dollars per share)</t>
  </si>
  <si>
    <t>Ordinary income (as a percent)</t>
  </si>
  <si>
    <t>46.86%</t>
  </si>
  <si>
    <t>Capital gain (as a percent)</t>
  </si>
  <si>
    <t>53.14%</t>
  </si>
  <si>
    <t>Total (as a percent)</t>
  </si>
  <si>
    <t>Series C Cumulative Convertible Redeemable Preferred Stock (Details) $ in Millions</t>
  </si>
  <si>
    <t>May. 31, 2013USD ($)shares</t>
  </si>
  <si>
    <t>Preferred stock redeemed (in shares) | shares</t>
  </si>
  <si>
    <t>Amount paid to redeem Series C preferred stock</t>
  </si>
  <si>
    <t>Accrued dividends</t>
  </si>
  <si>
    <t>Additional redemption charge</t>
  </si>
  <si>
    <t>Preferred stock, Series C Cumulative Convertible Redeemable Preferred Stock, shares outstanding (in shares) | shares</t>
  </si>
  <si>
    <t>Stockholders' Equity (Details) - USD ($) $ / shares in Units, $ in Thousands</t>
  </si>
  <si>
    <t>Jun. 30, 2014</t>
  </si>
  <si>
    <t>Nov. 30, 2013</t>
  </si>
  <si>
    <t>Feb. 28, 2013</t>
  </si>
  <si>
    <t>Feb. 28, 2014</t>
  </si>
  <si>
    <t>Stockholders' equity</t>
  </si>
  <si>
    <t>Net proceeds from issuance of common stock</t>
  </si>
  <si>
    <t>Proceeds from stock issuance used to redeem Series A preferred stock and Series C preferred stock</t>
  </si>
  <si>
    <t>Number of shares redeemed (in shares)</t>
  </si>
  <si>
    <t>Amount paid to redeem Series A preferred stock</t>
  </si>
  <si>
    <t>Accrued dividends paid on redemption</t>
  </si>
  <si>
    <t>Additional redemption charges</t>
  </si>
  <si>
    <t>Preferred stock, outstanding shares (in shares)</t>
  </si>
  <si>
    <t>Number of shares of stock issued (in shares)</t>
  </si>
  <si>
    <t>Liquidation preference (in dollars per share)</t>
  </si>
  <si>
    <t>Future redemption price (in dollars per share)</t>
  </si>
  <si>
    <t>Number of shares issued (in shares)</t>
  </si>
  <si>
    <t>Number of shares of the underwriters' over-allotment issued (in shares)</t>
  </si>
  <si>
    <t>Common Stock | At The Market</t>
  </si>
  <si>
    <t>Stock issuance program, remaining amount</t>
  </si>
  <si>
    <t>Common Stock | Maximum | At The Market</t>
  </si>
  <si>
    <t>Stock issuance program, authorized amount</t>
  </si>
  <si>
    <t>Wailea Beach Marriott Resort &amp; Spa | Common Stock</t>
  </si>
  <si>
    <t>Number of shares issued in connection with acquisition (in shares)</t>
  </si>
  <si>
    <t>Stockholders' Equity (Details 2) - $ / shares</t>
  </si>
  <si>
    <t>Common stock dividends declared (in dollars per share)</t>
  </si>
  <si>
    <t>Dividends declared (in dollars per share)</t>
  </si>
  <si>
    <t>Dividends payable with a combination of cash and stock (in dollars per share)</t>
  </si>
  <si>
    <t>Long-Term Incentive Plan (Details) - USD ($) $ / shares in Units, $ in Thousands</t>
  </si>
  <si>
    <t>Jan. 31, 2015</t>
  </si>
  <si>
    <t>Apr. 30, 2008</t>
  </si>
  <si>
    <t>Number of common shares reserved for issuance under LTIP (in shares)</t>
  </si>
  <si>
    <t>Number of shares available for future issuance (in shares)</t>
  </si>
  <si>
    <t>Amortization related to shares issued to design and construction employees</t>
  </si>
  <si>
    <t>Vesting of restricted stock presented on statement of equity</t>
  </si>
  <si>
    <t>Non-vested stock grants, number of shares</t>
  </si>
  <si>
    <t>Outstanding at the beginning of the period (in shares)</t>
  </si>
  <si>
    <t>Granted (in shares)</t>
  </si>
  <si>
    <t>Vested (in shares)</t>
  </si>
  <si>
    <t>Forfeited (in shares)</t>
  </si>
  <si>
    <t>Outstanding at the end of the period (in shares)</t>
  </si>
  <si>
    <t>Non-vested stock grants, weighted average price</t>
  </si>
  <si>
    <t>Outstanding at the beginning of the period (in dollars per share)</t>
  </si>
  <si>
    <t>Granted (in dollars per share)</t>
  </si>
  <si>
    <t>Vested (in dollars per share)</t>
  </si>
  <si>
    <t>Forfeited (in dollars per share)</t>
  </si>
  <si>
    <t>Outstanding at the end of the period (in dollars per share)</t>
  </si>
  <si>
    <t>Restricted Shares and Performance awards</t>
  </si>
  <si>
    <t>Compensation Expense, including forfeitures</t>
  </si>
  <si>
    <t>Net-settle adjustment</t>
  </si>
  <si>
    <t>Restricted Shares and Performance awards | Minimum</t>
  </si>
  <si>
    <t>Vesting period</t>
  </si>
  <si>
    <t>Restricted Shares and Performance awards | Maximum</t>
  </si>
  <si>
    <t>Restricted Shares and Performance awards | Former Chief Executive Officer</t>
  </si>
  <si>
    <t>Stock Options | Former Chairman</t>
  </si>
  <si>
    <t>Stock options</t>
  </si>
  <si>
    <t>Number of nonqualified stock options approved by the compensation committee of the Company's board of directors (in shares)</t>
  </si>
  <si>
    <t>Exercise price of options vested (in dollars per share)</t>
  </si>
  <si>
    <t>Deferred shares, share purchase rights, or share appreciation rights issued or outstanding under the LTIP</t>
  </si>
  <si>
    <t>Commitments and Contingencies (Details) - USD ($) $ in Thousands</t>
  </si>
  <si>
    <t>Basic and incentive management fees incurred</t>
  </si>
  <si>
    <t>Basic management fees</t>
  </si>
  <si>
    <t>Incentive management fees</t>
  </si>
  <si>
    <t>Total basic and incentive management fees</t>
  </si>
  <si>
    <t>License and Franchise Agreements</t>
  </si>
  <si>
    <t>Franchise assessments</t>
  </si>
  <si>
    <t>Franchise royalties</t>
  </si>
  <si>
    <t>Total franchise costs</t>
  </si>
  <si>
    <t>Minimum</t>
  </si>
  <si>
    <t>Management Agreements</t>
  </si>
  <si>
    <t>Basic management fees (as a percent)</t>
  </si>
  <si>
    <t>1.50%</t>
  </si>
  <si>
    <t>Maximum</t>
  </si>
  <si>
    <t>3.50%</t>
  </si>
  <si>
    <t>Renovation and Construction Commitments</t>
  </si>
  <si>
    <t>Remaining construction commitments</t>
  </si>
  <si>
    <t>Commitments and Contingencies (Details 2)</t>
  </si>
  <si>
    <t>Dec. 31, 2013USD ($)item</t>
  </si>
  <si>
    <t>Capital Leases</t>
  </si>
  <si>
    <t>Capital lease obligation, noncurrent</t>
  </si>
  <si>
    <t>Assets under capital lease</t>
  </si>
  <si>
    <t>Capital Leased Assets, Gross</t>
  </si>
  <si>
    <t>Capital lease assets, net</t>
  </si>
  <si>
    <t>Future minimum lease payments under capital leases</t>
  </si>
  <si>
    <t>Total minimum lease payments</t>
  </si>
  <si>
    <t>Less: Amount representing interest</t>
  </si>
  <si>
    <t>Present value of net minimum lease payments</t>
  </si>
  <si>
    <t>Ground and Operating Leases</t>
  </si>
  <si>
    <t>Number of hotels with ground, building and/or air leases | item</t>
  </si>
  <si>
    <t>Number of ground leases | item</t>
  </si>
  <si>
    <t>Number of building leases | item</t>
  </si>
  <si>
    <t>Number of air leases | item</t>
  </si>
  <si>
    <t>Total number of ground, building and air leases | item</t>
  </si>
  <si>
    <t>Annual rent payment required under one of the air leases</t>
  </si>
  <si>
    <t>Minimum rent, including straightline adjustments</t>
  </si>
  <si>
    <t>Percentage rent</t>
  </si>
  <si>
    <t>Total rent expense</t>
  </si>
  <si>
    <t>Lease expense on corporate facility</t>
  </si>
  <si>
    <t>Future minimum payments under the terms of ground and air operating leases, and the lease on the corporate facility</t>
  </si>
  <si>
    <t>Hyatt Chicago Magnificent Mile</t>
  </si>
  <si>
    <t>Capital lease obligation, current</t>
  </si>
  <si>
    <t>Capital lease contingent rent criteria (as a percent)</t>
  </si>
  <si>
    <t>Percentage rent due</t>
  </si>
  <si>
    <t>Hyatt Chicago Magnificent Mile | Buildings and improvements</t>
  </si>
  <si>
    <t>Commitments and Contingencies (Details 3) $ in Thousands</t>
  </si>
  <si>
    <t>Dec. 31, 2015property</t>
  </si>
  <si>
    <t>Dec. 31, 2015item</t>
  </si>
  <si>
    <t>Employment Agreements</t>
  </si>
  <si>
    <t>Employment agreements obligation</t>
  </si>
  <si>
    <t>401(k) Savings and Retirement Plan</t>
  </si>
  <si>
    <t>Age required for participating in 401(k) plan</t>
  </si>
  <si>
    <t>21 years</t>
  </si>
  <si>
    <t>Service period required for participating in 401(k) plan</t>
  </si>
  <si>
    <t>Concentration of Risk</t>
  </si>
  <si>
    <t>Number of hotels which are held for investment</t>
  </si>
  <si>
    <t>Term of unsecured environmental indemnities</t>
  </si>
  <si>
    <t>0 years</t>
  </si>
  <si>
    <t>Damage limitation of unsecured environmental indemnities</t>
  </si>
  <si>
    <t>Contributions to retirement plans</t>
  </si>
  <si>
    <t>Safe harbor elective contribution</t>
  </si>
  <si>
    <t>Percentage of eligible employee annual base earnings contributed by the company (as a percent)</t>
  </si>
  <si>
    <t>3.00%</t>
  </si>
  <si>
    <t>California</t>
  </si>
  <si>
    <t>Number of hotels which are held for investment | property</t>
  </si>
  <si>
    <t>Illinois</t>
  </si>
  <si>
    <t>Massachusetts</t>
  </si>
  <si>
    <t>Greater Washington DC Area</t>
  </si>
  <si>
    <t>Collective Bargaining Agreements</t>
  </si>
  <si>
    <t>Concentration risk (as a percent)</t>
  </si>
  <si>
    <t>25.70%</t>
  </si>
  <si>
    <t>Number of rooms | California</t>
  </si>
  <si>
    <t>32.00%</t>
  </si>
  <si>
    <t>Number of rooms | Illinois</t>
  </si>
  <si>
    <t>Number of rooms | Massachusetts</t>
  </si>
  <si>
    <t>14.00%</t>
  </si>
  <si>
    <t>Number of rooms | Greater Washington DC Area</t>
  </si>
  <si>
    <t>13.00%</t>
  </si>
  <si>
    <t>Revenue generated by hotels | California</t>
  </si>
  <si>
    <t>36.00%</t>
  </si>
  <si>
    <t>Revenue generated by hotels | Illinois</t>
  </si>
  <si>
    <t>Revenue generated by hotels | Massachusetts</t>
  </si>
  <si>
    <t>Revenue generated by hotels | Greater Washington DC Area</t>
  </si>
  <si>
    <t>12.00%</t>
  </si>
  <si>
    <t>Workers' compensation insurance programs</t>
  </si>
  <si>
    <t>Outstanding irrevocable letters of credit</t>
  </si>
  <si>
    <t>Draws on letters of credit</t>
  </si>
  <si>
    <t>Quarterly Operating Results (Unaudited) (Details) - USD ($) $ / shares in Units, $ in Thousands</t>
  </si>
  <si>
    <t>Mar. 31, 2015</t>
  </si>
  <si>
    <t>Sep. 30, 2014</t>
  </si>
  <si>
    <t>Mar. 31, 2014</t>
  </si>
  <si>
    <t>Net income (loss)</t>
  </si>
  <si>
    <t>Income (loss) attributable to common stockholders per share - basic and diluted (in dollars per share)</t>
  </si>
  <si>
    <t>Subsequent Events (Details) $ in Millions</t>
  </si>
  <si>
    <t>Feb. 01, 2016USD ($)property</t>
  </si>
  <si>
    <t>Jan. 29, 2016USD ($)</t>
  </si>
  <si>
    <t>Fixed interest rate (as a percent)</t>
  </si>
  <si>
    <t>Subsequent Event</t>
  </si>
  <si>
    <t>Number of unencumbered hotels | property</t>
  </si>
  <si>
    <t>Subsequent Event | Unsecured term loan #2</t>
  </si>
  <si>
    <t>Subsequent Event | Boston Park Plaza mortgage payable</t>
  </si>
  <si>
    <t>Subsequent Event | Minimum | Unsecured term loan #2</t>
  </si>
  <si>
    <t>Subsequent Event | Maximum | Unsecured term loan #2</t>
  </si>
  <si>
    <t>SCHEDULE III-REAL ESTATE AND ACCUMULATED DEPRECIATION (Details) $ in Thousands</t>
  </si>
  <si>
    <t>Hotel properties</t>
  </si>
  <si>
    <t>REAL ESTATE AND ACCUMULATED DEPRECIATION</t>
  </si>
  <si>
    <t>Encmbr</t>
  </si>
  <si>
    <t>Initial costs</t>
  </si>
  <si>
    <t>Bldg. and Impr</t>
  </si>
  <si>
    <t>Cost Capitalized Subsequent to Acquisition</t>
  </si>
  <si>
    <t>Gross Amount at year end</t>
  </si>
  <si>
    <t>Totals</t>
  </si>
  <si>
    <t>Accum. Depr.</t>
  </si>
  <si>
    <t>Aggregate cost of properties for federal income tax purposes</t>
  </si>
  <si>
    <t>Investments in other Real Estate</t>
  </si>
  <si>
    <t>Boston Park Plaza | Hotel properties</t>
  </si>
  <si>
    <t>Date Acq./Constr.</t>
  </si>
  <si>
    <t>Courtyard by Marriott Los Angeles | Hotel properties</t>
  </si>
  <si>
    <t>Embassy Suites Chicago | Hotel properties</t>
  </si>
  <si>
    <t>Embassy Suites La Jolla | Hotel properties</t>
  </si>
  <si>
    <t>Fairmont Newport Beach | Hotel properties</t>
  </si>
  <si>
    <t>Hilton New Orleans St. Charles | Hotel properties</t>
  </si>
  <si>
    <t>Hilton North Houston | Hotel properties</t>
  </si>
  <si>
    <t>Hilton San Diego Bayfront | Hotel properties</t>
  </si>
  <si>
    <t>Hilton Times Square | Hotel properties</t>
  </si>
  <si>
    <t>Hilton Garden Inn Chicago Downtown/Magnificent Mile | Hotel properties</t>
  </si>
  <si>
    <t>Hyatt Chicago Magnificent Mile | Hotel properties</t>
  </si>
  <si>
    <t>Hyatt Regency Newport Beach | Hotel properties</t>
  </si>
  <si>
    <t>Hyatt Regency San Francisco | Hotel properties</t>
  </si>
  <si>
    <t>JW Marriott New Orleans | Hotel properties</t>
  </si>
  <si>
    <t>Marriott Boston Long Wharf | Hotel properties</t>
  </si>
  <si>
    <t>Marriott Houston | Hotel properties</t>
  </si>
  <si>
    <t>Marriott Park City | Hotel properties</t>
  </si>
  <si>
    <t>Marriott Philadelphia | Hotel properties</t>
  </si>
  <si>
    <t>Marriott Portland | Hotel properties</t>
  </si>
  <si>
    <t>Marriott Quincy | Hotel properties</t>
  </si>
  <si>
    <t>Marriott Tysons Corner | Hotel properties</t>
  </si>
  <si>
    <t>Wailea Beach Marriott Resort &amp; Spa | Hotel properties</t>
  </si>
  <si>
    <t>Renaissance Harborplace | Hotel properties</t>
  </si>
  <si>
    <t>Renaissance Los Angeles Airport | Hotel properties</t>
  </si>
  <si>
    <t>Renaissance Long Beach | Hotel properties</t>
  </si>
  <si>
    <t>Renaissance Orlando at SeaWorld | Hotel properties</t>
  </si>
  <si>
    <t>Renaissance Washington DC | Hotel properties</t>
  </si>
  <si>
    <t>Renaissance Westchester | Hotel properties</t>
  </si>
  <si>
    <t>Sheraton Cerritos | Hotel properties</t>
  </si>
  <si>
    <t>Land | Investments in other Real Estate</t>
  </si>
  <si>
    <t>SCHEDULE III-REAL ESTATE AND ACCUMULATED DEPRECIATION (Details 2) - USD ($) $ in Thousands</t>
  </si>
  <si>
    <t>Reconciliation of land and buildings and improvements</t>
  </si>
  <si>
    <t>Balance at the beginning of the period</t>
  </si>
  <si>
    <t>Acquisitions</t>
  </si>
  <si>
    <t>Improvements</t>
  </si>
  <si>
    <t>Dispositions</t>
  </si>
  <si>
    <t>Balance at the end of the period</t>
  </si>
  <si>
    <t>Reconciliation of accumulated depreciation</t>
  </si>
  <si>
    <t>Retirement</t>
  </si>
  <si>
    <t>Investments in Other Real Estate</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0.000_);(#,##0.000)" numFmtId="168"/>
    <numFmt formatCode="_(&quot;Acquisitions &quot;#,##0_);_(&quot;Acquisitions &quot;(#,##0)" numFmtId="169"/>
    <numFmt formatCode="_(&quot;Level &quot;#,##0_);_(&quot;Level &quot;(#,##0)" numFmtId="170"/>
    <numFmt formatCode="_(&quot;$ &quot;#,##0.000_);_(&quot;$ &quot;(#,##0.0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1"/>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295810</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20</v>
      </c>
    </row>
    <row spans="1:4" r="12">
      <c t="s" r="A12" s="4">
        <v>21</v>
      </c>
      <c t="s" r="B12" s="4">
        <v>18</v>
      </c>
    </row>
    <row spans="1:4" r="13">
      <c t="s" r="A13" s="4">
        <v>22</v>
      </c>
      <c t="s" r="B13" s="4">
        <v>23</v>
      </c>
    </row>
    <row spans="1:4" r="14">
      <c t="s" r="A14" s="4">
        <v>24</v>
      </c>
      <c t="n" r="D14" s="7">
        <v>3.1</v>
      </c>
    </row>
    <row spans="1:4" r="15">
      <c t="s" r="A15" s="4">
        <v>25</v>
      </c>
      <c t="n" r="C15" s="6">
        <v>216000821</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5</v>
      </c>
      <c t="s" r="B1" s="2">
        <v>1</v>
      </c>
    </row>
    <row spans="1:2" r="2">
      <c t="s" r="B2" s="2">
        <v>2</v>
      </c>
    </row>
    <row spans="1:2" r="3">
      <c t="s" r="A3" s="3">
        <v>215</v>
      </c>
    </row>
    <row spans="1:2" r="4">
      <c t="s" r="A4" s="4">
        <v>215</v>
      </c>
      <c t="s" r="B4" s="4">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7</v>
      </c>
      <c t="s" r="B1" s="2">
        <v>1</v>
      </c>
    </row>
    <row spans="1:2" r="2">
      <c t="s" r="B2" s="2">
        <v>2</v>
      </c>
    </row>
    <row spans="1:2" r="3">
      <c t="s" r="A3" s="3">
        <v>217</v>
      </c>
    </row>
    <row spans="1:2" r="4">
      <c t="s" r="A4" s="4">
        <v>217</v>
      </c>
      <c t="s" r="B4" s="4">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9</v>
      </c>
      <c t="s" r="B1" s="2">
        <v>1</v>
      </c>
    </row>
    <row spans="1:2" r="2">
      <c t="s" r="B2" s="2">
        <v>2</v>
      </c>
    </row>
    <row spans="1:2" r="3">
      <c t="s" r="A3" s="3">
        <v>219</v>
      </c>
    </row>
    <row spans="1:2" r="4">
      <c t="s" r="A4" s="4">
        <v>219</v>
      </c>
      <c t="s" r="B4" s="4">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21</v>
      </c>
      <c t="s" r="B1" s="2">
        <v>1</v>
      </c>
    </row>
    <row spans="1:2" r="2">
      <c t="s" r="B2" s="2">
        <v>2</v>
      </c>
    </row>
    <row spans="1:2" r="3">
      <c t="s" r="A3" s="3">
        <v>221</v>
      </c>
    </row>
    <row spans="1:2" r="4">
      <c t="s" r="A4" s="4">
        <v>221</v>
      </c>
      <c t="s" r="B4" s="4">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23</v>
      </c>
      <c t="s" r="B1" s="2">
        <v>1</v>
      </c>
    </row>
    <row spans="1:2" r="2">
      <c t="s" r="B2" s="2">
        <v>2</v>
      </c>
    </row>
    <row spans="1:2" r="3">
      <c t="s" r="A3" s="3">
        <v>223</v>
      </c>
    </row>
    <row spans="1:2" r="4">
      <c t="s" r="A4" s="4">
        <v>223</v>
      </c>
      <c t="s" r="B4"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225</v>
      </c>
      <c t="s" r="B1" s="2">
        <v>1</v>
      </c>
    </row>
    <row spans="1:2" r="2">
      <c t="s" r="B2" s="2">
        <v>2</v>
      </c>
    </row>
    <row spans="1:2" r="3">
      <c t="s" r="A3" s="3">
        <v>225</v>
      </c>
    </row>
    <row spans="1:2" r="4">
      <c t="s" r="A4" s="4">
        <v>225</v>
      </c>
      <c t="s" r="B4" s="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7</v>
      </c>
      <c t="s" r="B1" s="2">
        <v>1</v>
      </c>
    </row>
    <row spans="1:2" r="2">
      <c t="s" r="B2" s="2">
        <v>2</v>
      </c>
    </row>
    <row spans="1:2" r="3">
      <c t="s" r="A3" s="3">
        <v>227</v>
      </c>
    </row>
    <row spans="1:2" r="4">
      <c t="s" r="A4" s="4">
        <v>227</v>
      </c>
      <c t="s" r="B4" s="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229</v>
      </c>
      <c t="s" r="B1" s="2">
        <v>1</v>
      </c>
    </row>
    <row spans="1:2" r="2">
      <c t="s" r="B2" s="2">
        <v>2</v>
      </c>
    </row>
    <row spans="1:2" r="3">
      <c t="s" r="A3" s="3">
        <v>229</v>
      </c>
    </row>
    <row spans="1:2" r="4">
      <c t="s" r="A4" s="4">
        <v>229</v>
      </c>
      <c t="s" r="B4" s="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125</v>
      </c>
      <c t="s" r="B1" s="2">
        <v>1</v>
      </c>
    </row>
    <row spans="1:2" r="2">
      <c t="s" r="B2" s="2">
        <v>2</v>
      </c>
    </row>
    <row spans="1:2" r="3">
      <c t="s" r="A3" s="3">
        <v>231</v>
      </c>
    </row>
    <row spans="1:2" r="4">
      <c t="s" r="A4" s="4">
        <v>125</v>
      </c>
      <c t="s" r="B4" s="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33</v>
      </c>
      <c t="s" r="B1" s="2">
        <v>1</v>
      </c>
    </row>
    <row spans="1:2" r="2">
      <c t="s" r="B2" s="2">
        <v>2</v>
      </c>
    </row>
    <row spans="1:2" r="3">
      <c t="s" r="A3" s="3">
        <v>233</v>
      </c>
    </row>
    <row spans="1:2" r="4">
      <c t="s" r="A4" s="4">
        <v>233</v>
      </c>
      <c t="s" r="B4" s="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499067</v>
      </c>
      <c t="n" r="C3" s="8">
        <v>222096</v>
      </c>
    </row>
    <row spans="1:3" r="4">
      <c t="s" r="A4" s="4">
        <v>33</v>
      </c>
      <c t="n" r="B4" s="6">
        <v>76180</v>
      </c>
      <c t="n" r="C4" s="6">
        <v>82074</v>
      </c>
    </row>
    <row spans="1:3" r="5">
      <c t="s" r="A5" s="4">
        <v>34</v>
      </c>
      <c t="n" r="B5" s="6">
        <v>32024</v>
      </c>
      <c t="n" r="C5" s="6">
        <v>34227</v>
      </c>
    </row>
    <row spans="1:3" r="6">
      <c t="s" r="A6" s="4">
        <v>35</v>
      </c>
      <c t="n" r="B6" s="6">
        <v>1395</v>
      </c>
      <c t="n" r="C6" s="6">
        <v>1439</v>
      </c>
    </row>
    <row spans="1:3" r="7">
      <c t="s" r="A7" s="4">
        <v>36</v>
      </c>
      <c t="n" r="B7" s="6">
        <v>10879</v>
      </c>
      <c t="n" r="C7" s="6">
        <v>14909</v>
      </c>
    </row>
    <row spans="1:3" r="8">
      <c t="s" r="A8" s="4">
        <v>37</v>
      </c>
      <c t="n" r="B8" s="6">
        <v>619545</v>
      </c>
      <c t="n" r="C8" s="6">
        <v>354745</v>
      </c>
    </row>
    <row spans="1:3" r="9">
      <c t="s" r="A9" s="4">
        <v>38</v>
      </c>
      <c t="n" r="B9" s="6">
        <v>3229010</v>
      </c>
      <c t="n" r="C9" s="6">
        <v>3538129</v>
      </c>
    </row>
    <row spans="1:3" r="10">
      <c t="s" r="A10" s="4">
        <v>39</v>
      </c>
      <c t="n" r="B10" s="6">
        <v>4310</v>
      </c>
      <c t="n" r="C10" s="6">
        <v>653</v>
      </c>
    </row>
    <row spans="1:3" r="11">
      <c t="s" r="A11" s="4">
        <v>40</v>
      </c>
      <c t="n" r="B11" s="6">
        <v>990</v>
      </c>
      <c t="n" r="C11" s="6">
        <v>9405</v>
      </c>
    </row>
    <row spans="1:3" r="12">
      <c t="s" r="A12" s="4">
        <v>41</v>
      </c>
      <c t="n" r="B12" s="6">
        <v>9396</v>
      </c>
      <c t="n" r="C12" s="6">
        <v>14485</v>
      </c>
    </row>
    <row spans="1:3" r="13">
      <c t="s" r="A13" s="4">
        <v>42</v>
      </c>
      <c t="n" r="B13" s="6">
        <v>3863251</v>
      </c>
      <c t="n" r="C13" s="6">
        <v>3917417</v>
      </c>
    </row>
    <row spans="1:3" r="14">
      <c t="s" r="A14" s="3">
        <v>43</v>
      </c>
    </row>
    <row spans="1:3" r="15">
      <c t="s" r="A15" s="4">
        <v>44</v>
      </c>
      <c t="n" r="B15" s="6">
        <v>30193</v>
      </c>
      <c t="n" r="C15" s="6">
        <v>32577</v>
      </c>
    </row>
    <row spans="1:3" r="16">
      <c t="s" r="A16" s="4">
        <v>45</v>
      </c>
      <c t="n" r="B16" s="6">
        <v>28023</v>
      </c>
      <c t="n" r="C16" s="6">
        <v>31919</v>
      </c>
    </row>
    <row spans="1:3" r="17">
      <c t="s" r="A17" s="4">
        <v>46</v>
      </c>
      <c t="n" r="B17" s="6">
        <v>265124</v>
      </c>
      <c t="n" r="C17" s="6">
        <v>76694</v>
      </c>
    </row>
    <row spans="1:3" r="18">
      <c t="s" r="A18" s="4">
        <v>47</v>
      </c>
      <c t="n" r="B18" s="6">
        <v>41877</v>
      </c>
      <c t="n" r="C18" s="6">
        <v>36466</v>
      </c>
    </row>
    <row spans="1:3" r="19">
      <c t="s" r="A19" s="4">
        <v>48</v>
      </c>
      <c t="n" r="B19" s="6">
        <v>85776</v>
      </c>
      <c t="n" r="C19" s="6">
        <v>119607</v>
      </c>
    </row>
    <row spans="1:3" r="20">
      <c t="s" r="A20" s="4">
        <v>49</v>
      </c>
      <c t="n" r="B20" s="6">
        <v>450993</v>
      </c>
      <c t="n" r="C20" s="6">
        <v>297263</v>
      </c>
    </row>
    <row spans="1:3" r="21">
      <c t="s" r="A21" s="4">
        <v>50</v>
      </c>
      <c t="n" r="B21" s="6">
        <v>1010819</v>
      </c>
      <c t="n" r="C21" s="6">
        <v>1302137</v>
      </c>
    </row>
    <row spans="1:3" r="22">
      <c t="s" r="A22" s="4">
        <v>51</v>
      </c>
      <c t="n" r="B22" s="6">
        <v>15575</v>
      </c>
      <c t="n" r="C22" s="6">
        <v>15576</v>
      </c>
    </row>
    <row spans="1:3" r="23">
      <c t="s" r="A23" s="4">
        <v>52</v>
      </c>
      <c t="n" r="B23" s="6">
        <v>34744</v>
      </c>
      <c t="n" r="C23" s="6">
        <v>33607</v>
      </c>
    </row>
    <row spans="1:3" r="24">
      <c t="s" r="A24" s="4">
        <v>53</v>
      </c>
      <c t="n" r="B24" s="8">
        <v>1512131</v>
      </c>
      <c t="n" r="C24" s="8">
        <v>1648583</v>
      </c>
    </row>
    <row spans="1:3" r="25">
      <c t="s" r="A25" s="4">
        <v>54</v>
      </c>
      <c t="s" r="B25" s="4">
        <v>55</v>
      </c>
      <c t="s" r="C25" s="4">
        <v>55</v>
      </c>
    </row>
    <row spans="1:3" r="26">
      <c t="s" r="A26" s="3">
        <v>56</v>
      </c>
    </row>
    <row spans="1:3" r="27">
      <c t="s" r="A27" s="4">
        <v>57</v>
      </c>
      <c t="n" r="B27" s="8">
        <v>2076</v>
      </c>
      <c t="n" r="C27" s="8">
        <v>2048</v>
      </c>
    </row>
    <row spans="1:3" r="28">
      <c t="s" r="A28" s="4">
        <v>58</v>
      </c>
      <c t="n" r="B28" s="6">
        <v>2458735</v>
      </c>
      <c t="n" r="C28" s="6">
        <v>2418567</v>
      </c>
    </row>
    <row spans="1:3" r="29">
      <c t="s" r="A29" s="4">
        <v>59</v>
      </c>
      <c t="n" r="B29" s="6">
        <v>652858</v>
      </c>
      <c t="n" r="C29" s="6">
        <v>305503</v>
      </c>
    </row>
    <row spans="1:3" r="30">
      <c t="s" r="A30" s="4">
        <v>60</v>
      </c>
      <c t="n" r="B30" s="6">
        <v>-927868</v>
      </c>
      <c t="n" r="C30" s="6">
        <v>-624545</v>
      </c>
    </row>
    <row spans="1:3" r="31">
      <c t="s" r="A31" s="4">
        <v>61</v>
      </c>
      <c t="n" r="B31" s="6">
        <v>2300801</v>
      </c>
      <c t="n" r="C31" s="6">
        <v>2216573</v>
      </c>
    </row>
    <row spans="1:3" r="32">
      <c t="s" r="A32" s="4">
        <v>62</v>
      </c>
      <c t="n" r="B32" s="6">
        <v>50319</v>
      </c>
      <c t="n" r="C32" s="6">
        <v>52261</v>
      </c>
    </row>
    <row spans="1:3" r="33">
      <c t="s" r="A33" s="4">
        <v>63</v>
      </c>
      <c t="n" r="B33" s="6">
        <v>2351120</v>
      </c>
      <c t="n" r="C33" s="6">
        <v>2268834</v>
      </c>
    </row>
    <row spans="1:3" r="34">
      <c t="s" r="A34" s="4">
        <v>64</v>
      </c>
      <c t="n" r="B34" s="6">
        <v>3863251</v>
      </c>
      <c t="n" r="C34" s="6">
        <v>3917417</v>
      </c>
    </row>
    <row spans="1:3" r="35">
      <c t="s" r="A35" s="4">
        <v>65</v>
      </c>
    </row>
    <row spans="1:3" r="36">
      <c t="s" r="A36" s="3">
        <v>56</v>
      </c>
    </row>
    <row spans="1:3" r="37">
      <c t="s" r="A37" s="4">
        <v>66</v>
      </c>
      <c t="n" r="B37" s="8">
        <v>115000</v>
      </c>
      <c t="n" r="C37" s="8">
        <v>11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35</v>
      </c>
      <c t="s" r="B1" s="2">
        <v>1</v>
      </c>
    </row>
    <row spans="1:2" r="2">
      <c t="s" r="B2" s="2">
        <v>2</v>
      </c>
    </row>
    <row spans="1:2" r="3">
      <c t="s" r="A3" s="3">
        <v>235</v>
      </c>
    </row>
    <row spans="1:2" r="4">
      <c t="s" r="A4" s="4">
        <v>235</v>
      </c>
      <c t="s" r="B4"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7</v>
      </c>
      <c t="s" r="B1" s="2">
        <v>1</v>
      </c>
    </row>
    <row spans="1:2" r="2">
      <c t="s" r="B2" s="2">
        <v>2</v>
      </c>
    </row>
    <row spans="1:2" r="3">
      <c t="s" r="A3" s="3">
        <v>237</v>
      </c>
    </row>
    <row spans="1:2" r="4">
      <c t="s" r="A4" s="4">
        <v>237</v>
      </c>
      <c t="s" r="B4"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39</v>
      </c>
      <c t="s" r="B1" s="2">
        <v>1</v>
      </c>
    </row>
    <row spans="1:2" r="2">
      <c t="s" r="B2" s="2">
        <v>2</v>
      </c>
    </row>
    <row spans="1:2" r="3">
      <c t="s" r="A3" s="3">
        <v>239</v>
      </c>
    </row>
    <row spans="1:2" r="4">
      <c t="s" r="A4" s="4">
        <v>239</v>
      </c>
      <c t="s" r="B4"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41</v>
      </c>
      <c t="s" r="B1" s="2">
        <v>1</v>
      </c>
    </row>
    <row spans="1:2" r="2">
      <c t="s" r="B2" s="2">
        <v>2</v>
      </c>
    </row>
    <row spans="1:2" r="3">
      <c t="s" r="A3" s="3">
        <v>241</v>
      </c>
    </row>
    <row spans="1:2" r="4">
      <c t="s" r="A4" s="4">
        <v>241</v>
      </c>
      <c t="s" r="B4"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3</v>
      </c>
      <c t="s" r="B1" s="2">
        <v>1</v>
      </c>
    </row>
    <row spans="1:2" r="2">
      <c t="s" r="B2" s="2">
        <v>2</v>
      </c>
    </row>
    <row spans="1:2" r="3">
      <c t="s" r="A3" s="3">
        <v>243</v>
      </c>
    </row>
    <row spans="1:2" r="4">
      <c t="s" r="A4" s="4">
        <v>243</v>
      </c>
      <c t="s" r="B4"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t="s" r="A1" s="1">
        <v>245</v>
      </c>
      <c t="s" r="B1" s="2">
        <v>1</v>
      </c>
    </row>
    <row spans="1:2" r="2">
      <c t="s" r="B2" s="2">
        <v>2</v>
      </c>
    </row>
    <row spans="1:2" r="3">
      <c t="s" r="A3" s="3">
        <v>215</v>
      </c>
    </row>
    <row spans="1:2" r="4">
      <c t="s" r="A4" s="4">
        <v>246</v>
      </c>
      <c t="s" r="B4" s="4">
        <v>247</v>
      </c>
    </row>
    <row spans="1:2" r="5">
      <c t="s" r="A5" s="4">
        <v>248</v>
      </c>
      <c t="s" r="B5" s="4">
        <v>249</v>
      </c>
    </row>
    <row spans="1:2" r="6">
      <c t="s" r="A6" s="4">
        <v>250</v>
      </c>
      <c t="s" r="B6" s="4">
        <v>251</v>
      </c>
    </row>
    <row spans="1:2" r="7">
      <c t="s" r="A7" s="4">
        <v>252</v>
      </c>
      <c t="s" r="B7" s="4">
        <v>253</v>
      </c>
    </row>
    <row spans="1:2" r="8">
      <c t="s" r="A8" s="4">
        <v>254</v>
      </c>
      <c t="s" r="B8" s="4">
        <v>255</v>
      </c>
    </row>
    <row spans="1:2" r="9">
      <c t="s" r="A9" s="4">
        <v>256</v>
      </c>
      <c t="s" r="B9" s="4">
        <v>257</v>
      </c>
    </row>
    <row spans="1:2" r="10">
      <c t="s" r="A10" s="4">
        <v>35</v>
      </c>
      <c t="s" r="B10" s="4">
        <v>258</v>
      </c>
    </row>
    <row spans="1:2" r="11">
      <c t="s" r="A11" s="4">
        <v>259</v>
      </c>
      <c t="s" r="B11" s="4">
        <v>260</v>
      </c>
    </row>
    <row spans="1:2" r="12">
      <c t="s" r="A12" s="4">
        <v>261</v>
      </c>
      <c t="s" r="B12" s="4">
        <v>262</v>
      </c>
    </row>
    <row spans="1:2" r="13">
      <c t="s" r="A13" s="4">
        <v>263</v>
      </c>
      <c t="s" r="B13" s="4">
        <v>264</v>
      </c>
    </row>
    <row spans="1:2" r="14">
      <c t="s" r="A14" s="4">
        <v>265</v>
      </c>
      <c t="s" r="B14" s="4">
        <v>266</v>
      </c>
    </row>
    <row spans="1:2" r="15">
      <c t="s" r="A15" s="4">
        <v>40</v>
      </c>
      <c t="s" r="B15" s="4">
        <v>267</v>
      </c>
    </row>
    <row spans="1:2" r="16">
      <c t="s" r="A16" s="4">
        <v>268</v>
      </c>
      <c t="s" r="B16" s="4">
        <v>269</v>
      </c>
    </row>
    <row spans="1:2" r="17">
      <c t="s" r="A17" s="4">
        <v>270</v>
      </c>
      <c t="s" r="B17" s="4">
        <v>271</v>
      </c>
    </row>
    <row spans="1:2" r="18">
      <c t="s" r="A18" s="4">
        <v>272</v>
      </c>
      <c t="s" r="B18" s="4">
        <v>273</v>
      </c>
    </row>
    <row spans="1:2" r="19">
      <c t="s" r="A19" s="4">
        <v>274</v>
      </c>
      <c t="s" r="B19" s="4">
        <v>275</v>
      </c>
    </row>
    <row spans="1:2" r="20">
      <c t="s" r="A20" s="4">
        <v>276</v>
      </c>
      <c t="s" r="B20" s="4">
        <v>277</v>
      </c>
    </row>
    <row spans="1:2" r="21">
      <c t="s" r="A21" s="4">
        <v>229</v>
      </c>
      <c t="s" r="B21" s="4">
        <v>278</v>
      </c>
    </row>
    <row spans="1:2" r="22">
      <c t="s" r="A22" s="4">
        <v>279</v>
      </c>
      <c t="s" r="B22" s="4">
        <v>280</v>
      </c>
    </row>
    <row spans="1:2" r="23">
      <c t="s" r="A23" s="4">
        <v>281</v>
      </c>
      <c t="s" r="B23" s="4">
        <v>282</v>
      </c>
    </row>
    <row spans="1:2" r="24">
      <c t="s" r="A24" s="4">
        <v>283</v>
      </c>
      <c t="s" r="B24" s="4">
        <v>284</v>
      </c>
    </row>
    <row spans="1:2" r="25">
      <c t="s" r="A25" s="4">
        <v>285</v>
      </c>
      <c t="s" r="B25" s="4">
        <v>286</v>
      </c>
    </row>
    <row spans="1:2" r="26">
      <c t="s" r="A26" s="4">
        <v>287</v>
      </c>
      <c t="s" r="B26" s="4">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89</v>
      </c>
      <c t="s" r="B1" s="2">
        <v>1</v>
      </c>
    </row>
    <row spans="1:2" r="2">
      <c t="s" r="B2" s="2">
        <v>2</v>
      </c>
    </row>
    <row spans="1:2" r="3">
      <c t="s" r="A3" s="3">
        <v>213</v>
      </c>
    </row>
    <row spans="1:2" r="4">
      <c t="s" r="A4" s="4">
        <v>290</v>
      </c>
      <c t="s" r="B4" s="4">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2</v>
      </c>
      <c t="s" r="B1" s="2">
        <v>1</v>
      </c>
    </row>
    <row spans="1:2" r="2">
      <c t="s" r="B2" s="2">
        <v>2</v>
      </c>
    </row>
    <row spans="1:2" r="3">
      <c t="s" r="A3" s="3">
        <v>215</v>
      </c>
    </row>
    <row spans="1:2" r="4">
      <c t="s" r="A4" s="4">
        <v>293</v>
      </c>
      <c t="s" r="B4" s="4">
        <v>294</v>
      </c>
    </row>
    <row spans="1:2" r="5">
      <c t="s" r="A5" s="4">
        <v>295</v>
      </c>
      <c t="s" r="B5" s="4">
        <v>296</v>
      </c>
    </row>
    <row spans="1:2" r="6">
      <c t="s" r="A6" s="4">
        <v>297</v>
      </c>
      <c t="s" r="B6" s="4">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99</v>
      </c>
      <c t="s" r="B1" s="2">
        <v>1</v>
      </c>
    </row>
    <row spans="1:2" r="2">
      <c t="s" r="B2" s="2">
        <v>2</v>
      </c>
    </row>
    <row spans="1:2" r="3">
      <c t="s" r="A3" s="3">
        <v>217</v>
      </c>
    </row>
    <row spans="1:2" r="4">
      <c t="s" r="A4" s="4">
        <v>300</v>
      </c>
      <c t="s" r="B4" s="4">
        <v>301</v>
      </c>
    </row>
    <row spans="1:2" r="5">
      <c t="s" r="A5" s="4">
        <v>302</v>
      </c>
      <c t="s" r="B5" s="4">
        <v>303</v>
      </c>
    </row>
    <row spans="1:2" r="6">
      <c t="s" r="A6" s="4">
        <v>304</v>
      </c>
      <c t="s" r="B6" s="4">
        <v>305</v>
      </c>
    </row>
    <row spans="1:2" r="7">
      <c t="s" r="A7" s="4">
        <v>306</v>
      </c>
      <c t="s" r="B7" s="4">
        <v>307</v>
      </c>
    </row>
    <row spans="1:2" r="8">
      <c t="s" r="A8" s="4">
        <v>308</v>
      </c>
      <c t="s" r="B8" s="4">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10</v>
      </c>
      <c t="s" r="B1" s="2">
        <v>1</v>
      </c>
    </row>
    <row spans="1:2" r="2">
      <c t="s" r="B2" s="2">
        <v>2</v>
      </c>
    </row>
    <row spans="1:2" r="3">
      <c t="s" r="A3" s="4">
        <v>311</v>
      </c>
    </row>
    <row spans="1:2" r="4">
      <c t="s" r="A4" s="3">
        <v>312</v>
      </c>
    </row>
    <row spans="1:2" r="5">
      <c t="s" r="A5" s="4">
        <v>313</v>
      </c>
      <c t="s" r="B5" s="4">
        <v>314</v>
      </c>
    </row>
    <row spans="1:2" r="6">
      <c t="s" r="A6" s="4">
        <v>315</v>
      </c>
    </row>
    <row spans="1:2" r="7">
      <c t="s" r="A7" s="3">
        <v>312</v>
      </c>
    </row>
    <row spans="1:2" r="8">
      <c t="s" r="A8" s="4">
        <v>313</v>
      </c>
      <c t="s" r="B8" s="4">
        <v>316</v>
      </c>
    </row>
    <row spans="1:2" r="9">
      <c t="s" r="A9" s="4">
        <v>317</v>
      </c>
      <c t="s" r="B9" s="4">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7</v>
      </c>
      <c t="s" r="B1" s="2">
        <v>1</v>
      </c>
    </row>
    <row spans="1:3" r="2">
      <c t="s" r="B2" s="2">
        <v>2</v>
      </c>
      <c t="s" r="C2" s="2">
        <v>30</v>
      </c>
    </row>
    <row spans="1:3" r="3">
      <c t="s" r="A3" s="4">
        <v>68</v>
      </c>
      <c t="n" r="B3" s="9">
        <v>0.01</v>
      </c>
      <c t="n" r="C3" s="9">
        <v>0.01</v>
      </c>
    </row>
    <row spans="1:3" r="4">
      <c t="s" r="A4" s="4">
        <v>69</v>
      </c>
      <c t="n" r="B4" s="6">
        <v>100000000</v>
      </c>
      <c t="n" r="C4" s="6">
        <v>100000000</v>
      </c>
    </row>
    <row spans="1:3" r="5">
      <c t="s" r="A5" s="4">
        <v>70</v>
      </c>
      <c t="n" r="B5" s="9">
        <v>0.01</v>
      </c>
      <c t="n" r="C5" s="9">
        <v>0.01</v>
      </c>
    </row>
    <row spans="1:3" r="6">
      <c t="s" r="A6" s="4">
        <v>71</v>
      </c>
      <c t="n" r="B6" s="6">
        <v>500000000</v>
      </c>
      <c t="n" r="C6" s="6">
        <v>500000000</v>
      </c>
    </row>
    <row spans="1:3" r="7">
      <c t="s" r="A7" s="4">
        <v>72</v>
      </c>
      <c t="n" r="B7" s="6">
        <v>207604391</v>
      </c>
      <c t="n" r="C7" s="6">
        <v>204766718</v>
      </c>
    </row>
    <row spans="1:3" r="8">
      <c t="s" r="A8" s="4">
        <v>73</v>
      </c>
      <c t="n" r="B8" s="6">
        <v>207604391</v>
      </c>
      <c t="n" r="C8" s="6">
        <v>204766718</v>
      </c>
    </row>
    <row spans="1:3" r="9">
      <c t="s" r="A9" s="4">
        <v>65</v>
      </c>
    </row>
    <row spans="1:3" r="10">
      <c t="s" r="A10" s="4">
        <v>74</v>
      </c>
      <c t="n" r="B10" s="6">
        <v>4600000</v>
      </c>
      <c t="n" r="C10" s="6">
        <v>4600000</v>
      </c>
    </row>
    <row spans="1:3" r="11">
      <c t="s" r="A11" s="4">
        <v>75</v>
      </c>
      <c t="n" r="B11" s="6">
        <v>4600000</v>
      </c>
      <c t="n" r="C11" s="6">
        <v>4600000</v>
      </c>
    </row>
    <row spans="1:3" r="12">
      <c t="s" r="A12" s="4">
        <v>76</v>
      </c>
      <c t="s" r="B12" s="4">
        <v>77</v>
      </c>
      <c t="s" r="C12" s="4">
        <v>77</v>
      </c>
    </row>
    <row spans="1:3" r="13">
      <c t="s" r="A13" s="4">
        <v>78</v>
      </c>
      <c t="n" r="B13" s="8">
        <v>25</v>
      </c>
      <c t="n" r="C13" s="8">
        <v>2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19</v>
      </c>
      <c t="s" r="B1" s="2">
        <v>1</v>
      </c>
    </row>
    <row spans="1:2" r="2">
      <c t="s" r="B2" s="2">
        <v>2</v>
      </c>
    </row>
    <row spans="1:2" r="3">
      <c t="s" r="A3" s="3">
        <v>221</v>
      </c>
    </row>
    <row spans="1:2" r="4">
      <c t="s" r="A4" s="4">
        <v>320</v>
      </c>
      <c t="s" r="B4" s="4">
        <v>321</v>
      </c>
    </row>
    <row spans="1:2" r="5">
      <c t="s" r="A5" s="4">
        <v>322</v>
      </c>
      <c t="s" r="B5" s="4">
        <v>323</v>
      </c>
    </row>
    <row spans="1:2" r="6">
      <c t="s" r="A6" s="4">
        <v>324</v>
      </c>
      <c t="s" r="B6" s="4">
        <v>325</v>
      </c>
    </row>
    <row spans="1:2" r="7">
      <c t="s" r="A7" s="4">
        <v>326</v>
      </c>
      <c t="s" r="B7" s="4">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r="A1" s="1">
        <v>328</v>
      </c>
      <c t="s" r="B1" s="2">
        <v>1</v>
      </c>
    </row>
    <row spans="1:2" r="2">
      <c t="s" r="B2" s="2">
        <v>2</v>
      </c>
    </row>
    <row spans="1:2" r="3">
      <c t="s" r="A3" s="3">
        <v>223</v>
      </c>
    </row>
    <row spans="1:2" r="4">
      <c t="s" r="A4" s="4">
        <v>329</v>
      </c>
      <c t="s" r="B4" s="4">
        <v>330</v>
      </c>
    </row>
    <row spans="1:2" r="5">
      <c t="s" r="A5" s="4">
        <v>331</v>
      </c>
      <c t="s" r="B5" s="4">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33</v>
      </c>
      <c t="s" r="B1" s="2">
        <v>1</v>
      </c>
    </row>
    <row spans="1:2" r="2">
      <c t="s" r="B2" s="2">
        <v>2</v>
      </c>
    </row>
    <row spans="1:2" r="3">
      <c t="s" r="A3" s="3">
        <v>225</v>
      </c>
    </row>
    <row spans="1:2" r="4">
      <c t="s" r="A4" s="4">
        <v>334</v>
      </c>
      <c t="s" r="B4" s="4">
        <v>335</v>
      </c>
    </row>
    <row spans="1:2" r="5">
      <c t="s" r="A5" s="4">
        <v>336</v>
      </c>
      <c t="s" r="B5" s="4">
        <v>337</v>
      </c>
    </row>
    <row spans="1:2" r="6">
      <c t="s" r="A6" s="4">
        <v>338</v>
      </c>
      <c t="s" r="B6" s="4">
        <v>339</v>
      </c>
    </row>
    <row spans="1:2" r="7">
      <c t="s" r="A7" s="4">
        <v>340</v>
      </c>
      <c t="s" r="B7" s="4">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342</v>
      </c>
      <c t="s" r="B1" s="2">
        <v>1</v>
      </c>
    </row>
    <row spans="1:2" r="2">
      <c t="s" r="B2" s="2">
        <v>2</v>
      </c>
    </row>
    <row spans="1:2" r="3">
      <c t="s" r="A3" s="3">
        <v>227</v>
      </c>
    </row>
    <row spans="1:2" r="4">
      <c t="s" r="A4" s="4">
        <v>343</v>
      </c>
      <c t="s" r="B4" s="4">
        <v>344</v>
      </c>
    </row>
    <row spans="1:2" r="5">
      <c t="s" r="A5" s="4">
        <v>345</v>
      </c>
      <c t="s" r="B5" s="4">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47</v>
      </c>
      <c t="s" r="B1" s="2">
        <v>1</v>
      </c>
    </row>
    <row spans="1:2" r="2">
      <c t="s" r="B2" s="2">
        <v>2</v>
      </c>
    </row>
    <row spans="1:2" r="3">
      <c t="s" r="A3" s="3">
        <v>229</v>
      </c>
    </row>
    <row spans="1:2" r="4">
      <c t="s" r="A4" s="4">
        <v>348</v>
      </c>
      <c t="s" r="B4" s="4">
        <v>349</v>
      </c>
    </row>
    <row spans="1:2" r="5">
      <c t="s" r="A5" s="4">
        <v>350</v>
      </c>
      <c t="s" r="B5" s="4">
        <v>351</v>
      </c>
    </row>
    <row spans="1:2" r="6">
      <c t="s" r="A6" s="4">
        <v>352</v>
      </c>
      <c t="s" r="B6" s="4">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54</v>
      </c>
      <c t="s" r="B1" s="2">
        <v>1</v>
      </c>
    </row>
    <row spans="1:2" r="2">
      <c t="s" r="B2" s="2">
        <v>2</v>
      </c>
    </row>
    <row spans="1:2" r="3">
      <c t="s" r="A3" s="3">
        <v>233</v>
      </c>
    </row>
    <row spans="1:2" r="4">
      <c t="s" r="A4" s="4">
        <v>355</v>
      </c>
      <c t="s" r="B4" s="4">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57</v>
      </c>
      <c t="s" r="B1" s="2">
        <v>1</v>
      </c>
    </row>
    <row spans="1:2" r="2">
      <c t="s" r="B2" s="2">
        <v>2</v>
      </c>
    </row>
    <row spans="1:2" r="3">
      <c t="s" r="A3" s="3">
        <v>235</v>
      </c>
    </row>
    <row spans="1:2" r="4">
      <c t="s" r="A4" s="4">
        <v>358</v>
      </c>
      <c t="s" r="B4" s="4">
        <v>359</v>
      </c>
    </row>
    <row spans="1:2" r="5">
      <c t="s" r="A5" s="4">
        <v>360</v>
      </c>
      <c t="s" r="B5" s="4">
        <v>361</v>
      </c>
    </row>
    <row spans="1:2" r="6">
      <c t="s" r="A6" s="4">
        <v>362</v>
      </c>
      <c t="s" r="B6" s="4">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64</v>
      </c>
      <c t="s" r="B1" s="2">
        <v>1</v>
      </c>
    </row>
    <row spans="1:2" r="2">
      <c t="s" r="B2" s="2">
        <v>2</v>
      </c>
    </row>
    <row spans="1:2" r="3">
      <c t="s" r="A3" s="3">
        <v>237</v>
      </c>
    </row>
    <row spans="1:2" r="4">
      <c t="s" r="A4" s="4">
        <v>365</v>
      </c>
      <c t="s" r="B4" s="4">
        <v>366</v>
      </c>
    </row>
    <row spans="1:2" r="5">
      <c t="s" r="A5" s="4">
        <v>367</v>
      </c>
      <c t="s" r="B5" s="4">
        <v>368</v>
      </c>
    </row>
    <row spans="1:2" r="6">
      <c t="s" r="A6" s="4">
        <v>369</v>
      </c>
      <c t="s" r="B6" s="4">
        <v>370</v>
      </c>
    </row>
    <row spans="1:2" r="7">
      <c t="s" r="A7" s="4">
        <v>371</v>
      </c>
      <c t="s" r="B7" s="4">
        <v>372</v>
      </c>
    </row>
    <row spans="1:2" r="8">
      <c t="s" r="A8" s="4">
        <v>373</v>
      </c>
      <c t="s" r="B8" s="4">
        <v>374</v>
      </c>
    </row>
    <row spans="1:2" r="9">
      <c t="s" r="A9" s="4">
        <v>375</v>
      </c>
      <c t="s" r="B9" s="4">
        <v>376</v>
      </c>
    </row>
    <row spans="1:2" r="10">
      <c t="s" r="A10" s="4">
        <v>377</v>
      </c>
      <c t="s" r="B10" s="4">
        <v>378</v>
      </c>
    </row>
    <row spans="1:2" r="11">
      <c t="s" r="A11" s="4">
        <v>379</v>
      </c>
      <c t="s" r="B11" s="4">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381</v>
      </c>
      <c t="s" r="B1" s="2">
        <v>1</v>
      </c>
    </row>
    <row spans="1:2" r="2">
      <c t="s" r="B2" s="2">
        <v>2</v>
      </c>
    </row>
    <row spans="1:2" r="3">
      <c t="s" r="A3" s="3">
        <v>239</v>
      </c>
    </row>
    <row spans="1:2" r="4">
      <c t="s" r="A4" s="4">
        <v>382</v>
      </c>
      <c t="s" r="B4" s="4">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9"/>
    <col customWidth="1" max="3" min="3" width="5"/>
  </cols>
  <sheetData>
    <row spans="1:3" r="1">
      <c t="s" r="A1" s="1">
        <v>384</v>
      </c>
      <c t="s" r="B1" s="2">
        <v>385</v>
      </c>
      <c t="s" r="C1" s="2">
        <v>386</v>
      </c>
    </row>
    <row spans="1:3" r="2">
      <c t="s" r="A2" s="3">
        <v>213</v>
      </c>
    </row>
    <row spans="1:3" r="3">
      <c t="s" r="A3" s="4">
        <v>387</v>
      </c>
      <c t="n" r="B3" s="6">
        <v>29</v>
      </c>
      <c t="n" r="C3" s="6">
        <v>29</v>
      </c>
    </row>
    <row spans="1:3" r="4">
      <c t="s" r="A4" s="4">
        <v>388</v>
      </c>
      <c t="n" r="C4" s="6">
        <v>29</v>
      </c>
    </row>
    <row spans="1:3" r="5">
      <c t="s" r="A5" s="4">
        <v>389</v>
      </c>
    </row>
    <row spans="1:3" r="6">
      <c t="s" r="A6" s="3">
        <v>213</v>
      </c>
    </row>
    <row spans="1:3" r="7">
      <c t="s" r="A7" s="4">
        <v>388</v>
      </c>
      <c t="n" r="C7" s="6">
        <v>11</v>
      </c>
    </row>
    <row spans="1:3" r="8">
      <c t="s" r="A8" s="4">
        <v>390</v>
      </c>
    </row>
    <row spans="1:3" r="9">
      <c t="s" r="A9" s="3">
        <v>213</v>
      </c>
    </row>
    <row spans="1:3" r="10">
      <c t="s" r="A10" s="4">
        <v>388</v>
      </c>
      <c t="n" r="C10" s="6">
        <v>6</v>
      </c>
    </row>
    <row spans="1:3" r="11">
      <c t="s" r="A11" s="4">
        <v>391</v>
      </c>
    </row>
    <row spans="1:3" r="12">
      <c t="s" r="A12" s="3">
        <v>213</v>
      </c>
    </row>
    <row spans="1:3" r="13">
      <c t="s" r="A13" s="4">
        <v>388</v>
      </c>
      <c t="n" r="C13" s="6">
        <v>3</v>
      </c>
    </row>
    <row spans="1:3" r="14">
      <c t="s" r="A14" s="4">
        <v>392</v>
      </c>
    </row>
    <row spans="1:3" r="15">
      <c t="s" r="A15" s="3">
        <v>213</v>
      </c>
    </row>
    <row spans="1:3" r="16">
      <c t="s" r="A16" s="4">
        <v>388</v>
      </c>
      <c t="n" r="C16" s="6">
        <v>2</v>
      </c>
    </row>
    <row spans="1:3" r="17">
      <c t="s" r="A17" s="4">
        <v>393</v>
      </c>
    </row>
    <row spans="1:3" r="18">
      <c t="s" r="A18" s="3">
        <v>213</v>
      </c>
    </row>
    <row spans="1:3" r="19">
      <c t="s" r="A19" s="4">
        <v>388</v>
      </c>
      <c t="n" r="C19" s="6">
        <v>2</v>
      </c>
    </row>
    <row spans="1:3" r="20">
      <c t="s" r="A20" s="4">
        <v>394</v>
      </c>
    </row>
    <row spans="1:3" r="21">
      <c t="s" r="A21" s="3">
        <v>213</v>
      </c>
    </row>
    <row spans="1:3" r="22">
      <c t="s" r="A22" s="4">
        <v>388</v>
      </c>
      <c t="n" r="C22" s="6">
        <v>2</v>
      </c>
    </row>
    <row spans="1:3" r="23">
      <c t="s" r="A23" s="4">
        <v>395</v>
      </c>
    </row>
    <row spans="1:3" r="24">
      <c t="s" r="A24" s="3">
        <v>213</v>
      </c>
    </row>
    <row spans="1:3" r="25">
      <c t="s" r="A25" s="4">
        <v>388</v>
      </c>
      <c t="n" r="C25" s="6">
        <v>1</v>
      </c>
    </row>
    <row spans="1:3" r="26">
      <c t="s" r="A26" s="4">
        <v>396</v>
      </c>
    </row>
    <row spans="1:3" r="27">
      <c t="s" r="A27" s="3">
        <v>213</v>
      </c>
    </row>
    <row spans="1:3" r="28">
      <c t="s" r="A28" s="4">
        <v>388</v>
      </c>
      <c t="n" r="C28" s="6">
        <v>1</v>
      </c>
    </row>
    <row spans="1:3" r="29">
      <c t="s" r="A29" s="4">
        <v>397</v>
      </c>
    </row>
    <row spans="1:3" r="30">
      <c t="s" r="A30" s="3">
        <v>213</v>
      </c>
    </row>
    <row spans="1:3" r="31">
      <c t="s" r="A31" s="4">
        <v>388</v>
      </c>
      <c t="n" r="C31" s="6">
        <v>1</v>
      </c>
    </row>
    <row spans="1:3" r="32">
      <c t="s" r="A32" s="4">
        <v>398</v>
      </c>
    </row>
    <row spans="1:3" r="33">
      <c t="s" r="A33" s="3">
        <v>213</v>
      </c>
    </row>
    <row spans="1:3" r="34">
      <c t="s" r="A34" s="4">
        <v>399</v>
      </c>
      <c t="s" r="B34" s="4">
        <v>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9</v>
      </c>
      <c t="s" r="B1" s="2">
        <v>1</v>
      </c>
    </row>
    <row spans="1:4" r="2">
      <c t="s" r="B2" s="2">
        <v>2</v>
      </c>
      <c t="s" r="C2" s="2">
        <v>30</v>
      </c>
      <c t="s" r="D2" s="2">
        <v>80</v>
      </c>
    </row>
    <row spans="1:4" r="3">
      <c t="s" r="A3" s="3">
        <v>81</v>
      </c>
    </row>
    <row spans="1:4" r="4">
      <c t="s" r="A4" s="4">
        <v>82</v>
      </c>
      <c t="n" r="B4" s="8">
        <v>874117</v>
      </c>
      <c t="n" r="C4" s="8">
        <v>811709</v>
      </c>
      <c t="n" r="D4" s="8">
        <v>653955</v>
      </c>
    </row>
    <row spans="1:4" r="5">
      <c t="s" r="A5" s="4">
        <v>83</v>
      </c>
      <c t="n" r="B5" s="6">
        <v>293892</v>
      </c>
      <c t="n" r="C5" s="6">
        <v>259358</v>
      </c>
      <c t="n" r="D5" s="6">
        <v>213346</v>
      </c>
    </row>
    <row spans="1:4" r="6">
      <c t="s" r="A6" s="4">
        <v>84</v>
      </c>
      <c t="n" r="B6" s="6">
        <v>81171</v>
      </c>
      <c t="n" r="C6" s="6">
        <v>70931</v>
      </c>
      <c t="n" r="D6" s="6">
        <v>56523</v>
      </c>
    </row>
    <row spans="1:4" r="7">
      <c t="s" r="A7" s="4">
        <v>85</v>
      </c>
      <c t="n" r="B7" s="6">
        <v>1249180</v>
      </c>
      <c t="n" r="C7" s="6">
        <v>1141998</v>
      </c>
      <c t="n" r="D7" s="6">
        <v>923824</v>
      </c>
    </row>
    <row spans="1:4" r="8">
      <c t="s" r="A8" s="3">
        <v>86</v>
      </c>
    </row>
    <row spans="1:4" r="9">
      <c t="s" r="A9" s="4">
        <v>82</v>
      </c>
      <c t="n" r="B9" s="6">
        <v>224035</v>
      </c>
      <c t="n" r="C9" s="6">
        <v>214899</v>
      </c>
      <c t="n" r="D9" s="6">
        <v>170361</v>
      </c>
    </row>
    <row spans="1:4" r="10">
      <c t="s" r="A10" s="4">
        <v>83</v>
      </c>
      <c t="n" r="B10" s="6">
        <v>204932</v>
      </c>
      <c t="n" r="C10" s="6">
        <v>180053</v>
      </c>
      <c t="n" r="D10" s="6">
        <v>147713</v>
      </c>
    </row>
    <row spans="1:4" r="11">
      <c t="s" r="A11" s="4">
        <v>84</v>
      </c>
      <c t="n" r="B11" s="6">
        <v>21335</v>
      </c>
      <c t="n" r="C11" s="6">
        <v>21012</v>
      </c>
      <c t="n" r="D11" s="6">
        <v>16819</v>
      </c>
    </row>
    <row spans="1:4" r="12">
      <c t="s" r="A12" s="4">
        <v>87</v>
      </c>
      <c t="n" r="B12" s="6">
        <v>61892</v>
      </c>
      <c t="n" r="C12" s="6">
        <v>54992</v>
      </c>
      <c t="n" r="D12" s="6">
        <v>47306</v>
      </c>
    </row>
    <row spans="1:4" r="13">
      <c t="s" r="A13" s="4">
        <v>88</v>
      </c>
      <c t="n" r="B13" s="6">
        <v>46557</v>
      </c>
      <c t="n" r="C13" s="6">
        <v>45901</v>
      </c>
      <c t="n" r="D13" s="6">
        <v>35884</v>
      </c>
    </row>
    <row spans="1:4" r="14">
      <c t="s" r="A14" s="4">
        <v>89</v>
      </c>
      <c t="n" r="B14" s="6">
        <v>34543</v>
      </c>
      <c t="n" r="C14" s="6">
        <v>34141</v>
      </c>
      <c t="n" r="D14" s="6">
        <v>27006</v>
      </c>
    </row>
    <row spans="1:4" r="15">
      <c t="s" r="A15" s="4">
        <v>90</v>
      </c>
      <c t="n" r="B15" s="6">
        <v>40096</v>
      </c>
      <c t="n" r="C15" s="6">
        <v>38271</v>
      </c>
      <c t="n" r="D15" s="6">
        <v>32932</v>
      </c>
    </row>
    <row spans="1:4" r="16">
      <c t="s" r="A16" s="4">
        <v>91</v>
      </c>
      <c t="n" r="B16" s="6">
        <v>94967</v>
      </c>
      <c t="n" r="C16" s="6">
        <v>84665</v>
      </c>
      <c t="n" r="D16" s="6">
        <v>79004</v>
      </c>
    </row>
    <row spans="1:4" r="17">
      <c t="s" r="A17" s="4">
        <v>92</v>
      </c>
      <c t="n" r="B17" s="6">
        <v>142332</v>
      </c>
      <c t="n" r="C17" s="6">
        <v>126737</v>
      </c>
      <c t="n" r="D17" s="6">
        <v>103454</v>
      </c>
    </row>
    <row spans="1:4" r="18">
      <c t="s" r="A18" s="4">
        <v>93</v>
      </c>
      <c t="n" r="B18" s="6">
        <v>33339</v>
      </c>
      <c t="n" r="C18" s="6">
        <v>28739</v>
      </c>
      <c t="n" r="D18" s="6">
        <v>26671</v>
      </c>
    </row>
    <row spans="1:4" r="19">
      <c t="s" r="A19" s="4">
        <v>94</v>
      </c>
      <c t="n" r="B19" s="6">
        <v>164716</v>
      </c>
      <c t="n" r="C19" s="6">
        <v>155845</v>
      </c>
      <c t="n" r="D19" s="6">
        <v>137476</v>
      </c>
    </row>
    <row spans="1:4" r="20">
      <c t="s" r="A20" s="4">
        <v>95</v>
      </c>
      <c t="n" r="B20" s="6">
        <v>1068744</v>
      </c>
      <c t="n" r="C20" s="6">
        <v>985255</v>
      </c>
      <c t="n" r="D20" s="6">
        <v>824626</v>
      </c>
    </row>
    <row spans="1:4" r="21">
      <c t="s" r="A21" s="4">
        <v>96</v>
      </c>
      <c t="n" r="B21" s="6">
        <v>180436</v>
      </c>
      <c t="n" r="C21" s="6">
        <v>156743</v>
      </c>
      <c t="n" r="D21" s="6">
        <v>99198</v>
      </c>
    </row>
    <row spans="1:4" r="22">
      <c t="s" r="A22" s="4">
        <v>97</v>
      </c>
      <c t="n" r="B22" s="6">
        <v>3885</v>
      </c>
      <c t="n" r="C22" s="6">
        <v>3479</v>
      </c>
      <c t="n" r="D22" s="6">
        <v>2821</v>
      </c>
    </row>
    <row spans="1:4" r="23">
      <c t="s" r="A23" s="4">
        <v>98</v>
      </c>
      <c t="n" r="B23" s="6">
        <v>-66516</v>
      </c>
      <c t="n" r="C23" s="6">
        <v>-72315</v>
      </c>
      <c t="n" r="D23" s="6">
        <v>-72239</v>
      </c>
    </row>
    <row spans="1:4" r="24">
      <c t="s" r="A24" s="4">
        <v>99</v>
      </c>
      <c t="n" r="B24" s="6">
        <v>-2964</v>
      </c>
      <c t="n" r="C24" s="6">
        <v>-4638</v>
      </c>
      <c t="n" r="D24" s="6">
        <v>-44</v>
      </c>
    </row>
    <row spans="1:4" r="25">
      <c t="s" r="A25" s="4">
        <v>100</v>
      </c>
      <c t="n" r="B25" s="6">
        <v>226217</v>
      </c>
    </row>
    <row spans="1:4" r="26">
      <c t="s" r="A26" s="4">
        <v>101</v>
      </c>
      <c t="n" r="B26" s="6">
        <v>341058</v>
      </c>
      <c t="n" r="C26" s="6">
        <v>83269</v>
      </c>
      <c t="n" r="D26" s="6">
        <v>29736</v>
      </c>
    </row>
    <row spans="1:4" r="27">
      <c t="s" r="A27" s="4">
        <v>102</v>
      </c>
      <c t="n" r="B27" s="6">
        <v>-1434</v>
      </c>
      <c t="n" r="C27" s="6">
        <v>-179</v>
      </c>
      <c t="n" r="D27" s="6">
        <v>-8145</v>
      </c>
    </row>
    <row spans="1:4" r="28">
      <c t="s" r="A28" s="4">
        <v>103</v>
      </c>
      <c t="n" r="B28" s="6">
        <v>339624</v>
      </c>
      <c t="n" r="C28" s="6">
        <v>83090</v>
      </c>
      <c t="n" r="D28" s="6">
        <v>21591</v>
      </c>
    </row>
    <row spans="1:4" r="29">
      <c t="s" r="A29" s="4">
        <v>104</v>
      </c>
      <c t="n" r="B29" s="6">
        <v>15895</v>
      </c>
      <c t="n" r="C29" s="6">
        <v>4849</v>
      </c>
      <c t="n" r="D29" s="6">
        <v>48410</v>
      </c>
    </row>
    <row spans="1:4" r="30">
      <c t="s" r="A30" s="4">
        <v>105</v>
      </c>
      <c t="n" r="B30" s="6">
        <v>355519</v>
      </c>
      <c t="n" r="C30" s="6">
        <v>87939</v>
      </c>
      <c t="n" r="D30" s="6">
        <v>70001</v>
      </c>
    </row>
    <row spans="1:4" r="31">
      <c t="s" r="A31" s="4">
        <v>106</v>
      </c>
      <c t="n" r="B31" s="6">
        <v>-8164</v>
      </c>
      <c t="n" r="C31" s="6">
        <v>-6708</v>
      </c>
      <c t="n" r="D31" s="6">
        <v>-4045</v>
      </c>
    </row>
    <row spans="1:4" r="32">
      <c t="s" r="A32" s="4">
        <v>107</v>
      </c>
      <c t="n" r="B32" s="6">
        <v>-9200</v>
      </c>
      <c t="n" r="C32" s="6">
        <v>-9200</v>
      </c>
      <c t="n" r="D32" s="6">
        <v>-19013</v>
      </c>
    </row>
    <row spans="1:4" r="33">
      <c t="s" r="A33" s="4">
        <v>108</v>
      </c>
      <c t="n" r="B33" s="8">
        <v>338155</v>
      </c>
      <c t="n" r="C33" s="8">
        <v>72031</v>
      </c>
      <c t="n" r="D33" s="8">
        <v>46943</v>
      </c>
    </row>
    <row spans="1:4" r="34">
      <c t="s" r="A34" s="3">
        <v>109</v>
      </c>
    </row>
    <row spans="1:4" r="35">
      <c t="s" r="A35" s="4">
        <v>110</v>
      </c>
      <c t="n" r="B35" s="9">
        <v>1.54</v>
      </c>
      <c t="n" r="C35" s="9">
        <v>0.34</v>
      </c>
      <c t="n" r="D35" s="9">
        <v>-0.01</v>
      </c>
    </row>
    <row spans="1:4" r="36">
      <c t="s" r="A36" s="4">
        <v>111</v>
      </c>
      <c t="n" r="B36" s="10">
        <v>0.08</v>
      </c>
      <c t="n" r="C36" s="10">
        <v>0.03</v>
      </c>
      <c t="n" r="D36" s="10">
        <v>0.3</v>
      </c>
    </row>
    <row spans="1:4" r="37">
      <c t="s" r="A37" s="4">
        <v>112</v>
      </c>
      <c t="n" r="B37" s="9">
        <v>1.62</v>
      </c>
      <c t="n" r="C37" s="9">
        <v>0.37</v>
      </c>
      <c t="n" r="D37" s="9">
        <v>0.29</v>
      </c>
    </row>
    <row spans="1:4" r="38">
      <c t="s" r="A38" s="4">
        <v>113</v>
      </c>
      <c t="n" r="B38" s="6">
        <v>207350</v>
      </c>
      <c t="n" r="C38" s="6">
        <v>192674</v>
      </c>
      <c t="n" r="D38" s="6">
        <v>1617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29"/>
    <col customWidth="1" max="7" min="7" width="21"/>
    <col customWidth="1" max="8" min="8" width="21"/>
  </cols>
  <sheetData>
    <row spans="1:8" r="1">
      <c t="s" r="A1" s="1">
        <v>401</v>
      </c>
      <c t="s" r="B1" s="2">
        <v>402</v>
      </c>
      <c t="s" r="F1" s="2">
        <v>1</v>
      </c>
    </row>
    <row spans="1:8" r="2">
      <c t="s" r="B2" s="2">
        <v>403</v>
      </c>
      <c t="s" r="C2" s="2">
        <v>404</v>
      </c>
      <c t="s" r="D2" s="2">
        <v>405</v>
      </c>
      <c t="s" r="E2" s="2">
        <v>406</v>
      </c>
      <c t="s" r="F2" s="2">
        <v>407</v>
      </c>
      <c t="s" r="G2" s="2">
        <v>408</v>
      </c>
      <c t="s" r="H2" s="2">
        <v>409</v>
      </c>
    </row>
    <row spans="1:8" r="3">
      <c t="s" r="A3" s="3">
        <v>256</v>
      </c>
    </row>
    <row spans="1:8" r="4">
      <c t="s" r="A4" s="4">
        <v>410</v>
      </c>
      <c t="n" r="G4" s="8">
        <v>100</v>
      </c>
      <c t="n" r="H4" s="8">
        <v>200</v>
      </c>
    </row>
    <row spans="1:8" r="5">
      <c t="s" r="A5" s="4">
        <v>389</v>
      </c>
    </row>
    <row spans="1:8" r="6">
      <c t="s" r="A6" s="3">
        <v>250</v>
      </c>
    </row>
    <row spans="1:8" r="7">
      <c t="s" r="A7" s="4">
        <v>411</v>
      </c>
      <c t="s" r="C7" s="4">
        <v>412</v>
      </c>
      <c t="s" r="D7" s="4">
        <v>412</v>
      </c>
      <c t="s" r="E7" s="4">
        <v>412</v>
      </c>
    </row>
    <row spans="1:8" r="8">
      <c t="s" r="A8" s="4">
        <v>413</v>
      </c>
      <c t="s" r="F8" s="4">
        <v>414</v>
      </c>
    </row>
    <row spans="1:8" r="9">
      <c t="s" r="A9" s="4">
        <v>415</v>
      </c>
      <c t="n" r="F9" s="6">
        <v>10</v>
      </c>
    </row>
    <row spans="1:8" r="10">
      <c t="s" r="A10" s="4">
        <v>416</v>
      </c>
      <c t="n" r="F10" s="8">
        <v>2300</v>
      </c>
    </row>
    <row spans="1:8" r="11">
      <c t="s" r="A11" s="4">
        <v>417</v>
      </c>
      <c t="n" r="F11" s="8">
        <v>672</v>
      </c>
    </row>
    <row spans="1:8" r="12">
      <c t="s" r="A12" s="4">
        <v>418</v>
      </c>
    </row>
    <row spans="1:8" r="13">
      <c t="s" r="A13" s="3">
        <v>250</v>
      </c>
    </row>
    <row spans="1:8" r="14">
      <c t="s" r="A14" s="4">
        <v>411</v>
      </c>
      <c t="s" r="B14" s="4">
        <v>419</v>
      </c>
    </row>
    <row spans="1:8" r="15">
      <c t="s" r="A15" s="4">
        <v>420</v>
      </c>
    </row>
    <row spans="1:8" r="16">
      <c t="s" r="A16" s="3">
        <v>250</v>
      </c>
    </row>
    <row spans="1:8" r="17">
      <c t="s" r="A17" s="4">
        <v>411</v>
      </c>
      <c t="s" r="B17" s="4">
        <v>421</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4"/>
    <col customWidth="1" max="2" min="2" width="29"/>
    <col customWidth="1" max="3" min="3" width="29"/>
    <col customWidth="1" max="4" min="4" width="21"/>
  </cols>
  <sheetData>
    <row spans="1:4" r="1">
      <c t="s" r="A1" s="1">
        <v>422</v>
      </c>
      <c t="s" r="B1" s="2">
        <v>1</v>
      </c>
    </row>
    <row spans="1:4" r="2">
      <c t="s" r="B2" s="2">
        <v>423</v>
      </c>
      <c t="s" r="C2" s="2">
        <v>424</v>
      </c>
      <c t="s" r="D2" s="2">
        <v>425</v>
      </c>
    </row>
    <row spans="1:4" r="3">
      <c t="s" r="A3" s="3">
        <v>426</v>
      </c>
    </row>
    <row spans="1:4" r="4">
      <c t="s" r="A4" s="4">
        <v>427</v>
      </c>
      <c t="n" r="B4" s="8">
        <v>0</v>
      </c>
      <c t="n" r="C4" s="8">
        <v>0</v>
      </c>
      <c t="n" r="D4" s="8">
        <v>0</v>
      </c>
    </row>
    <row spans="1:4" r="5">
      <c t="s" r="A5" s="3">
        <v>263</v>
      </c>
    </row>
    <row spans="1:4" r="6">
      <c t="s" r="A6" s="4">
        <v>428</v>
      </c>
      <c t="s" r="B6" s="4">
        <v>429</v>
      </c>
    </row>
    <row spans="1:4" r="7">
      <c t="s" r="A7" s="4">
        <v>430</v>
      </c>
      <c t="n" r="B7" s="6">
        <v>0</v>
      </c>
      <c t="n" r="C7" s="6">
        <v>0</v>
      </c>
    </row>
    <row spans="1:4" r="8">
      <c t="s" r="A8" s="4">
        <v>431</v>
      </c>
    </row>
    <row spans="1:4" r="9">
      <c t="s" r="A9" s="3">
        <v>426</v>
      </c>
    </row>
    <row spans="1:4" r="10">
      <c t="s" r="A10" s="4">
        <v>432</v>
      </c>
      <c t="s" r="B10" s="4">
        <v>433</v>
      </c>
    </row>
    <row spans="1:4" r="11">
      <c t="s" r="A11" s="4">
        <v>434</v>
      </c>
    </row>
    <row spans="1:4" r="12">
      <c t="s" r="A12" s="3">
        <v>426</v>
      </c>
    </row>
    <row spans="1:4" r="13">
      <c t="s" r="A13" s="4">
        <v>432</v>
      </c>
      <c t="s" r="B13" s="4">
        <v>435</v>
      </c>
    </row>
    <row spans="1:4" r="14">
      <c t="s" r="A14" s="4">
        <v>436</v>
      </c>
    </row>
    <row spans="1:4" r="15">
      <c t="s" r="A15" s="3">
        <v>426</v>
      </c>
    </row>
    <row spans="1:4" r="16">
      <c t="s" r="A16" s="4">
        <v>432</v>
      </c>
      <c t="s" r="B16" s="4">
        <v>437</v>
      </c>
    </row>
    <row spans="1:4" r="17">
      <c t="s" r="A17" s="4">
        <v>438</v>
      </c>
    </row>
    <row spans="1:4" r="18">
      <c t="s" r="A18" s="3">
        <v>426</v>
      </c>
    </row>
    <row spans="1:4" r="19">
      <c t="s" r="A19" s="4">
        <v>432</v>
      </c>
      <c t="s" r="B19" s="4">
        <v>439</v>
      </c>
    </row>
    <row spans="1:4" r="20">
      <c t="s" r="A20" s="4">
        <v>440</v>
      </c>
    </row>
    <row spans="1:4" r="21">
      <c t="s" r="A21" s="3">
        <v>426</v>
      </c>
    </row>
    <row spans="1:4" r="22">
      <c t="s" r="A22" s="4">
        <v>432</v>
      </c>
      <c t="s" r="B22" s="4">
        <v>441</v>
      </c>
    </row>
    <row spans="1:4" r="23">
      <c t="s" r="A23" s="4">
        <v>442</v>
      </c>
    </row>
    <row spans="1:4" r="24">
      <c t="s" r="A24" s="3">
        <v>426</v>
      </c>
    </row>
    <row spans="1:4" r="25">
      <c t="s" r="A25" s="4">
        <v>432</v>
      </c>
      <c t="s" r="B25" s="4">
        <v>44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4</v>
      </c>
      <c t="s" r="B1" s="2">
        <v>30</v>
      </c>
      <c t="s" r="C1" s="2">
        <v>2</v>
      </c>
    </row>
    <row spans="1:3" r="2">
      <c t="s" r="A2" s="3">
        <v>445</v>
      </c>
    </row>
    <row spans="1:3" r="3">
      <c t="s" r="A3" s="4">
        <v>39</v>
      </c>
      <c t="n" r="B3" s="8">
        <v>653</v>
      </c>
      <c t="n" r="C3" s="8">
        <v>4310</v>
      </c>
    </row>
    <row spans="1:3" r="4">
      <c t="s" r="A4" s="4">
        <v>48</v>
      </c>
      <c t="n" r="B4" s="6">
        <v>119607</v>
      </c>
      <c t="n" r="C4" s="6">
        <v>85776</v>
      </c>
    </row>
    <row spans="1:3" r="5">
      <c t="s" r="A5" s="4">
        <v>50</v>
      </c>
      <c t="n" r="B5" s="6">
        <v>1302137</v>
      </c>
      <c t="n" r="C5" s="6">
        <v>1010819</v>
      </c>
    </row>
    <row spans="1:3" r="6">
      <c t="s" r="A6" s="4">
        <v>446</v>
      </c>
    </row>
    <row spans="1:3" r="7">
      <c t="s" r="A7" s="3">
        <v>445</v>
      </c>
    </row>
    <row spans="1:3" r="8">
      <c t="s" r="A8" s="4">
        <v>447</v>
      </c>
      <c t="n" r="C8" s="8">
        <v>100000</v>
      </c>
    </row>
    <row spans="1:3" r="9">
      <c t="s" r="A9" s="4">
        <v>448</v>
      </c>
    </row>
    <row spans="1:3" r="10">
      <c t="s" r="A10" s="3">
        <v>445</v>
      </c>
    </row>
    <row spans="1:3" r="11">
      <c t="s" r="A11" s="4">
        <v>39</v>
      </c>
      <c t="n" r="B11" s="6">
        <v>8201</v>
      </c>
    </row>
    <row spans="1:3" r="12">
      <c t="s" r="A12" s="4">
        <v>48</v>
      </c>
      <c t="n" r="B12" s="6">
        <v>121328</v>
      </c>
    </row>
    <row spans="1:3" r="13">
      <c t="s" r="A13" s="4">
        <v>50</v>
      </c>
      <c t="n" r="B13" s="6">
        <v>1307964</v>
      </c>
    </row>
    <row spans="1:3" r="14">
      <c t="s" r="A14" s="4">
        <v>449</v>
      </c>
    </row>
    <row spans="1:3" r="15">
      <c t="s" r="A15" s="3">
        <v>445</v>
      </c>
    </row>
    <row spans="1:3" r="16">
      <c t="s" r="A16" s="4">
        <v>450</v>
      </c>
      <c t="n" r="B16" s="6">
        <v>-7548</v>
      </c>
    </row>
    <row spans="1:3" r="17">
      <c t="s" r="A17" s="4">
        <v>451</v>
      </c>
      <c t="n" r="B17" s="6">
        <v>-1721</v>
      </c>
    </row>
    <row spans="1:3" r="18">
      <c t="s" r="A18" s="4">
        <v>452</v>
      </c>
      <c t="n" r="B18" s="8">
        <v>-582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453</v>
      </c>
      <c t="s" r="B1" s="2">
        <v>454</v>
      </c>
      <c t="s" r="C1" s="2">
        <v>1</v>
      </c>
    </row>
    <row spans="1:5" r="2">
      <c t="s" r="B2" s="2">
        <v>455</v>
      </c>
      <c t="s" r="C2" s="2">
        <v>2</v>
      </c>
      <c t="s" r="D2" s="2">
        <v>30</v>
      </c>
      <c t="s" r="E2" s="2">
        <v>80</v>
      </c>
    </row>
    <row spans="1:5" r="3">
      <c t="s" r="A3" s="4">
        <v>456</v>
      </c>
      <c t="n" r="C3" s="8">
        <v>0</v>
      </c>
      <c t="n" r="D3" s="8">
        <v>0</v>
      </c>
      <c t="n" r="E3" s="8">
        <v>0</v>
      </c>
    </row>
    <row spans="1:5" r="4">
      <c t="s" r="A4" s="4">
        <v>457</v>
      </c>
    </row>
    <row spans="1:5" r="5">
      <c t="s" r="A5" s="4">
        <v>458</v>
      </c>
      <c t="n" r="B5" s="8">
        <v>8400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459</v>
      </c>
      <c t="s" r="B1" s="2">
        <v>1</v>
      </c>
    </row>
    <row spans="1:4" r="2">
      <c t="s" r="B2" s="2">
        <v>2</v>
      </c>
      <c t="s" r="C2" s="2">
        <v>30</v>
      </c>
      <c t="s" r="D2" s="2">
        <v>80</v>
      </c>
    </row>
    <row spans="1:4" r="3">
      <c t="s" r="A3" s="4">
        <v>440</v>
      </c>
    </row>
    <row spans="1:4" r="4">
      <c t="s" r="A4" s="3">
        <v>460</v>
      </c>
    </row>
    <row spans="1:4" r="5">
      <c t="s" r="A5" s="4">
        <v>432</v>
      </c>
      <c t="s" r="B5" s="4">
        <v>441</v>
      </c>
    </row>
    <row spans="1:4" r="6">
      <c t="s" r="A6" s="4">
        <v>442</v>
      </c>
    </row>
    <row spans="1:4" r="7">
      <c t="s" r="A7" s="3">
        <v>460</v>
      </c>
    </row>
    <row spans="1:4" r="8">
      <c t="s" r="A8" s="4">
        <v>432</v>
      </c>
      <c t="s" r="B8" s="4">
        <v>443</v>
      </c>
    </row>
    <row spans="1:4" r="9">
      <c t="s" r="A9" s="4">
        <v>461</v>
      </c>
    </row>
    <row spans="1:4" r="10">
      <c t="s" r="A10" s="3">
        <v>460</v>
      </c>
    </row>
    <row spans="1:4" r="11">
      <c t="s" r="A11" s="4">
        <v>462</v>
      </c>
      <c t="s" r="B11" s="4">
        <v>463</v>
      </c>
      <c t="s" r="C11" s="4">
        <v>463</v>
      </c>
      <c t="s" r="D11" s="4">
        <v>463</v>
      </c>
    </row>
    <row spans="1:4" r="12">
      <c t="s" r="A12" s="4">
        <v>464</v>
      </c>
    </row>
    <row spans="1:4" r="13">
      <c t="s" r="A13" s="3">
        <v>460</v>
      </c>
    </row>
    <row spans="1:4" r="14">
      <c t="s" r="A14" s="4">
        <v>465</v>
      </c>
      <c t="n" r="C14" s="7">
        <v>0.1</v>
      </c>
      <c t="n" r="D14" s="7">
        <v>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14"/>
    <col customWidth="1" max="11" min="11" width="44"/>
    <col customWidth="1" max="12" min="12" width="37"/>
    <col customWidth="1" max="13" min="13" width="37"/>
  </cols>
  <sheetData>
    <row spans="1:13" r="1">
      <c t="s" r="A1" s="1">
        <v>466</v>
      </c>
      <c t="s" r="B1" s="2">
        <v>402</v>
      </c>
      <c t="s" r="K1" s="2">
        <v>1</v>
      </c>
    </row>
    <row spans="1:13" r="2">
      <c t="s" r="B2" s="2">
        <v>467</v>
      </c>
      <c t="s" r="C2" s="2">
        <v>468</v>
      </c>
      <c t="s" r="D2" s="2">
        <v>469</v>
      </c>
      <c t="s" r="E2" s="2">
        <v>470</v>
      </c>
      <c t="s" r="F2" s="2">
        <v>471</v>
      </c>
      <c t="s" r="G2" s="2">
        <v>472</v>
      </c>
      <c t="s" r="H2" s="2">
        <v>473</v>
      </c>
      <c t="s" r="I2" s="2">
        <v>474</v>
      </c>
      <c t="s" r="J2" s="2">
        <v>475</v>
      </c>
      <c t="s" r="K2" s="2">
        <v>476</v>
      </c>
      <c t="s" r="L2" s="2">
        <v>477</v>
      </c>
      <c t="s" r="M2" s="2">
        <v>478</v>
      </c>
    </row>
    <row spans="1:13" r="3">
      <c t="s" r="A3" s="3">
        <v>479</v>
      </c>
    </row>
    <row spans="1:13" r="4">
      <c t="s" r="A4" s="4">
        <v>116</v>
      </c>
      <c t="n" r="B4" s="8">
        <v>237575</v>
      </c>
      <c t="n" r="C4" s="8">
        <v>63084</v>
      </c>
      <c t="n" r="D4" s="8">
        <v>53657</v>
      </c>
      <c t="n" r="E4" s="8">
        <v>1203</v>
      </c>
      <c t="n" r="F4" s="8">
        <v>14257</v>
      </c>
      <c t="n" r="G4" s="8">
        <v>33643</v>
      </c>
      <c t="n" r="H4" s="8">
        <v>43535</v>
      </c>
      <c t="n" r="I4" s="8">
        <v>-3496</v>
      </c>
      <c t="n" r="K4" s="8">
        <v>355519</v>
      </c>
      <c t="n" r="L4" s="8">
        <v>87939</v>
      </c>
      <c t="n" r="M4" s="8">
        <v>70001</v>
      </c>
    </row>
    <row spans="1:13" r="5">
      <c t="s" r="A5" s="4">
        <v>106</v>
      </c>
      <c t="n" r="K5" s="6">
        <v>-8164</v>
      </c>
      <c t="n" r="L5" s="6">
        <v>-6708</v>
      </c>
      <c t="n" r="M5" s="6">
        <v>-4045</v>
      </c>
    </row>
    <row spans="1:13" r="6">
      <c t="s" r="A6" s="4">
        <v>107</v>
      </c>
      <c t="n" r="K6" s="6">
        <v>-9200</v>
      </c>
      <c t="n" r="L6" s="6">
        <v>-9200</v>
      </c>
      <c t="n" r="M6" s="6">
        <v>-19013</v>
      </c>
    </row>
    <row spans="1:13" r="7">
      <c t="s" r="A7" s="4">
        <v>480</v>
      </c>
      <c t="n" r="K7" s="6">
        <v>-1405</v>
      </c>
      <c t="n" r="L7" s="6">
        <v>-969</v>
      </c>
      <c t="n" r="M7" s="6">
        <v>-201</v>
      </c>
    </row>
    <row spans="1:13" r="8">
      <c t="s" r="A8" s="4">
        <v>481</v>
      </c>
      <c t="n" r="K8" s="6">
        <v>-155</v>
      </c>
      <c t="n" r="M8" s="6">
        <v>-235</v>
      </c>
    </row>
    <row spans="1:13" r="9">
      <c t="s" r="A9" s="4">
        <v>482</v>
      </c>
      <c t="n" r="K9" s="8">
        <v>336595</v>
      </c>
      <c t="n" r="L9" s="8">
        <v>71062</v>
      </c>
      <c t="n" r="M9" s="8">
        <v>46507</v>
      </c>
    </row>
    <row spans="1:13" r="10">
      <c t="s" r="A10" s="3">
        <v>483</v>
      </c>
    </row>
    <row spans="1:13" r="11">
      <c t="s" r="A11" s="4">
        <v>484</v>
      </c>
      <c t="n" r="K11" s="6">
        <v>207350</v>
      </c>
      <c t="n" r="L11" s="6">
        <v>192674</v>
      </c>
      <c t="n" r="M11" s="6">
        <v>161784</v>
      </c>
    </row>
    <row spans="1:13" r="12">
      <c t="s" r="A12" s="4">
        <v>485</v>
      </c>
      <c t="n" r="B12" s="9">
        <v>1.12</v>
      </c>
      <c t="n" r="C12" s="9">
        <v>0.28</v>
      </c>
      <c t="n" r="D12" s="9">
        <v>0.23</v>
      </c>
      <c t="n" r="E12" s="9">
        <v>-0.02</v>
      </c>
      <c t="n" r="F12" s="9">
        <v>0.05</v>
      </c>
      <c t="n" r="G12" s="9">
        <v>0.14</v>
      </c>
      <c t="n" r="H12" s="9">
        <v>0.22</v>
      </c>
      <c t="n" r="I12" s="9">
        <v>-0.04</v>
      </c>
      <c t="n" r="K12" s="9">
        <v>1.62</v>
      </c>
      <c t="n" r="L12" s="9">
        <v>0.37</v>
      </c>
      <c t="n" r="M12" s="9">
        <v>0.29</v>
      </c>
    </row>
    <row spans="1:13" r="13">
      <c t="s" r="A13" s="3">
        <v>285</v>
      </c>
    </row>
    <row spans="1:13" r="14">
      <c t="s" r="A14" s="4">
        <v>486</v>
      </c>
      <c t="n" r="K14" s="6">
        <v>1</v>
      </c>
    </row>
    <row spans="1:13" r="15">
      <c t="s" r="A15" s="4">
        <v>65</v>
      </c>
    </row>
    <row spans="1:13" r="16">
      <c t="s" r="A16" s="3">
        <v>487</v>
      </c>
    </row>
    <row spans="1:13" r="17">
      <c t="s" r="A17" s="4">
        <v>488</v>
      </c>
      <c t="s" r="K17" s="4">
        <v>77</v>
      </c>
      <c t="s" r="L17" s="4">
        <v>77</v>
      </c>
    </row>
    <row spans="1:13" r="18">
      <c t="s" r="A18" s="4">
        <v>123</v>
      </c>
    </row>
    <row spans="1:13" r="19">
      <c t="s" r="A19" s="3">
        <v>487</v>
      </c>
    </row>
    <row spans="1:13" r="20">
      <c t="s" r="A20" s="4">
        <v>488</v>
      </c>
      <c t="s" r="J20" s="4">
        <v>77</v>
      </c>
    </row>
  </sheetData>
  <mergeCells count="3">
    <mergeCell ref="A1:A2"/>
    <mergeCell ref="B1:J1"/>
    <mergeCell ref="K1:M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489</v>
      </c>
      <c t="s" r="B1" s="2">
        <v>2</v>
      </c>
      <c t="s" r="C1" s="2">
        <v>30</v>
      </c>
    </row>
    <row spans="1:3" r="2">
      <c t="s" r="A2" s="3">
        <v>217</v>
      </c>
    </row>
    <row spans="1:3" r="3">
      <c t="s" r="A3" s="4">
        <v>490</v>
      </c>
      <c t="n" r="B3" s="8">
        <v>542660</v>
      </c>
      <c t="n" r="C3" s="8">
        <v>570011</v>
      </c>
    </row>
    <row spans="1:3" r="4">
      <c t="s" r="A4" s="4">
        <v>491</v>
      </c>
      <c t="n" r="B4" s="6">
        <v>3109562</v>
      </c>
      <c t="n" r="C4" s="6">
        <v>3237596</v>
      </c>
    </row>
    <row spans="1:3" r="5">
      <c t="s" r="A5" s="4">
        <v>492</v>
      </c>
      <c t="n" r="B5" s="6">
        <v>480832</v>
      </c>
      <c t="n" r="C5" s="6">
        <v>450057</v>
      </c>
    </row>
    <row spans="1:3" r="6">
      <c t="s" r="A6" s="4">
        <v>493</v>
      </c>
      <c t="n" r="B6" s="6">
        <v>45249</v>
      </c>
      <c t="n" r="C6" s="6">
        <v>147947</v>
      </c>
    </row>
    <row spans="1:3" r="7">
      <c t="s" r="A7" s="4">
        <v>494</v>
      </c>
      <c t="n" r="B7" s="6">
        <v>1082</v>
      </c>
      <c t="n" r="C7" s="6">
        <v>1167</v>
      </c>
    </row>
    <row spans="1:3" r="8">
      <c t="s" r="A8" s="4">
        <v>495</v>
      </c>
      <c t="n" r="B8" s="6">
        <v>97974</v>
      </c>
      <c t="n" r="C8" s="6">
        <v>68275</v>
      </c>
    </row>
    <row spans="1:3" r="9">
      <c t="s" r="A9" s="4">
        <v>496</v>
      </c>
      <c t="n" r="B9" s="6">
        <v>4277359</v>
      </c>
      <c t="n" r="C9" s="6">
        <v>4475053</v>
      </c>
    </row>
    <row spans="1:3" r="10">
      <c t="s" r="A10" s="4">
        <v>497</v>
      </c>
      <c t="n" r="B10" s="6">
        <v>-1048349</v>
      </c>
      <c t="n" r="C10" s="6">
        <v>-936924</v>
      </c>
    </row>
    <row spans="1:3" r="11">
      <c t="s" r="A11" s="4">
        <v>38</v>
      </c>
      <c t="n" r="B11" s="8">
        <v>3229010</v>
      </c>
      <c t="n" r="C11" s="8">
        <v>35381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R58"/>
  <sheetViews>
    <sheetView workbookViewId="0">
      <selection activeCell="A1" sqref="A1"/>
    </sheetView>
  </sheetViews>
  <sheetFormatPr baseColWidth="10" defaultRowHeight="15"/>
  <cols>
    <col customWidth="1" max="1" min="1" width="80"/>
    <col customWidth="1" max="2" min="2" width="41"/>
    <col customWidth="1" max="3" min="3" width="24"/>
    <col customWidth="1" max="4" min="4" width="25"/>
    <col customWidth="1" max="5" min="5" width="25"/>
    <col customWidth="1" max="6" min="6" width="25"/>
    <col customWidth="1" max="7" min="7" width="22"/>
    <col customWidth="1" max="8" min="8" width="21"/>
    <col customWidth="1" max="9" min="9" width="21"/>
    <col customWidth="1" max="10" min="10" width="21"/>
    <col customWidth="1" max="11" min="11" width="21"/>
    <col customWidth="1" max="12" min="12" width="21"/>
    <col customWidth="1" max="13" min="13" width="21"/>
    <col customWidth="1" max="14" min="14" width="22"/>
    <col customWidth="1" max="15" min="15" width="21"/>
    <col customWidth="1" max="16" min="16" width="21"/>
    <col customWidth="1" max="17" min="17" width="31"/>
    <col customWidth="1" max="18" min="18" width="31"/>
  </cols>
  <sheetData>
    <row spans="1:18" r="1">
      <c t="s" r="A1" s="1">
        <v>498</v>
      </c>
      <c t="s" r="B1" s="2">
        <v>499</v>
      </c>
      <c t="s" r="C1" s="2">
        <v>500</v>
      </c>
      <c t="s" r="D1" s="2">
        <v>501</v>
      </c>
      <c t="s" r="E1" s="2">
        <v>502</v>
      </c>
      <c t="s" r="F1" s="2">
        <v>503</v>
      </c>
      <c t="s" r="G1" s="2">
        <v>504</v>
      </c>
      <c t="s" r="H1" s="2">
        <v>408</v>
      </c>
      <c t="s" r="I1" s="2">
        <v>505</v>
      </c>
      <c t="s" r="J1" s="2">
        <v>506</v>
      </c>
      <c t="s" r="K1" s="2">
        <v>507</v>
      </c>
      <c t="s" r="L1" s="2">
        <v>409</v>
      </c>
      <c t="s" r="M1" s="2">
        <v>508</v>
      </c>
      <c t="s" r="N1" s="2">
        <v>504</v>
      </c>
      <c t="s" r="O1" s="2">
        <v>509</v>
      </c>
      <c t="s" r="P1" s="2">
        <v>408</v>
      </c>
      <c t="s" r="Q1" s="2">
        <v>471</v>
      </c>
      <c t="s" r="R1" s="2">
        <v>510</v>
      </c>
    </row>
    <row spans="1:18" r="2">
      <c t="s" r="A2" s="3">
        <v>217</v>
      </c>
    </row>
    <row spans="1:18" r="3">
      <c t="s" r="A3" s="4">
        <v>85</v>
      </c>
      <c t="n" r="H3" s="8">
        <v>300933</v>
      </c>
      <c t="n" r="I3" s="8">
        <v>324595</v>
      </c>
      <c t="n" r="J3" s="8">
        <v>339267</v>
      </c>
      <c t="n" r="K3" s="8">
        <v>284385</v>
      </c>
      <c t="n" r="L3" s="8">
        <v>289880</v>
      </c>
      <c t="n" r="M3" s="8">
        <v>307783</v>
      </c>
      <c t="n" r="N3" s="8">
        <v>300852</v>
      </c>
      <c t="n" r="O3" s="8">
        <v>243483</v>
      </c>
      <c t="n" r="P3" s="8">
        <v>1249180</v>
      </c>
      <c t="n" r="Q3" s="8">
        <v>1141998</v>
      </c>
      <c t="n" r="R3" s="8">
        <v>923824</v>
      </c>
    </row>
    <row spans="1:18" r="4">
      <c t="s" r="A4" s="4">
        <v>105</v>
      </c>
      <c t="n" r="H4" s="8">
        <v>237575</v>
      </c>
      <c t="n" r="I4" s="8">
        <v>63084</v>
      </c>
      <c t="n" r="J4" s="8">
        <v>53657</v>
      </c>
      <c t="n" r="K4" s="8">
        <v>1203</v>
      </c>
      <c t="n" r="L4" s="8">
        <v>14257</v>
      </c>
      <c t="n" r="M4" s="8">
        <v>33643</v>
      </c>
      <c t="n" r="N4" s="8">
        <v>43535</v>
      </c>
      <c t="n" r="O4" s="8">
        <v>-3496</v>
      </c>
      <c t="n" r="P4" s="8">
        <v>355519</v>
      </c>
      <c t="n" r="Q4" s="6">
        <v>87939</v>
      </c>
      <c t="n" r="R4" s="6">
        <v>70001</v>
      </c>
    </row>
    <row spans="1:18" r="5">
      <c t="s" r="A5" s="3">
        <v>511</v>
      </c>
    </row>
    <row spans="1:18" r="6">
      <c t="s" r="A6" s="4">
        <v>512</v>
      </c>
      <c t="n" r="Q6" s="6">
        <v>1175367</v>
      </c>
      <c t="n" r="R6" s="6">
        <v>1100354</v>
      </c>
    </row>
    <row spans="1:18" r="7">
      <c t="s" r="A7" s="4">
        <v>513</v>
      </c>
      <c t="n" r="Q7" s="8">
        <v>74811</v>
      </c>
      <c t="n" r="R7" s="8">
        <v>19931</v>
      </c>
    </row>
    <row spans="1:18" r="8">
      <c t="s" r="A8" s="4">
        <v>514</v>
      </c>
      <c t="n" r="Q8" s="9">
        <v>0.39</v>
      </c>
      <c t="n" r="R8" s="9">
        <v>0.12</v>
      </c>
    </row>
    <row spans="1:18" r="9">
      <c t="n" r="A9" s="12">
        <v>2015</v>
      </c>
    </row>
    <row spans="1:18" r="10">
      <c t="s" r="A10" s="3">
        <v>217</v>
      </c>
    </row>
    <row spans="1:18" r="11">
      <c t="s" r="A11" s="4">
        <v>515</v>
      </c>
      <c t="n" r="P11" s="6">
        <v>0</v>
      </c>
    </row>
    <row spans="1:18" r="12">
      <c t="n" r="A12" s="12">
        <v>2014</v>
      </c>
    </row>
    <row spans="1:18" r="13">
      <c t="s" r="A13" s="3">
        <v>217</v>
      </c>
    </row>
    <row spans="1:18" r="14">
      <c t="s" r="A14" s="4">
        <v>85</v>
      </c>
      <c t="n" r="Q14" s="8">
        <v>27000</v>
      </c>
    </row>
    <row spans="1:18" r="15">
      <c t="s" r="A15" s="4">
        <v>105</v>
      </c>
      <c t="n" r="Q15" s="6">
        <v>3500</v>
      </c>
    </row>
    <row spans="1:18" r="16">
      <c t="s" r="A16" s="4">
        <v>516</v>
      </c>
    </row>
    <row spans="1:18" r="17">
      <c t="s" r="A17" s="3">
        <v>217</v>
      </c>
    </row>
    <row spans="1:18" r="18">
      <c t="s" r="A18" s="4">
        <v>517</v>
      </c>
      <c t="n" r="G18" s="6">
        <v>7</v>
      </c>
      <c t="n" r="N18" s="6">
        <v>7</v>
      </c>
    </row>
    <row spans="1:18" r="19">
      <c t="s" r="A19" s="4">
        <v>518</v>
      </c>
      <c t="n" r="G19" s="8">
        <v>11000</v>
      </c>
    </row>
    <row spans="1:18" r="20">
      <c t="s" r="A20" s="4">
        <v>519</v>
      </c>
    </row>
    <row spans="1:18" r="21">
      <c t="s" r="A21" s="3">
        <v>217</v>
      </c>
    </row>
    <row spans="1:18" r="22">
      <c t="s" r="A22" s="4">
        <v>520</v>
      </c>
      <c t="n" r="B22" s="6">
        <v>544</v>
      </c>
    </row>
    <row spans="1:18" r="23">
      <c t="s" r="A23" s="4">
        <v>521</v>
      </c>
      <c t="n" r="B23" s="8">
        <v>325600</v>
      </c>
    </row>
    <row spans="1:18" r="24">
      <c t="s" r="A24" s="4">
        <v>522</v>
      </c>
      <c t="n" r="B24" s="6">
        <v>265600</v>
      </c>
    </row>
    <row spans="1:18" r="25">
      <c t="s" r="A25" s="4">
        <v>523</v>
      </c>
      <c t="n" r="B25" s="8">
        <v>4400</v>
      </c>
    </row>
    <row spans="1:18" r="26">
      <c t="s" r="A26" s="4">
        <v>524</v>
      </c>
      <c t="n" r="B26" s="6">
        <v>4034970</v>
      </c>
    </row>
    <row spans="1:18" r="27">
      <c t="s" r="A27" s="4">
        <v>525</v>
      </c>
      <c t="n" r="B27" s="8">
        <v>60000</v>
      </c>
    </row>
    <row spans="1:18" r="28">
      <c t="s" r="A28" s="4">
        <v>526</v>
      </c>
      <c t="n" r="C28" s="9">
        <v>14.87</v>
      </c>
    </row>
    <row spans="1:18" r="29">
      <c t="s" r="A29" s="4">
        <v>527</v>
      </c>
      <c t="n" r="B29" s="9">
        <v>14.87</v>
      </c>
    </row>
    <row spans="1:18" r="30">
      <c t="s" r="A30" s="4">
        <v>528</v>
      </c>
      <c t="n" r="B30" s="8">
        <v>325600</v>
      </c>
    </row>
    <row spans="1:18" r="31">
      <c t="s" r="A31" s="4">
        <v>529</v>
      </c>
      <c t="n" r="Q31" s="8">
        <v>500</v>
      </c>
    </row>
    <row spans="1:18" r="32">
      <c t="n" r="A32" s="12">
        <v>2013</v>
      </c>
    </row>
    <row spans="1:18" r="33">
      <c t="s" r="A33" s="3">
        <v>217</v>
      </c>
    </row>
    <row spans="1:18" r="34">
      <c t="s" r="A34" s="4">
        <v>85</v>
      </c>
      <c t="n" r="R34" s="8">
        <v>51000</v>
      </c>
    </row>
    <row spans="1:18" r="35">
      <c t="s" r="A35" s="4">
        <v>105</v>
      </c>
      <c t="n" r="R35" s="6">
        <v>2800</v>
      </c>
    </row>
    <row spans="1:18" r="36">
      <c t="s" r="A36" s="4">
        <v>530</v>
      </c>
    </row>
    <row spans="1:18" r="37">
      <c t="s" r="A37" s="3">
        <v>217</v>
      </c>
    </row>
    <row spans="1:18" r="38">
      <c t="s" r="A38" s="4">
        <v>520</v>
      </c>
      <c t="n" r="F38" s="6">
        <v>250</v>
      </c>
    </row>
    <row spans="1:18" r="39">
      <c t="s" r="A39" s="4">
        <v>521</v>
      </c>
      <c t="n" r="F39" s="8">
        <v>59100</v>
      </c>
    </row>
    <row spans="1:18" r="40">
      <c t="s" r="A40" s="4">
        <v>523</v>
      </c>
      <c t="n" r="F40" s="6">
        <v>200</v>
      </c>
    </row>
    <row spans="1:18" r="41">
      <c t="s" r="A41" s="4">
        <v>529</v>
      </c>
      <c t="n" r="R41" s="6">
        <v>400</v>
      </c>
    </row>
    <row spans="1:18" r="42">
      <c t="s" r="A42" s="4">
        <v>531</v>
      </c>
      <c t="n" r="F42" s="8">
        <v>53200</v>
      </c>
    </row>
    <row spans="1:18" r="43">
      <c t="s" r="A43" s="4">
        <v>532</v>
      </c>
    </row>
    <row spans="1:18" r="44">
      <c t="s" r="A44" s="3">
        <v>217</v>
      </c>
    </row>
    <row spans="1:18" r="45">
      <c t="s" r="A45" s="4">
        <v>520</v>
      </c>
      <c t="n" r="E45" s="6">
        <v>1053</v>
      </c>
    </row>
    <row spans="1:18" r="46">
      <c t="s" r="A46" s="4">
        <v>521</v>
      </c>
      <c t="n" r="E46" s="8">
        <v>248000</v>
      </c>
    </row>
    <row spans="1:18" r="47">
      <c t="s" r="A47" s="4">
        <v>523</v>
      </c>
      <c t="n" r="E47" s="6">
        <v>2000</v>
      </c>
    </row>
    <row spans="1:18" r="48">
      <c t="s" r="A48" s="4">
        <v>529</v>
      </c>
      <c t="n" r="R48" s="6">
        <v>900</v>
      </c>
    </row>
    <row spans="1:18" r="49">
      <c t="s" r="A49" s="4">
        <v>531</v>
      </c>
      <c t="n" r="E49" s="6">
        <v>92300</v>
      </c>
    </row>
    <row spans="1:18" r="50">
      <c t="s" r="A50" s="4">
        <v>533</v>
      </c>
    </row>
    <row spans="1:18" r="51">
      <c t="s" r="A51" s="3">
        <v>217</v>
      </c>
    </row>
    <row spans="1:18" r="52">
      <c t="s" r="A52" s="4">
        <v>534</v>
      </c>
      <c t="n" r="E52" s="8">
        <v>119200</v>
      </c>
    </row>
    <row spans="1:18" r="53">
      <c t="s" r="A53" s="4">
        <v>535</v>
      </c>
    </row>
    <row spans="1:18" r="54">
      <c t="s" r="A54" s="3">
        <v>217</v>
      </c>
    </row>
    <row spans="1:18" r="55">
      <c t="s" r="A55" s="4">
        <v>520</v>
      </c>
      <c t="n" r="D55" s="6">
        <v>802</v>
      </c>
    </row>
    <row spans="1:18" r="56">
      <c t="s" r="A56" s="4">
        <v>521</v>
      </c>
      <c t="n" r="D56" s="8">
        <v>262500</v>
      </c>
    </row>
    <row spans="1:18" r="57">
      <c t="s" r="A57" s="4">
        <v>523</v>
      </c>
      <c t="n" r="D57" s="8">
        <v>5500</v>
      </c>
    </row>
    <row spans="1:18" r="58">
      <c t="s" r="A58" s="4">
        <v>529</v>
      </c>
      <c t="n" r="R58" s="8">
        <v>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36</v>
      </c>
      <c t="s" r="B1" s="2">
        <v>1</v>
      </c>
    </row>
    <row spans="1:4" r="2">
      <c t="s" r="B2" s="2">
        <v>2</v>
      </c>
      <c t="s" r="C2" s="2">
        <v>30</v>
      </c>
      <c t="s" r="D2" s="2">
        <v>80</v>
      </c>
    </row>
    <row spans="1:4" r="3">
      <c t="s" r="A3" s="3">
        <v>537</v>
      </c>
    </row>
    <row spans="1:4" r="4">
      <c t="s" r="A4" s="4">
        <v>538</v>
      </c>
      <c t="n" r="B4" s="8">
        <v>6479</v>
      </c>
      <c t="n" r="C4" s="8">
        <v>7543</v>
      </c>
      <c t="n" r="D4" s="8">
        <v>10115</v>
      </c>
    </row>
    <row spans="1:4" r="5">
      <c t="s" r="A5" s="4">
        <v>539</v>
      </c>
    </row>
    <row spans="1:4" r="6">
      <c t="s" r="A6" s="3">
        <v>537</v>
      </c>
    </row>
    <row spans="1:4" r="7">
      <c t="s" r="A7" s="4">
        <v>540</v>
      </c>
      <c t="n" r="B7" s="6">
        <v>45249</v>
      </c>
      <c t="n" r="C7" s="6">
        <v>147947</v>
      </c>
    </row>
    <row spans="1:4" r="8">
      <c t="s" r="A8" s="4">
        <v>541</v>
      </c>
      <c t="n" r="B8" s="6">
        <v>-9653</v>
      </c>
      <c t="n" r="C8" s="6">
        <v>-22453</v>
      </c>
    </row>
    <row spans="1:4" r="9">
      <c t="s" r="A9" s="4">
        <v>542</v>
      </c>
      <c t="n" r="B9" s="6">
        <v>35596</v>
      </c>
      <c t="n" r="C9" s="6">
        <v>125494</v>
      </c>
    </row>
    <row spans="1:4" r="10">
      <c t="s" r="A10" s="4">
        <v>538</v>
      </c>
      <c t="n" r="B10" s="6">
        <v>5964</v>
      </c>
      <c t="n" r="C10" s="6">
        <v>6877</v>
      </c>
      <c t="n" r="D10" s="6">
        <v>9448</v>
      </c>
    </row>
    <row spans="1:4" r="11">
      <c t="s" r="A11" s="4">
        <v>543</v>
      </c>
    </row>
    <row spans="1:4" r="12">
      <c t="s" r="A12" s="3">
        <v>537</v>
      </c>
    </row>
    <row spans="1:4" r="13">
      <c t="s" r="A13" s="4">
        <v>540</v>
      </c>
      <c t="n" r="B13" s="6">
        <v>9727</v>
      </c>
      <c t="n" r="C13" s="6">
        <v>9727</v>
      </c>
    </row>
    <row spans="1:4" r="14">
      <c t="s" r="A14" s="4">
        <v>544</v>
      </c>
    </row>
    <row spans="1:4" r="15">
      <c t="s" r="A15" s="3">
        <v>537</v>
      </c>
    </row>
    <row spans="1:4" r="16">
      <c t="s" r="A16" s="4">
        <v>540</v>
      </c>
      <c t="n" r="B16" s="6">
        <v>10621</v>
      </c>
      <c t="n" r="C16" s="6">
        <v>10621</v>
      </c>
    </row>
    <row spans="1:4" r="17">
      <c t="s" r="A17" s="4">
        <v>538</v>
      </c>
      <c t="n" r="B17" s="6">
        <v>2340</v>
      </c>
      <c t="n" r="C17" s="6">
        <v>1769</v>
      </c>
      <c t="n" r="D17" s="6">
        <v>4560</v>
      </c>
    </row>
    <row spans="1:4" r="18">
      <c t="s" r="A18" s="4">
        <v>545</v>
      </c>
    </row>
    <row spans="1:4" r="19">
      <c t="s" r="A19" s="3">
        <v>537</v>
      </c>
    </row>
    <row spans="1:4" r="20">
      <c t="s" r="A20" s="4">
        <v>540</v>
      </c>
      <c t="n" r="B20" s="6">
        <v>21480</v>
      </c>
      <c t="n" r="C20" s="6">
        <v>121850</v>
      </c>
    </row>
    <row spans="1:4" r="21">
      <c t="s" r="A21" s="4">
        <v>538</v>
      </c>
      <c t="n" r="B21" s="6">
        <v>3791</v>
      </c>
      <c t="n" r="C21" s="6">
        <v>4113</v>
      </c>
      <c t="n" r="D21" s="6">
        <v>4113</v>
      </c>
    </row>
    <row spans="1:4" r="22">
      <c t="s" r="A22" s="4">
        <v>546</v>
      </c>
    </row>
    <row spans="1:4" r="23">
      <c t="s" r="A23" s="3">
        <v>537</v>
      </c>
    </row>
    <row spans="1:4" r="24">
      <c t="s" r="A24" s="4">
        <v>540</v>
      </c>
      <c t="n" r="B24" s="6">
        <v>2264</v>
      </c>
      <c t="n" r="C24" s="6">
        <v>6795</v>
      </c>
    </row>
    <row spans="1:4" r="25">
      <c t="s" r="A25" s="4">
        <v>538</v>
      </c>
      <c t="n" r="B25" s="6">
        <v>1455</v>
      </c>
      <c t="n" r="C25" s="6">
        <v>830</v>
      </c>
      <c t="n" r="D25" s="6">
        <v>454</v>
      </c>
    </row>
    <row spans="1:4" r="26">
      <c t="s" r="A26" s="4">
        <v>547</v>
      </c>
    </row>
    <row spans="1:4" r="27">
      <c t="s" r="A27" s="3">
        <v>537</v>
      </c>
    </row>
    <row spans="1:4" r="28">
      <c t="s" r="A28" s="4">
        <v>540</v>
      </c>
      <c t="n" r="B28" s="6">
        <v>-1693</v>
      </c>
      <c t="n" r="C28" s="6">
        <v>-3896</v>
      </c>
    </row>
    <row spans="1:4" r="29">
      <c t="s" r="A29" s="4">
        <v>538</v>
      </c>
      <c t="n" r="B29" s="6">
        <v>-2091</v>
      </c>
      <c t="n" r="C29" s="6">
        <v>-304</v>
      </c>
      <c t="n" r="D29" s="6">
        <v>-148</v>
      </c>
    </row>
    <row spans="1:4" r="30">
      <c t="s" r="A30" s="4">
        <v>548</v>
      </c>
    </row>
    <row spans="1:4" r="31">
      <c t="s" r="A31" s="3">
        <v>537</v>
      </c>
    </row>
    <row spans="1:4" r="32">
      <c t="s" r="A32" s="4">
        <v>540</v>
      </c>
      <c t="n" r="B32" s="6">
        <v>2850</v>
      </c>
      <c t="n" r="C32" s="6">
        <v>2850</v>
      </c>
    </row>
    <row spans="1:4" r="33">
      <c t="s" r="A33" s="4">
        <v>538</v>
      </c>
      <c t="n" r="B33" s="8">
        <v>469</v>
      </c>
      <c t="n" r="C33" s="8">
        <v>469</v>
      </c>
      <c t="n" r="D33" s="8">
        <v>469</v>
      </c>
    </row>
    <row spans="1:4" r="34">
      <c t="s" r="A34" s="4">
        <v>549</v>
      </c>
    </row>
    <row spans="1:4" r="35">
      <c t="s" r="A35" s="3">
        <v>537</v>
      </c>
    </row>
    <row spans="1:4" r="36">
      <c t="s" r="A36" s="4">
        <v>432</v>
      </c>
      <c t="s" r="B36" s="4">
        <v>550</v>
      </c>
    </row>
    <row spans="1:4" r="37">
      <c t="s" r="A37" s="4">
        <v>551</v>
      </c>
    </row>
    <row spans="1:4" r="38">
      <c t="s" r="A38" s="3">
        <v>537</v>
      </c>
    </row>
    <row spans="1:4" r="39">
      <c t="s" r="A39" s="4">
        <v>432</v>
      </c>
      <c t="s" r="B39" s="4">
        <v>552</v>
      </c>
    </row>
    <row spans="1:4" r="40">
      <c t="s" r="A40" s="4">
        <v>553</v>
      </c>
    </row>
    <row spans="1:4" r="41">
      <c t="s" r="A41" s="3">
        <v>537</v>
      </c>
    </row>
    <row spans="1:4" r="42">
      <c t="s" r="A42" s="4">
        <v>432</v>
      </c>
      <c t="s" r="B42" s="4">
        <v>552</v>
      </c>
    </row>
    <row spans="1:4" r="43">
      <c t="s" r="A43" s="4">
        <v>554</v>
      </c>
    </row>
    <row spans="1:4" r="44">
      <c t="s" r="A44" s="3">
        <v>537</v>
      </c>
    </row>
    <row spans="1:4" r="45">
      <c t="s" r="A45" s="4">
        <v>432</v>
      </c>
      <c t="s" r="B45" s="4">
        <v>555</v>
      </c>
    </row>
    <row spans="1:4" r="46">
      <c t="s" r="A46" s="4">
        <v>556</v>
      </c>
    </row>
    <row spans="1:4" r="47">
      <c t="s" r="A47" s="3">
        <v>537</v>
      </c>
    </row>
    <row spans="1:4" r="48">
      <c t="s" r="A48" s="4">
        <v>432</v>
      </c>
      <c t="s" r="B48" s="4">
        <v>557</v>
      </c>
    </row>
    <row spans="1:4" r="49">
      <c t="s" r="A49" s="4">
        <v>558</v>
      </c>
    </row>
    <row spans="1:4" r="50">
      <c t="s" r="A50" s="3">
        <v>537</v>
      </c>
    </row>
    <row spans="1:4" r="51">
      <c t="s" r="A51" s="4">
        <v>432</v>
      </c>
      <c t="s" r="B51" s="4">
        <v>559</v>
      </c>
    </row>
    <row spans="1:4" r="52">
      <c t="s" r="A52" s="4">
        <v>560</v>
      </c>
    </row>
    <row spans="1:4" r="53">
      <c t="s" r="A53" s="3">
        <v>537</v>
      </c>
    </row>
    <row spans="1:4" r="54">
      <c t="s" r="A54" s="4">
        <v>432</v>
      </c>
      <c t="s" r="B54" s="4">
        <v>561</v>
      </c>
    </row>
    <row spans="1:4" r="55">
      <c t="s" r="A55" s="4">
        <v>562</v>
      </c>
    </row>
    <row spans="1:4" r="56">
      <c t="s" r="A56" s="3">
        <v>537</v>
      </c>
    </row>
    <row spans="1:4" r="57">
      <c t="s" r="A57" s="4">
        <v>432</v>
      </c>
      <c t="s" r="B57" s="4">
        <v>559</v>
      </c>
    </row>
    <row spans="1:4" r="58">
      <c t="s" r="A58" s="4">
        <v>563</v>
      </c>
    </row>
    <row spans="1:4" r="59">
      <c t="s" r="A59" s="3">
        <v>537</v>
      </c>
    </row>
    <row spans="1:4" r="60">
      <c t="s" r="A60" s="4">
        <v>564</v>
      </c>
      <c t="n" r="B60" s="8">
        <v>83900</v>
      </c>
    </row>
    <row spans="1:4" r="61">
      <c t="s" r="A61" s="4">
        <v>565</v>
      </c>
    </row>
    <row spans="1:4" r="62">
      <c t="s" r="A62" s="3">
        <v>537</v>
      </c>
    </row>
    <row spans="1:4" r="63">
      <c t="s" r="A63" s="4">
        <v>564</v>
      </c>
      <c t="n" r="B63" s="6">
        <v>81500</v>
      </c>
    </row>
    <row spans="1:4" r="64">
      <c t="s" r="A64" s="4">
        <v>566</v>
      </c>
    </row>
    <row spans="1:4" r="65">
      <c t="s" r="A65" s="3">
        <v>537</v>
      </c>
    </row>
    <row spans="1:4" r="66">
      <c t="s" r="A66" s="4">
        <v>564</v>
      </c>
      <c t="n" r="B66" s="8">
        <v>24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spans="1:2" r="1">
      <c t="s" r="A1" s="1">
        <v>567</v>
      </c>
      <c t="s" r="B1" s="2">
        <v>408</v>
      </c>
    </row>
    <row spans="1:2" r="2">
      <c t="s" r="A2" s="3">
        <v>217</v>
      </c>
    </row>
    <row spans="1:2" r="3">
      <c t="s" r="A3" s="4">
        <v>568</v>
      </c>
      <c t="n" r="B3" s="8">
        <v>3286</v>
      </c>
    </row>
    <row spans="1:2" r="4">
      <c t="s" r="A4" s="4">
        <v>569</v>
      </c>
      <c t="n" r="B4" s="6">
        <v>3084</v>
      </c>
    </row>
    <row spans="1:2" r="5">
      <c t="s" r="A5" s="4">
        <v>570</v>
      </c>
      <c t="n" r="B5" s="6">
        <v>1722</v>
      </c>
    </row>
    <row spans="1:2" r="6">
      <c t="s" r="A6" s="4">
        <v>571</v>
      </c>
      <c t="n" r="B6" s="6">
        <v>391</v>
      </c>
    </row>
    <row spans="1:2" r="7">
      <c t="s" r="A7" s="4">
        <v>572</v>
      </c>
      <c t="n" r="B7" s="8">
        <v>3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4</v>
      </c>
      <c t="s" r="B1" s="2">
        <v>1</v>
      </c>
    </row>
    <row spans="1:4" r="2">
      <c t="s" r="B2" s="2">
        <v>2</v>
      </c>
      <c t="s" r="C2" s="2">
        <v>30</v>
      </c>
      <c t="s" r="D2" s="2">
        <v>80</v>
      </c>
    </row>
    <row spans="1:4" r="3">
      <c t="s" r="A3" s="3">
        <v>115</v>
      </c>
    </row>
    <row spans="1:4" r="4">
      <c t="s" r="A4" s="4">
        <v>116</v>
      </c>
      <c t="n" r="B4" s="8">
        <v>355519</v>
      </c>
      <c t="n" r="C4" s="8">
        <v>87939</v>
      </c>
      <c t="n" r="D4" s="8">
        <v>70001</v>
      </c>
    </row>
    <row spans="1:4" r="5">
      <c t="s" r="A5" s="4">
        <v>117</v>
      </c>
      <c t="n" r="D5" s="6">
        <v>5335</v>
      </c>
    </row>
    <row spans="1:4" r="6">
      <c t="s" r="A6" s="4">
        <v>118</v>
      </c>
      <c t="n" r="B6" s="6">
        <v>355519</v>
      </c>
      <c t="n" r="C6" s="6">
        <v>87939</v>
      </c>
      <c t="n" r="D6" s="6">
        <v>75336</v>
      </c>
    </row>
    <row spans="1:4" r="7">
      <c t="s" r="A7" s="4">
        <v>106</v>
      </c>
      <c t="n" r="B7" s="6">
        <v>-8164</v>
      </c>
      <c t="n" r="C7" s="6">
        <v>-6708</v>
      </c>
      <c t="n" r="D7" s="6">
        <v>-4045</v>
      </c>
    </row>
    <row spans="1:4" r="8">
      <c t="s" r="A8" s="4">
        <v>107</v>
      </c>
      <c t="n" r="B8" s="6">
        <v>-9200</v>
      </c>
      <c t="n" r="C8" s="6">
        <v>-9200</v>
      </c>
      <c t="n" r="D8" s="6">
        <v>-19013</v>
      </c>
    </row>
    <row spans="1:4" r="9">
      <c t="s" r="A9" s="4">
        <v>119</v>
      </c>
      <c t="n" r="B9" s="8">
        <v>338155</v>
      </c>
      <c t="n" r="C9" s="8">
        <v>72031</v>
      </c>
      <c t="n" r="D9" s="8">
        <v>522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spans="1:6" r="1">
      <c t="s" r="A1" s="1">
        <v>573</v>
      </c>
      <c t="s" r="B1" s="2">
        <v>454</v>
      </c>
      <c t="s" r="D1" s="2">
        <v>1</v>
      </c>
    </row>
    <row spans="1:6" r="2">
      <c t="s" r="B2" s="2">
        <v>574</v>
      </c>
      <c t="s" r="C2" s="2">
        <v>505</v>
      </c>
      <c t="s" r="D2" s="2">
        <v>408</v>
      </c>
      <c t="s" r="E2" s="2">
        <v>409</v>
      </c>
      <c t="s" r="F2" s="2">
        <v>425</v>
      </c>
    </row>
    <row spans="1:6" r="3">
      <c t="s" r="A3" s="3">
        <v>312</v>
      </c>
    </row>
    <row spans="1:6" r="4">
      <c t="s" r="A4" s="4">
        <v>100</v>
      </c>
      <c t="n" r="D4" s="8">
        <v>226217</v>
      </c>
    </row>
    <row spans="1:6" r="5">
      <c t="s" r="A5" s="4">
        <v>575</v>
      </c>
      <c t="n" r="D5" s="6">
        <v>455</v>
      </c>
    </row>
    <row spans="1:6" r="6">
      <c t="s" r="A6" s="4">
        <v>576</v>
      </c>
    </row>
    <row spans="1:6" r="7">
      <c t="s" r="A7" s="3">
        <v>312</v>
      </c>
    </row>
    <row spans="1:6" r="8">
      <c t="s" r="A8" s="4">
        <v>100</v>
      </c>
      <c t="n" r="D8" s="6">
        <v>226217</v>
      </c>
    </row>
    <row spans="1:6" r="9">
      <c t="s" r="A9" s="4">
        <v>512</v>
      </c>
      <c t="n" r="D9" s="6">
        <v>70301</v>
      </c>
      <c t="n" r="E9" s="8">
        <v>76283</v>
      </c>
      <c t="n" r="F9" s="8">
        <v>75767</v>
      </c>
    </row>
    <row spans="1:6" r="10">
      <c t="s" r="A10" s="4">
        <v>101</v>
      </c>
      <c t="n" r="D10" s="6">
        <v>2622</v>
      </c>
      <c t="n" r="E10" s="8">
        <v>7627</v>
      </c>
      <c t="n" r="F10" s="8">
        <v>5306</v>
      </c>
    </row>
    <row spans="1:6" r="11">
      <c t="s" r="A11" s="4">
        <v>577</v>
      </c>
    </row>
    <row spans="1:6" r="12">
      <c t="s" r="A12" s="3">
        <v>312</v>
      </c>
    </row>
    <row spans="1:6" r="13">
      <c t="s" r="A13" s="4">
        <v>578</v>
      </c>
      <c t="n" r="C13" s="8">
        <v>26400</v>
      </c>
    </row>
    <row spans="1:6" r="14">
      <c t="s" r="A14" s="4">
        <v>100</v>
      </c>
      <c t="n" r="C14" s="6">
        <v>11700</v>
      </c>
    </row>
    <row spans="1:6" r="15">
      <c t="s" r="A15" s="4">
        <v>458</v>
      </c>
      <c t="n" r="C15" s="6">
        <v>8400</v>
      </c>
    </row>
    <row spans="1:6" r="16">
      <c t="s" r="A16" s="4">
        <v>564</v>
      </c>
      <c t="n" r="C16" s="6">
        <v>6200</v>
      </c>
    </row>
    <row spans="1:6" r="17">
      <c t="s" r="A17" s="4">
        <v>579</v>
      </c>
      <c t="n" r="C17" s="8">
        <v>1600</v>
      </c>
    </row>
    <row spans="1:6" r="18">
      <c t="s" r="A18" s="4">
        <v>580</v>
      </c>
    </row>
    <row spans="1:6" r="19">
      <c t="s" r="A19" s="3">
        <v>312</v>
      </c>
    </row>
    <row spans="1:6" r="20">
      <c t="s" r="A20" s="4">
        <v>578</v>
      </c>
      <c t="n" r="B20" s="8">
        <v>522700</v>
      </c>
    </row>
    <row spans="1:6" r="21">
      <c t="s" r="A21" s="4">
        <v>100</v>
      </c>
      <c t="n" r="B21" s="6">
        <v>214500</v>
      </c>
    </row>
    <row spans="1:6" r="22">
      <c t="s" r="A22" s="4">
        <v>564</v>
      </c>
      <c t="n" r="B22" s="8">
        <v>83900</v>
      </c>
      <c t="n" r="D22" s="8">
        <v>83900</v>
      </c>
    </row>
    <row spans="1:6" r="23">
      <c t="s" r="A23" s="4">
        <v>581</v>
      </c>
      <c t="n" r="B23" s="6">
        <v>468</v>
      </c>
    </row>
    <row spans="1:6" r="24">
      <c t="s" r="A24" s="4">
        <v>582</v>
      </c>
    </row>
    <row spans="1:6" r="25">
      <c t="s" r="A25" s="3">
        <v>312</v>
      </c>
    </row>
    <row spans="1:6" r="26">
      <c t="s" r="A26" s="4">
        <v>583</v>
      </c>
      <c t="n" r="B26" s="8">
        <v>175000</v>
      </c>
    </row>
    <row spans="1:6" r="27">
      <c t="s" r="A27" s="4">
        <v>575</v>
      </c>
      <c t="n" r="B27" s="6">
        <v>1700</v>
      </c>
    </row>
    <row spans="1:6" r="28">
      <c t="s" r="A28" s="4">
        <v>584</v>
      </c>
    </row>
    <row spans="1:6" r="29">
      <c t="s" r="A29" s="3">
        <v>312</v>
      </c>
    </row>
    <row spans="1:6" r="30">
      <c t="s" r="A30" s="4">
        <v>583</v>
      </c>
      <c t="n" r="B30" s="6">
        <v>175000</v>
      </c>
    </row>
    <row spans="1:6" r="31">
      <c t="s" r="A31" s="4">
        <v>575</v>
      </c>
      <c t="n" r="B31" s="8">
        <v>170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 customWidth="1" max="6" min="6" width="14"/>
  </cols>
  <sheetData>
    <row spans="1:6" r="1">
      <c t="s" r="A1" s="1">
        <v>585</v>
      </c>
      <c t="s" r="B1" s="2">
        <v>454</v>
      </c>
      <c t="s" r="D1" s="2">
        <v>1</v>
      </c>
    </row>
    <row spans="1:6" r="2">
      <c t="s" r="B2" s="2">
        <v>586</v>
      </c>
      <c t="s" r="C2" s="2">
        <v>587</v>
      </c>
      <c t="s" r="D2" s="2">
        <v>2</v>
      </c>
      <c t="s" r="E2" s="2">
        <v>30</v>
      </c>
      <c t="s" r="F2" s="2">
        <v>80</v>
      </c>
    </row>
    <row spans="1:6" r="3">
      <c t="s" r="A3" s="4">
        <v>104</v>
      </c>
      <c t="n" r="D3" s="8">
        <v>15895</v>
      </c>
      <c t="n" r="E3" s="8">
        <v>4849</v>
      </c>
      <c t="n" r="F3" s="8">
        <v>48410</v>
      </c>
    </row>
    <row spans="1:6" r="4">
      <c t="s" r="A4" s="4">
        <v>588</v>
      </c>
    </row>
    <row spans="1:6" r="5">
      <c t="s" r="A5" s="4">
        <v>589</v>
      </c>
      <c t="n" r="F5" s="6">
        <v>3690</v>
      </c>
    </row>
    <row spans="1:6" r="6">
      <c t="s" r="A6" s="4">
        <v>590</v>
      </c>
      <c t="n" r="E6" s="6">
        <v>-350</v>
      </c>
      <c t="n" r="F6" s="6">
        <v>-3686</v>
      </c>
    </row>
    <row spans="1:6" r="7">
      <c t="s" r="A7" s="4">
        <v>98</v>
      </c>
      <c t="n" r="F7" s="6">
        <v>-99</v>
      </c>
    </row>
    <row spans="1:6" r="8">
      <c t="s" r="A8" s="4">
        <v>99</v>
      </c>
      <c t="n" r="C8" s="8">
        <v>-3100</v>
      </c>
      <c t="n" r="F8" s="6">
        <v>-3115</v>
      </c>
    </row>
    <row spans="1:6" r="9">
      <c t="s" r="A9" s="4">
        <v>591</v>
      </c>
      <c t="n" r="B9" s="8">
        <v>-100</v>
      </c>
      <c t="n" r="D9" s="6">
        <v>-105</v>
      </c>
    </row>
    <row spans="1:6" r="10">
      <c t="s" r="A10" s="4">
        <v>592</v>
      </c>
      <c t="n" r="B10" s="8">
        <v>16000</v>
      </c>
      <c t="n" r="C10" s="8">
        <v>51600</v>
      </c>
      <c t="n" r="D10" s="6">
        <v>16000</v>
      </c>
      <c t="n" r="E10" s="6">
        <v>5199</v>
      </c>
      <c t="n" r="F10" s="6">
        <v>51620</v>
      </c>
    </row>
    <row spans="1:6" r="11">
      <c t="s" r="A11" s="4">
        <v>104</v>
      </c>
      <c t="n" r="D11" s="8">
        <v>15895</v>
      </c>
      <c t="n" r="E11" s="8">
        <v>4849</v>
      </c>
      <c t="n" r="F11" s="8">
        <v>4841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N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1"/>
    <col customWidth="1" max="11" min="11" width="21"/>
    <col customWidth="1" max="12" min="12" width="21"/>
    <col customWidth="1" max="13" min="13" width="21"/>
    <col customWidth="1" max="14" min="14" width="21"/>
  </cols>
  <sheetData>
    <row spans="1:14" r="1">
      <c t="s" r="A1" s="1">
        <v>593</v>
      </c>
      <c t="s" r="B1" s="2">
        <v>409</v>
      </c>
      <c t="s" r="C1" s="2">
        <v>408</v>
      </c>
      <c t="s" r="D1" s="2">
        <v>594</v>
      </c>
      <c t="s" r="E1" s="2">
        <v>595</v>
      </c>
      <c t="s" r="F1" s="2">
        <v>596</v>
      </c>
      <c t="s" r="G1" s="2">
        <v>409</v>
      </c>
      <c t="s" r="H1" s="2">
        <v>597</v>
      </c>
      <c t="s" r="I1" s="2">
        <v>598</v>
      </c>
      <c t="s" r="J1" s="2">
        <v>599</v>
      </c>
      <c t="s" r="K1" s="2">
        <v>408</v>
      </c>
      <c t="s" r="L1" s="2">
        <v>409</v>
      </c>
      <c t="s" r="M1" s="2">
        <v>425</v>
      </c>
      <c t="s" r="N1" s="2">
        <v>507</v>
      </c>
    </row>
    <row spans="1:14" r="2">
      <c t="s" r="A2" s="3">
        <v>312</v>
      </c>
    </row>
    <row spans="1:14" r="3">
      <c t="s" r="A3" s="4">
        <v>600</v>
      </c>
      <c t="n" r="B3" s="8">
        <v>7000000</v>
      </c>
      <c t="n" r="C3" s="8">
        <v>7000000</v>
      </c>
      <c t="n" r="G3" s="8">
        <v>7000000</v>
      </c>
      <c t="n" r="K3" s="8">
        <v>7000000</v>
      </c>
      <c t="n" r="L3" s="8">
        <v>7000000</v>
      </c>
    </row>
    <row spans="1:14" r="4">
      <c t="s" r="A4" s="4">
        <v>99</v>
      </c>
      <c t="n" r="K4" s="6">
        <v>-2964000</v>
      </c>
      <c t="n" r="L4" s="6">
        <v>-4638000</v>
      </c>
      <c t="n" r="M4" s="8">
        <v>-44000</v>
      </c>
    </row>
    <row spans="1:14" r="5">
      <c t="s" r="A5" s="3">
        <v>601</v>
      </c>
    </row>
    <row spans="1:14" r="6">
      <c t="s" r="A6" s="4">
        <v>147</v>
      </c>
      <c t="n" r="M6" s="6">
        <v>5335000</v>
      </c>
    </row>
    <row spans="1:14" r="7">
      <c t="s" r="A7" s="4">
        <v>602</v>
      </c>
    </row>
    <row spans="1:14" r="8">
      <c t="s" r="A8" s="3">
        <v>312</v>
      </c>
    </row>
    <row spans="1:14" r="9">
      <c t="s" r="A9" s="4">
        <v>603</v>
      </c>
      <c t="n" r="I9" s="8">
        <v>14000000</v>
      </c>
    </row>
    <row spans="1:14" r="10">
      <c t="s" r="A10" s="4">
        <v>604</v>
      </c>
    </row>
    <row spans="1:14" r="11">
      <c t="s" r="A11" s="3">
        <v>312</v>
      </c>
    </row>
    <row spans="1:14" r="12">
      <c t="s" r="A12" s="4">
        <v>605</v>
      </c>
      <c t="n" r="I12" s="6">
        <v>3700000</v>
      </c>
    </row>
    <row spans="1:14" r="13">
      <c t="s" r="A13" s="4">
        <v>606</v>
      </c>
    </row>
    <row spans="1:14" r="14">
      <c t="s" r="A14" s="3">
        <v>312</v>
      </c>
    </row>
    <row spans="1:14" r="15">
      <c t="s" r="A15" s="4">
        <v>607</v>
      </c>
      <c t="n" r="I15" s="8">
        <v>25000000</v>
      </c>
    </row>
    <row spans="1:14" r="16">
      <c t="s" r="A16" s="4">
        <v>608</v>
      </c>
      <c t="s" r="I16" s="4">
        <v>609</v>
      </c>
    </row>
    <row spans="1:14" r="17">
      <c t="s" r="A17" s="4">
        <v>610</v>
      </c>
      <c t="n" r="K17" s="6">
        <v>1600000</v>
      </c>
      <c t="n" r="L17" s="6">
        <v>2800000</v>
      </c>
      <c t="n" r="M17" s="6">
        <v>2600000</v>
      </c>
    </row>
    <row spans="1:14" r="18">
      <c t="s" r="A18" s="4">
        <v>611</v>
      </c>
    </row>
    <row spans="1:14" r="19">
      <c t="s" r="A19" s="3">
        <v>312</v>
      </c>
    </row>
    <row spans="1:14" r="20">
      <c t="s" r="A20" s="4">
        <v>612</v>
      </c>
      <c t="n" r="I20" s="8">
        <v>300000</v>
      </c>
      <c t="n" r="J20" s="8">
        <v>1800000</v>
      </c>
    </row>
    <row spans="1:14" r="21">
      <c t="s" r="A21" s="4">
        <v>613</v>
      </c>
      <c t="n" r="I21" s="6">
        <v>1</v>
      </c>
      <c t="n" r="J21" s="6">
        <v>1</v>
      </c>
      <c t="n" r="L21" s="6">
        <v>1</v>
      </c>
    </row>
    <row spans="1:14" r="22">
      <c t="s" r="A22" s="4">
        <v>614</v>
      </c>
      <c t="n" r="J22" s="6">
        <v>2000000</v>
      </c>
    </row>
    <row spans="1:14" r="23">
      <c t="s" r="A23" s="4">
        <v>615</v>
      </c>
      <c t="n" r="J23" s="6">
        <v>3000000</v>
      </c>
    </row>
    <row spans="1:14" r="24">
      <c t="s" r="A24" s="4">
        <v>616</v>
      </c>
    </row>
    <row spans="1:14" r="25">
      <c t="s" r="A25" s="3">
        <v>312</v>
      </c>
    </row>
    <row spans="1:14" r="26">
      <c t="s" r="A26" s="4">
        <v>592</v>
      </c>
      <c t="n" r="B26" s="6">
        <v>7000000</v>
      </c>
    </row>
    <row spans="1:14" r="27">
      <c t="s" r="A27" s="4">
        <v>617</v>
      </c>
      <c t="n" r="B27" s="6">
        <v>7000000</v>
      </c>
      <c t="n" r="C27" s="6">
        <v>7000000</v>
      </c>
      <c t="n" r="G27" s="6">
        <v>7000000</v>
      </c>
      <c t="n" r="I27" s="6">
        <v>14000000</v>
      </c>
      <c t="n" r="K27" s="6">
        <v>7000000</v>
      </c>
      <c t="n" r="L27" s="6">
        <v>7000000</v>
      </c>
    </row>
    <row spans="1:14" r="28">
      <c t="s" r="A28" s="4">
        <v>603</v>
      </c>
      <c t="n" r="B28" s="6">
        <v>7000000</v>
      </c>
      <c t="n" r="C28" s="6">
        <v>7000000</v>
      </c>
      <c t="n" r="G28" s="6">
        <v>7000000</v>
      </c>
      <c t="n" r="K28" s="6">
        <v>7000000</v>
      </c>
      <c t="n" r="L28" s="6">
        <v>7000000</v>
      </c>
    </row>
    <row spans="1:14" r="29">
      <c t="s" r="A29" s="4">
        <v>618</v>
      </c>
      <c t="n" r="H29" s="8">
        <v>7000000</v>
      </c>
    </row>
    <row spans="1:14" r="30">
      <c t="s" r="A30" s="4">
        <v>619</v>
      </c>
    </row>
    <row spans="1:14" r="31">
      <c t="s" r="A31" s="3">
        <v>312</v>
      </c>
    </row>
    <row spans="1:14" r="32">
      <c t="s" r="A32" s="4">
        <v>583</v>
      </c>
      <c t="n" r="I32" s="6">
        <v>26700000</v>
      </c>
    </row>
    <row spans="1:14" r="33">
      <c t="s" r="A33" s="4">
        <v>99</v>
      </c>
      <c t="n" r="I33" s="6">
        <v>-3100000</v>
      </c>
    </row>
    <row spans="1:14" r="34">
      <c t="s" r="A34" s="4">
        <v>620</v>
      </c>
      <c t="n" r="I34" s="6">
        <v>29800000</v>
      </c>
    </row>
    <row spans="1:14" r="35">
      <c t="s" r="A35" s="4">
        <v>621</v>
      </c>
    </row>
    <row spans="1:14" r="36">
      <c t="s" r="A36" s="3">
        <v>312</v>
      </c>
    </row>
    <row spans="1:14" r="37">
      <c t="s" r="A37" s="4">
        <v>583</v>
      </c>
      <c t="n" r="I37" s="6">
        <v>400000</v>
      </c>
    </row>
    <row spans="1:14" r="38">
      <c t="s" r="A38" s="4">
        <v>622</v>
      </c>
    </row>
    <row spans="1:14" r="39">
      <c t="s" r="A39" s="3">
        <v>312</v>
      </c>
    </row>
    <row spans="1:14" r="40">
      <c t="s" r="A40" s="4">
        <v>603</v>
      </c>
      <c t="n" r="I40" s="8">
        <v>14000000</v>
      </c>
    </row>
    <row spans="1:14" r="41">
      <c t="s" r="A41" s="4">
        <v>623</v>
      </c>
    </row>
    <row spans="1:14" r="42">
      <c t="s" r="A42" s="3">
        <v>312</v>
      </c>
    </row>
    <row spans="1:14" r="43">
      <c t="s" r="A43" s="4">
        <v>612</v>
      </c>
      <c t="n" r="G43" s="6">
        <v>400000</v>
      </c>
    </row>
    <row spans="1:14" r="44">
      <c t="s" r="A44" s="4">
        <v>315</v>
      </c>
    </row>
    <row spans="1:14" r="45">
      <c t="s" r="A45" s="3">
        <v>312</v>
      </c>
    </row>
    <row spans="1:14" r="46">
      <c t="s" r="A46" s="4">
        <v>624</v>
      </c>
      <c t="n" r="I46" s="6">
        <v>4</v>
      </c>
    </row>
    <row spans="1:14" r="47">
      <c t="s" r="A47" s="4">
        <v>625</v>
      </c>
      <c t="n" r="I47" s="6">
        <v>1222</v>
      </c>
    </row>
    <row spans="1:14" r="48">
      <c t="s" r="A48" s="4">
        <v>578</v>
      </c>
      <c t="n" r="I48" s="8">
        <v>195600000</v>
      </c>
    </row>
    <row spans="1:14" r="49">
      <c t="s" r="A49" s="4">
        <v>626</v>
      </c>
      <c t="n" r="I49" s="6">
        <v>145700000</v>
      </c>
    </row>
    <row spans="1:14" r="50">
      <c t="s" r="A50" s="4">
        <v>592</v>
      </c>
      <c t="n" r="E50" s="8">
        <v>16000000</v>
      </c>
      <c t="n" r="I50" s="6">
        <v>51600000</v>
      </c>
      <c t="n" r="K50" s="6">
        <v>16000000</v>
      </c>
      <c t="n" r="L50" s="6">
        <v>5199000</v>
      </c>
      <c t="n" r="M50" s="6">
        <v>51620000</v>
      </c>
    </row>
    <row spans="1:14" r="51">
      <c t="s" r="A51" s="4">
        <v>617</v>
      </c>
      <c t="n" r="I51" s="6">
        <v>28700000</v>
      </c>
    </row>
    <row spans="1:14" r="52">
      <c t="s" r="A52" s="4">
        <v>627</v>
      </c>
      <c t="n" r="B52" s="6">
        <v>0</v>
      </c>
      <c t="n" r="G52" s="6">
        <v>0</v>
      </c>
      <c t="n" r="L52" s="6">
        <v>0</v>
      </c>
      <c t="n" r="M52" s="6">
        <v>0</v>
      </c>
    </row>
    <row spans="1:14" r="53">
      <c t="s" r="A53" s="4">
        <v>628</v>
      </c>
      <c t="n" r="E53" s="6">
        <v>16000000</v>
      </c>
    </row>
    <row spans="1:14" r="54">
      <c t="s" r="A54" s="4">
        <v>591</v>
      </c>
      <c t="n" r="E54" s="8">
        <v>100000</v>
      </c>
      <c t="n" r="K54" s="8">
        <v>105000</v>
      </c>
    </row>
    <row spans="1:14" r="55">
      <c t="s" r="A55" s="4">
        <v>99</v>
      </c>
      <c t="n" r="I55" s="6">
        <v>-3100000</v>
      </c>
      <c t="n" r="M55" s="6">
        <v>-3115000</v>
      </c>
    </row>
    <row spans="1:14" r="56">
      <c t="s" r="A56" s="3">
        <v>601</v>
      </c>
    </row>
    <row spans="1:14" r="57">
      <c t="s" r="A57" s="4">
        <v>629</v>
      </c>
      <c t="n" r="I57" s="6">
        <v>-5335000</v>
      </c>
      <c t="n" r="M57" s="8">
        <v>-5335000</v>
      </c>
    </row>
    <row spans="1:14" r="58">
      <c t="s" r="A58" s="4">
        <v>147</v>
      </c>
      <c t="n" r="I58" s="8">
        <v>5335000</v>
      </c>
    </row>
    <row spans="1:14" r="59">
      <c t="s" r="A59" s="4">
        <v>630</v>
      </c>
    </row>
    <row spans="1:14" r="60">
      <c t="s" r="A60" s="3">
        <v>312</v>
      </c>
    </row>
    <row spans="1:14" r="61">
      <c t="s" r="A61" s="4">
        <v>631</v>
      </c>
      <c t="n" r="B61" s="8">
        <v>800000</v>
      </c>
      <c t="n" r="G61" s="8">
        <v>800000</v>
      </c>
      <c t="n" r="L61" s="6">
        <v>800000</v>
      </c>
      <c t="n" r="N61" s="8">
        <v>0</v>
      </c>
    </row>
    <row spans="1:14" r="62">
      <c t="s" r="A62" s="4">
        <v>632</v>
      </c>
      <c t="n" r="J62" s="8">
        <v>2100000</v>
      </c>
    </row>
    <row spans="1:14" r="63">
      <c t="s" r="A63" s="4">
        <v>633</v>
      </c>
      <c t="n" r="L63" s="8">
        <v>1300000</v>
      </c>
    </row>
    <row spans="1:14" r="64">
      <c t="s" r="A64" s="4">
        <v>634</v>
      </c>
    </row>
    <row spans="1:14" r="65">
      <c t="s" r="A65" s="3">
        <v>312</v>
      </c>
    </row>
    <row spans="1:14" r="66">
      <c t="s" r="A66" s="4">
        <v>625</v>
      </c>
      <c t="n" r="I66" s="6">
        <v>660</v>
      </c>
    </row>
    <row spans="1:14" r="67">
      <c t="s" r="A67" s="4">
        <v>635</v>
      </c>
    </row>
    <row spans="1:14" r="68">
      <c t="s" r="A68" s="3">
        <v>312</v>
      </c>
    </row>
    <row spans="1:14" r="69">
      <c t="s" r="A69" s="4">
        <v>625</v>
      </c>
      <c t="n" r="I69" s="6">
        <v>271</v>
      </c>
    </row>
    <row spans="1:14" r="70">
      <c t="s" r="A70" s="4">
        <v>636</v>
      </c>
    </row>
    <row spans="1:14" r="71">
      <c t="s" r="A71" s="3">
        <v>312</v>
      </c>
    </row>
    <row spans="1:14" r="72">
      <c t="s" r="A72" s="4">
        <v>625</v>
      </c>
      <c t="n" r="I72" s="6">
        <v>202</v>
      </c>
    </row>
    <row spans="1:14" r="73">
      <c t="s" r="A73" s="4">
        <v>637</v>
      </c>
    </row>
    <row spans="1:14" r="74">
      <c t="s" r="A74" s="3">
        <v>312</v>
      </c>
    </row>
    <row spans="1:14" r="75">
      <c t="s" r="A75" s="4">
        <v>625</v>
      </c>
      <c t="n" r="I75" s="6">
        <v>89</v>
      </c>
    </row>
    <row spans="1:14" r="76">
      <c t="s" r="A76" s="4">
        <v>638</v>
      </c>
    </row>
    <row spans="1:14" r="77">
      <c t="s" r="A77" s="3">
        <v>312</v>
      </c>
    </row>
    <row spans="1:14" r="78">
      <c t="s" r="A78" s="4">
        <v>583</v>
      </c>
      <c t="n" r="D78" s="8">
        <v>85900000</v>
      </c>
    </row>
    <row spans="1:14" r="79">
      <c t="s" r="A79" s="4">
        <v>639</v>
      </c>
    </row>
    <row spans="1:14" r="80">
      <c t="s" r="A80" s="3">
        <v>312</v>
      </c>
    </row>
    <row spans="1:14" r="81">
      <c t="s" r="A81" s="4">
        <v>583</v>
      </c>
      <c t="n" r="F81" s="8">
        <v>99100000</v>
      </c>
    </row>
    <row spans="1:14" r="82">
      <c t="s" r="A82" s="4">
        <v>582</v>
      </c>
    </row>
    <row spans="1:14" r="83">
      <c t="s" r="A83" s="3">
        <v>312</v>
      </c>
    </row>
    <row spans="1:14" r="84">
      <c t="s" r="A84" s="4">
        <v>583</v>
      </c>
      <c t="n" r="C84" s="8">
        <v>175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640</v>
      </c>
      <c t="s" r="B1" s="2">
        <v>641</v>
      </c>
      <c t="s" r="C1" s="2">
        <v>642</v>
      </c>
    </row>
    <row spans="1:3" r="2">
      <c t="s" r="A2" s="3">
        <v>643</v>
      </c>
    </row>
    <row spans="1:3" r="3">
      <c t="s" r="A3" s="4">
        <v>644</v>
      </c>
      <c t="n" r="B3" s="8">
        <v>760</v>
      </c>
    </row>
    <row spans="1:3" r="4">
      <c t="s" r="A4" s="3">
        <v>645</v>
      </c>
    </row>
    <row spans="1:3" r="5">
      <c t="s" r="A5" s="4">
        <v>646</v>
      </c>
      <c t="n" r="B5" s="6">
        <v>10</v>
      </c>
      <c t="n" r="C5" s="6">
        <v>10</v>
      </c>
    </row>
    <row spans="1:3" r="6">
      <c t="s" r="A6" s="4">
        <v>647</v>
      </c>
      <c t="n" r="B6" s="8">
        <v>1000</v>
      </c>
    </row>
    <row spans="1:3" r="7">
      <c t="n" r="A7" s="13">
        <v>2</v>
      </c>
    </row>
    <row spans="1:3" r="8">
      <c t="s" r="A8" s="3">
        <v>643</v>
      </c>
    </row>
    <row spans="1:3" r="9">
      <c t="s" r="A9" s="4">
        <v>648</v>
      </c>
      <c t="n" r="B9" s="6">
        <v>964</v>
      </c>
      <c t="n" r="C9" s="8">
        <v>1198</v>
      </c>
    </row>
    <row spans="1:3" r="10">
      <c t="s" r="A10" s="4">
        <v>42</v>
      </c>
      <c t="n" r="B10" s="6">
        <v>1724</v>
      </c>
      <c t="n" r="C10" s="6">
        <v>1198</v>
      </c>
    </row>
    <row spans="1:3" r="11">
      <c t="s" r="A11" s="3">
        <v>645</v>
      </c>
    </row>
    <row spans="1:3" r="12">
      <c t="s" r="A12" s="4">
        <v>649</v>
      </c>
      <c t="n" r="B12" s="6">
        <v>964</v>
      </c>
      <c t="n" r="C12" s="6">
        <v>1198</v>
      </c>
    </row>
    <row spans="1:3" r="13">
      <c t="s" r="A13" s="4">
        <v>53</v>
      </c>
      <c t="n" r="B13" s="6">
        <v>1401</v>
      </c>
    </row>
    <row spans="1:3" r="14">
      <c t="s" r="A14" s="4">
        <v>650</v>
      </c>
    </row>
    <row spans="1:3" r="15">
      <c t="s" r="A15" s="3">
        <v>643</v>
      </c>
    </row>
    <row spans="1:3" r="16">
      <c t="s" r="A16" s="4">
        <v>644</v>
      </c>
      <c t="n" r="B16" s="6">
        <v>1</v>
      </c>
    </row>
    <row spans="1:3" r="17">
      <c t="s" r="A17" s="4">
        <v>651</v>
      </c>
    </row>
    <row spans="1:3" r="18">
      <c t="s" r="A18" s="3">
        <v>643</v>
      </c>
    </row>
    <row spans="1:3" r="19">
      <c t="s" r="A19" s="4">
        <v>644</v>
      </c>
      <c t="n" r="B19" s="6">
        <v>759</v>
      </c>
    </row>
    <row spans="1:3" r="20">
      <c t="s" r="A20" s="3">
        <v>645</v>
      </c>
    </row>
    <row spans="1:3" r="21">
      <c t="s" r="A21" s="4">
        <v>652</v>
      </c>
      <c t="n" r="B21" s="6">
        <v>437</v>
      </c>
    </row>
    <row spans="1:3" r="22">
      <c t="s" r="A22" s="4">
        <v>653</v>
      </c>
    </row>
    <row spans="1:3" r="23">
      <c t="s" r="A23" s="3">
        <v>643</v>
      </c>
    </row>
    <row spans="1:3" r="24">
      <c t="s" r="A24" s="4">
        <v>648</v>
      </c>
      <c t="n" r="B24" s="6">
        <v>964</v>
      </c>
      <c t="n" r="C24" s="6">
        <v>1198</v>
      </c>
    </row>
    <row spans="1:3" r="25">
      <c t="s" r="A25" s="4">
        <v>42</v>
      </c>
      <c t="n" r="B25" s="6">
        <v>1724</v>
      </c>
      <c t="n" r="C25" s="6">
        <v>1198</v>
      </c>
    </row>
    <row spans="1:3" r="26">
      <c t="s" r="A26" s="3">
        <v>645</v>
      </c>
    </row>
    <row spans="1:3" r="27">
      <c t="s" r="A27" s="4">
        <v>649</v>
      </c>
      <c t="n" r="B27" s="6">
        <v>964</v>
      </c>
      <c t="n" r="C27" s="8">
        <v>1198</v>
      </c>
    </row>
    <row spans="1:3" r="28">
      <c t="s" r="A28" s="4">
        <v>53</v>
      </c>
      <c t="n" r="B28" s="6">
        <v>1401</v>
      </c>
    </row>
    <row spans="1:3" r="29">
      <c t="s" r="A29" s="4">
        <v>654</v>
      </c>
    </row>
    <row spans="1:3" r="30">
      <c t="s" r="A30" s="3">
        <v>643</v>
      </c>
    </row>
    <row spans="1:3" r="31">
      <c t="s" r="A31" s="4">
        <v>644</v>
      </c>
      <c t="n" r="B31" s="6">
        <v>1</v>
      </c>
    </row>
    <row spans="1:3" r="32">
      <c t="s" r="A32" s="4">
        <v>655</v>
      </c>
    </row>
    <row spans="1:3" r="33">
      <c t="s" r="A33" s="3">
        <v>643</v>
      </c>
    </row>
    <row spans="1:3" r="34">
      <c t="s" r="A34" s="4">
        <v>644</v>
      </c>
      <c t="n" r="B34" s="6">
        <v>759</v>
      </c>
    </row>
    <row spans="1:3" r="35">
      <c t="s" r="A35" s="3">
        <v>645</v>
      </c>
    </row>
    <row spans="1:3" r="36">
      <c t="s" r="A36" s="4">
        <v>652</v>
      </c>
      <c t="n" r="B36" s="8">
        <v>43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6"/>
    <col customWidth="1" max="9" min="9" width="14"/>
  </cols>
  <sheetData>
    <row spans="1:9" r="1">
      <c t="s" r="A1" s="1">
        <v>656</v>
      </c>
      <c t="s" r="B1" s="2">
        <v>454</v>
      </c>
      <c t="s" r="G1" s="2">
        <v>1</v>
      </c>
    </row>
    <row spans="1:9" r="2">
      <c t="s" r="B2" s="2">
        <v>657</v>
      </c>
      <c t="s" r="C2" s="2">
        <v>658</v>
      </c>
      <c t="s" r="D2" s="2">
        <v>30</v>
      </c>
      <c t="s" r="E2" s="2">
        <v>659</v>
      </c>
      <c t="s" r="F2" s="2">
        <v>660</v>
      </c>
      <c t="s" r="G2" s="2">
        <v>2</v>
      </c>
      <c t="s" r="H2" s="2">
        <v>30</v>
      </c>
      <c t="s" r="I2" s="2">
        <v>80</v>
      </c>
    </row>
    <row spans="1:9" r="3">
      <c t="s" r="A3" s="3">
        <v>270</v>
      </c>
    </row>
    <row spans="1:9" r="4">
      <c t="s" r="A4" s="4">
        <v>661</v>
      </c>
      <c t="n" r="G4" s="8">
        <v>760</v>
      </c>
    </row>
    <row spans="1:9" r="5">
      <c t="s" r="A5" s="4">
        <v>171</v>
      </c>
      <c t="n" r="G5" s="8">
        <v>-309</v>
      </c>
      <c t="n" r="H5" s="8">
        <v>-529</v>
      </c>
      <c t="n" r="I5" s="8">
        <v>-525</v>
      </c>
    </row>
    <row spans="1:9" r="6">
      <c t="s" r="A6" s="4">
        <v>662</v>
      </c>
    </row>
    <row spans="1:9" r="7">
      <c t="s" r="A7" s="3">
        <v>270</v>
      </c>
    </row>
    <row spans="1:9" r="8">
      <c t="s" r="A8" s="4">
        <v>663</v>
      </c>
      <c t="s" r="E8" s="4">
        <v>664</v>
      </c>
      <c t="s" r="F8" s="4">
        <v>665</v>
      </c>
      <c t="s" r="G8" s="4">
        <v>664</v>
      </c>
      <c t="s" r="H8" s="4">
        <v>664</v>
      </c>
    </row>
    <row spans="1:9" r="9">
      <c t="s" r="A9" s="4">
        <v>666</v>
      </c>
      <c t="s" r="E9" s="4">
        <v>667</v>
      </c>
      <c t="s" r="F9" s="4">
        <v>668</v>
      </c>
      <c t="s" r="G9" s="4">
        <v>667</v>
      </c>
      <c t="s" r="H9" s="4">
        <v>667</v>
      </c>
    </row>
    <row spans="1:9" r="10">
      <c t="s" r="A10" s="4">
        <v>582</v>
      </c>
    </row>
    <row spans="1:9" r="11">
      <c t="s" r="A11" s="3">
        <v>270</v>
      </c>
    </row>
    <row spans="1:9" r="12">
      <c t="s" r="A12" s="4">
        <v>663</v>
      </c>
      <c t="s" r="H12" s="4">
        <v>664</v>
      </c>
    </row>
    <row spans="1:9" r="13">
      <c t="s" r="A13" s="4">
        <v>666</v>
      </c>
      <c t="s" r="H13" s="4">
        <v>668</v>
      </c>
    </row>
    <row spans="1:9" r="14">
      <c t="s" r="A14" s="4">
        <v>669</v>
      </c>
    </row>
    <row spans="1:9" r="15">
      <c t="s" r="A15" s="3">
        <v>270</v>
      </c>
    </row>
    <row spans="1:9" r="16">
      <c t="s" r="A16" s="4">
        <v>670</v>
      </c>
      <c t="s" r="C16" s="4">
        <v>671</v>
      </c>
      <c t="s" r="G16" s="4">
        <v>671</v>
      </c>
    </row>
    <row spans="1:9" r="17">
      <c t="s" r="A17" s="4">
        <v>663</v>
      </c>
      <c t="s" r="C17" s="4">
        <v>672</v>
      </c>
    </row>
    <row spans="1:9" r="18">
      <c t="s" r="A18" s="4">
        <v>446</v>
      </c>
    </row>
    <row spans="1:9" r="19">
      <c t="s" r="A19" s="3">
        <v>270</v>
      </c>
    </row>
    <row spans="1:9" r="20">
      <c t="s" r="A20" s="4">
        <v>670</v>
      </c>
      <c t="s" r="B20" s="4">
        <v>673</v>
      </c>
    </row>
    <row spans="1:9" r="21">
      <c t="s" r="A21" s="4">
        <v>663</v>
      </c>
      <c t="s" r="B21" s="4">
        <v>672</v>
      </c>
    </row>
    <row spans="1:9" r="22">
      <c t="s" r="A22" s="4">
        <v>674</v>
      </c>
    </row>
    <row spans="1:9" r="23">
      <c t="s" r="A23" s="3">
        <v>270</v>
      </c>
    </row>
    <row spans="1:9" r="24">
      <c t="s" r="A24" s="4">
        <v>675</v>
      </c>
      <c t="n" r="G24" s="8">
        <v>323</v>
      </c>
    </row>
    <row spans="1:9" r="25">
      <c t="s" r="A25" s="4">
        <v>676</v>
      </c>
    </row>
    <row spans="1:9" r="26">
      <c t="s" r="A26" s="3">
        <v>270</v>
      </c>
    </row>
    <row spans="1:9" r="27">
      <c t="s" r="A27" s="4">
        <v>677</v>
      </c>
      <c t="s" r="D27" s="4">
        <v>678</v>
      </c>
      <c t="s" r="H27" s="4">
        <v>678</v>
      </c>
    </row>
    <row spans="1:9" r="28">
      <c t="s" r="A28" s="4">
        <v>663</v>
      </c>
      <c t="s" r="H28" s="4">
        <v>679</v>
      </c>
    </row>
    <row spans="1:9" r="29">
      <c t="s" r="A29" s="4">
        <v>680</v>
      </c>
      <c t="s" r="H29" s="4">
        <v>681</v>
      </c>
    </row>
    <row spans="1:9" r="30">
      <c t="s" r="A30" s="4">
        <v>682</v>
      </c>
      <c t="s" r="H30" s="4">
        <v>683</v>
      </c>
    </row>
    <row spans="1:9" r="31">
      <c t="s" r="A31" s="4">
        <v>684</v>
      </c>
      <c t="n" r="D31" s="8">
        <v>117000</v>
      </c>
      <c t="n" r="H31" s="8">
        <v>117000</v>
      </c>
    </row>
    <row spans="1:9" r="32">
      <c t="s" r="A32" s="4">
        <v>685</v>
      </c>
    </row>
    <row spans="1:9" r="33">
      <c t="s" r="A33" s="3">
        <v>270</v>
      </c>
    </row>
    <row spans="1:9" r="34">
      <c t="s" r="A34" s="4">
        <v>677</v>
      </c>
      <c t="s" r="G34" s="4">
        <v>686</v>
      </c>
    </row>
    <row spans="1:9" r="35">
      <c t="s" r="A35" s="4">
        <v>663</v>
      </c>
      <c t="s" r="G35" s="4">
        <v>687</v>
      </c>
    </row>
    <row spans="1:9" r="36">
      <c t="s" r="A36" s="4">
        <v>680</v>
      </c>
      <c t="s" r="G36" s="4">
        <v>683</v>
      </c>
    </row>
    <row spans="1:9" r="37">
      <c t="s" r="A37" s="4">
        <v>682</v>
      </c>
      <c t="s" r="G37" s="4">
        <v>688</v>
      </c>
    </row>
    <row spans="1:9" r="38">
      <c t="s" r="A38" s="4">
        <v>684</v>
      </c>
      <c t="n" r="G38" s="8">
        <v>112827</v>
      </c>
    </row>
    <row spans="1:9" r="39">
      <c t="s" r="A39" s="4">
        <v>675</v>
      </c>
      <c t="n" r="G39" s="8">
        <v>1</v>
      </c>
    </row>
    <row spans="1:9" r="40">
      <c t="s" r="A40" s="4">
        <v>689</v>
      </c>
    </row>
    <row spans="1:9" r="41">
      <c t="s" r="A41" s="3">
        <v>270</v>
      </c>
    </row>
    <row spans="1:9" r="42">
      <c t="s" r="A42" s="4">
        <v>677</v>
      </c>
      <c t="s" r="D42" s="4">
        <v>690</v>
      </c>
      <c t="s" r="H42" s="4">
        <v>690</v>
      </c>
    </row>
    <row spans="1:9" r="43">
      <c t="s" r="A43" s="4">
        <v>663</v>
      </c>
      <c t="s" r="H43" s="4">
        <v>687</v>
      </c>
    </row>
    <row spans="1:9" r="44">
      <c t="s" r="A44" s="4">
        <v>680</v>
      </c>
      <c t="s" r="H44" s="4">
        <v>691</v>
      </c>
    </row>
    <row spans="1:9" r="45">
      <c t="s" r="A45" s="4">
        <v>682</v>
      </c>
      <c t="s" r="H45" s="4">
        <v>692</v>
      </c>
    </row>
    <row spans="1:9" r="46">
      <c t="s" r="A46" s="4">
        <v>684</v>
      </c>
      <c t="n" r="D46" s="8">
        <v>177395</v>
      </c>
      <c t="n" r="H46" s="8">
        <v>177395</v>
      </c>
    </row>
    <row spans="1:9" r="47">
      <c t="s" r="A47" s="4">
        <v>693</v>
      </c>
    </row>
    <row spans="1:9" r="48">
      <c t="s" r="A48" s="3">
        <v>270</v>
      </c>
    </row>
    <row spans="1:9" r="49">
      <c t="s" r="A49" s="4">
        <v>694</v>
      </c>
      <c t="s" r="G49" s="4">
        <v>695</v>
      </c>
    </row>
    <row spans="1:9" r="50">
      <c t="s" r="A50" s="4">
        <v>696</v>
      </c>
    </row>
    <row spans="1:9" r="51">
      <c t="s" r="A51" s="3">
        <v>270</v>
      </c>
    </row>
    <row spans="1:9" r="52">
      <c t="s" r="A52" s="4">
        <v>670</v>
      </c>
      <c t="s" r="D52" s="4">
        <v>697</v>
      </c>
      <c t="s" r="H52" s="4">
        <v>697</v>
      </c>
    </row>
    <row spans="1:9" r="53">
      <c t="s" r="A53" s="4">
        <v>698</v>
      </c>
    </row>
    <row spans="1:9" r="54">
      <c t="s" r="A54" s="3">
        <v>270</v>
      </c>
    </row>
    <row spans="1:9" r="55">
      <c t="s" r="A55" s="4">
        <v>670</v>
      </c>
      <c t="s" r="G55" s="4">
        <v>671</v>
      </c>
    </row>
    <row spans="1:9" r="56">
      <c t="s" r="A56" s="4">
        <v>663</v>
      </c>
      <c t="s" r="G56" s="4">
        <v>687</v>
      </c>
    </row>
    <row spans="1:9" r="57">
      <c t="s" r="A57" s="4">
        <v>680</v>
      </c>
      <c t="s" r="G57" s="4">
        <v>699</v>
      </c>
    </row>
    <row spans="1:9" r="58">
      <c t="s" r="A58" s="4">
        <v>682</v>
      </c>
      <c t="s" r="G58" s="4">
        <v>700</v>
      </c>
    </row>
    <row spans="1:9" r="59">
      <c t="s" r="A59" s="4">
        <v>684</v>
      </c>
      <c t="n" r="G59" s="8">
        <v>85000</v>
      </c>
    </row>
    <row spans="1:9" r="60">
      <c t="s" r="A60" s="4">
        <v>675</v>
      </c>
      <c t="n" r="G60" s="8">
        <v>759</v>
      </c>
    </row>
    <row spans="1:9" r="61">
      <c t="s" r="A61" s="4">
        <v>694</v>
      </c>
      <c t="s" r="C61" s="4">
        <v>701</v>
      </c>
      <c t="s" r="G61" s="4">
        <v>701</v>
      </c>
    </row>
    <row spans="1:9" r="62">
      <c t="s" r="A62" s="4">
        <v>702</v>
      </c>
    </row>
    <row spans="1:9" r="63">
      <c t="s" r="A63" s="3">
        <v>270</v>
      </c>
    </row>
    <row spans="1:9" r="64">
      <c t="s" r="A64" s="4">
        <v>670</v>
      </c>
      <c t="s" r="G64" s="4">
        <v>673</v>
      </c>
    </row>
    <row spans="1:9" r="65">
      <c t="s" r="A65" s="4">
        <v>663</v>
      </c>
      <c t="s" r="G65" s="4">
        <v>687</v>
      </c>
    </row>
    <row spans="1:9" r="66">
      <c t="s" r="A66" s="4">
        <v>680</v>
      </c>
      <c t="s" r="G66" s="4">
        <v>703</v>
      </c>
    </row>
    <row spans="1:9" r="67">
      <c t="s" r="A67" s="4">
        <v>682</v>
      </c>
      <c t="s" r="G67" s="4">
        <v>704</v>
      </c>
    </row>
    <row spans="1:9" r="68">
      <c t="s" r="A68" s="4">
        <v>684</v>
      </c>
      <c t="n" r="G68" s="8">
        <v>100000</v>
      </c>
    </row>
    <row spans="1:9" r="69">
      <c t="s" r="A69" s="4">
        <v>675</v>
      </c>
      <c t="n" r="G69" s="8">
        <v>-437</v>
      </c>
    </row>
    <row spans="1:9" r="70">
      <c t="s" r="A70" s="4">
        <v>694</v>
      </c>
      <c t="s" r="B70" s="4">
        <v>695</v>
      </c>
      <c t="s" r="G70" s="4">
        <v>695</v>
      </c>
    </row>
    <row spans="1:9" r="71">
      <c t="s" r="A71" s="4">
        <v>705</v>
      </c>
    </row>
    <row spans="1:9" r="72">
      <c t="s" r="A72" s="3">
        <v>270</v>
      </c>
    </row>
    <row spans="1:9" r="73">
      <c t="s" r="A73" s="4">
        <v>663</v>
      </c>
      <c t="s" r="I73" s="4">
        <v>672</v>
      </c>
    </row>
    <row spans="1:9" r="74">
      <c t="s" r="A74" s="4">
        <v>694</v>
      </c>
      <c t="s" r="I74" s="4">
        <v>697</v>
      </c>
    </row>
    <row spans="1:9" r="75">
      <c t="s" r="A75" s="4">
        <v>706</v>
      </c>
      <c t="n" r="D75" s="8">
        <v>600</v>
      </c>
    </row>
  </sheetData>
  <mergeCells count="3">
    <mergeCell ref="A1:A2"/>
    <mergeCell ref="B1:F1"/>
    <mergeCell ref="G1:I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7</v>
      </c>
      <c t="s" r="B1" s="2">
        <v>2</v>
      </c>
      <c t="s" r="C1" s="2">
        <v>30</v>
      </c>
    </row>
    <row spans="1:3" r="2">
      <c t="s" r="A2" s="4">
        <v>708</v>
      </c>
      <c t="s" r="B2" s="4">
        <v>709</v>
      </c>
      <c t="s" r="C2" s="4">
        <v>710</v>
      </c>
    </row>
    <row spans="1:3" r="3">
      <c t="s" r="A3" s="4">
        <v>711</v>
      </c>
      <c t="n" r="B3" s="8">
        <v>1101480</v>
      </c>
      <c t="n" r="C3" s="8">
        <v>1429292</v>
      </c>
    </row>
    <row spans="1:3" r="4">
      <c t="n" r="A4" s="13">
        <v>3</v>
      </c>
    </row>
    <row spans="1:3" r="5">
      <c t="s" r="A5" s="4">
        <v>712</v>
      </c>
      <c t="s" r="B5" s="4">
        <v>713</v>
      </c>
      <c t="s" r="C5" s="4">
        <v>714</v>
      </c>
    </row>
    <row spans="1:3" r="6">
      <c t="s" r="A6" s="4">
        <v>715</v>
      </c>
      <c t="n" r="B6" s="8">
        <v>1100000</v>
      </c>
      <c t="n" r="C6" s="8">
        <v>14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716</v>
      </c>
      <c t="s" r="B1" s="2">
        <v>1</v>
      </c>
    </row>
    <row spans="1:5" r="2">
      <c t="s" r="B2" s="2">
        <v>2</v>
      </c>
      <c t="s" r="C2" s="2">
        <v>30</v>
      </c>
      <c t="s" r="D2" s="2">
        <v>80</v>
      </c>
      <c t="s" r="E2" s="2">
        <v>455</v>
      </c>
    </row>
    <row spans="1:5" r="3">
      <c t="s" r="A3" s="3">
        <v>41</v>
      </c>
    </row>
    <row spans="1:5" r="4">
      <c t="s" r="A4" s="4">
        <v>717</v>
      </c>
      <c t="n" r="B4" s="8">
        <v>1341</v>
      </c>
      <c t="n" r="C4" s="8">
        <v>2127</v>
      </c>
    </row>
    <row spans="1:5" r="5">
      <c t="s" r="A5" s="4">
        <v>718</v>
      </c>
      <c t="n" r="B5" s="6">
        <v>188</v>
      </c>
      <c t="n" r="C5" s="6">
        <v>188</v>
      </c>
    </row>
    <row spans="1:5" r="6">
      <c t="s" r="A6" s="4">
        <v>719</v>
      </c>
      <c t="n" r="C6" s="6">
        <v>6677</v>
      </c>
    </row>
    <row spans="1:5" r="7">
      <c t="s" r="A7" s="4">
        <v>720</v>
      </c>
      <c t="n" r="B7" s="6">
        <v>3336</v>
      </c>
      <c t="n" r="C7" s="6">
        <v>1426</v>
      </c>
    </row>
    <row spans="1:5" r="8">
      <c t="s" r="A8" s="4">
        <v>644</v>
      </c>
      <c t="n" r="B8" s="6">
        <v>760</v>
      </c>
    </row>
    <row spans="1:5" r="9">
      <c t="s" r="A9" s="4">
        <v>721</v>
      </c>
      <c t="n" r="B9" s="6">
        <v>2201</v>
      </c>
      <c t="n" r="C9" s="6">
        <v>2094</v>
      </c>
    </row>
    <row spans="1:5" r="10">
      <c t="s" r="A10" s="4">
        <v>722</v>
      </c>
      <c t="n" r="B10" s="6">
        <v>1570</v>
      </c>
      <c t="n" r="C10" s="6">
        <v>1973</v>
      </c>
    </row>
    <row spans="1:5" r="11">
      <c t="s" r="A11" s="4">
        <v>723</v>
      </c>
      <c t="n" r="B11" s="6">
        <v>9396</v>
      </c>
      <c t="n" r="C11" s="6">
        <v>14485</v>
      </c>
    </row>
    <row spans="1:5" r="12">
      <c t="s" r="A12" s="4">
        <v>538</v>
      </c>
      <c t="n" r="B12" s="6">
        <v>6479</v>
      </c>
      <c t="n" r="C12" s="6">
        <v>7543</v>
      </c>
      <c t="n" r="D12" s="8">
        <v>10115</v>
      </c>
    </row>
    <row spans="1:5" r="13">
      <c t="s" r="A13" s="4">
        <v>577</v>
      </c>
    </row>
    <row spans="1:5" r="14">
      <c t="s" r="A14" s="3">
        <v>41</v>
      </c>
    </row>
    <row spans="1:5" r="15">
      <c t="s" r="A15" s="4">
        <v>719</v>
      </c>
      <c t="n" r="C15" s="6">
        <v>6700</v>
      </c>
    </row>
    <row spans="1:5" r="16">
      <c t="s" r="A16" s="4">
        <v>564</v>
      </c>
      <c t="n" r="E16" s="8">
        <v>6200</v>
      </c>
    </row>
    <row spans="1:5" r="17">
      <c t="s" r="A17" s="4">
        <v>541</v>
      </c>
      <c t="n" r="C17" s="6">
        <v>2400</v>
      </c>
    </row>
    <row spans="1:5" r="18">
      <c t="s" r="A18" s="4">
        <v>538</v>
      </c>
      <c t="n" r="B18" s="8">
        <v>400</v>
      </c>
      <c t="n" r="C18" s="8">
        <v>600</v>
      </c>
      <c t="n" r="D18" s="8">
        <v>600</v>
      </c>
    </row>
    <row spans="1:5" r="19">
      <c t="s" r="A19" s="4">
        <v>724</v>
      </c>
    </row>
    <row spans="1:5" r="20">
      <c t="s" r="A20" s="3">
        <v>41</v>
      </c>
    </row>
    <row spans="1:5" r="21">
      <c t="s" r="A21" s="4">
        <v>725</v>
      </c>
      <c t="s" r="C21" s="4">
        <v>559</v>
      </c>
    </row>
    <row spans="1:5" r="22">
      <c t="s" r="A22" s="4">
        <v>726</v>
      </c>
    </row>
    <row spans="1:5" r="23">
      <c t="s" r="A23" s="3">
        <v>41</v>
      </c>
    </row>
    <row spans="1:5" r="24">
      <c t="s" r="A24" s="4">
        <v>725</v>
      </c>
      <c t="s" r="C24" s="4">
        <v>7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728</v>
      </c>
      <c t="s" r="B1" s="2">
        <v>2</v>
      </c>
      <c t="s" r="C1" s="2">
        <v>30</v>
      </c>
    </row>
    <row spans="1:3" r="2">
      <c t="s" r="A2" s="3">
        <v>223</v>
      </c>
    </row>
    <row spans="1:3" r="3">
      <c t="s" r="A3" s="4">
        <v>729</v>
      </c>
      <c t="n" r="B3" s="8">
        <v>10785</v>
      </c>
      <c t="n" r="C3" s="8">
        <v>11573</v>
      </c>
    </row>
    <row spans="1:3" r="4">
      <c t="s" r="A4" s="4">
        <v>730</v>
      </c>
      <c t="n" r="B4" s="6">
        <v>-9444</v>
      </c>
      <c t="n" r="C4" s="6">
        <v>-9446</v>
      </c>
    </row>
    <row spans="1:3" r="5">
      <c t="s" r="A5" s="4">
        <v>717</v>
      </c>
      <c t="n" r="B5" s="8">
        <v>1341</v>
      </c>
      <c t="n" r="C5" s="8">
        <v>212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14"/>
    <col customWidth="1" max="6" min="6" width="14"/>
    <col customWidth="1" max="7" min="7" width="29"/>
    <col customWidth="1" max="8" min="8" width="29"/>
  </cols>
  <sheetData>
    <row spans="1:8" r="1">
      <c t="s" r="A1" s="1">
        <v>731</v>
      </c>
      <c t="s" r="B1" s="2">
        <v>423</v>
      </c>
      <c t="s" r="C1" s="2">
        <v>424</v>
      </c>
      <c t="s" r="D1" s="2">
        <v>594</v>
      </c>
      <c t="s" r="E1" s="2">
        <v>659</v>
      </c>
      <c t="s" r="F1" s="2">
        <v>660</v>
      </c>
      <c t="s" r="G1" s="2">
        <v>423</v>
      </c>
      <c t="s" r="H1" s="2">
        <v>424</v>
      </c>
    </row>
    <row spans="1:8" r="2">
      <c t="s" r="A2" s="3">
        <v>711</v>
      </c>
    </row>
    <row spans="1:8" r="3">
      <c t="s" r="A3" s="4">
        <v>711</v>
      </c>
      <c t="n" r="B3" s="8">
        <v>1101480</v>
      </c>
      <c t="n" r="C3" s="8">
        <v>1429292</v>
      </c>
      <c t="n" r="G3" s="8">
        <v>1101480</v>
      </c>
      <c t="n" r="H3" s="8">
        <v>1429292</v>
      </c>
    </row>
    <row spans="1:8" r="4">
      <c t="s" r="A4" s="4">
        <v>732</v>
      </c>
      <c t="n" r="B4" s="6">
        <v>86840</v>
      </c>
      <c t="n" r="C4" s="6">
        <v>121328</v>
      </c>
      <c t="n" r="G4" s="6">
        <v>86840</v>
      </c>
      <c t="n" r="H4" s="6">
        <v>121328</v>
      </c>
    </row>
    <row spans="1:8" r="5">
      <c t="s" r="A5" s="4">
        <v>733</v>
      </c>
      <c t="n" r="B5" s="6">
        <v>-1064</v>
      </c>
      <c t="n" r="C5" s="6">
        <v>-1721</v>
      </c>
      <c t="n" r="G5" s="6">
        <v>-1064</v>
      </c>
      <c t="n" r="H5" s="6">
        <v>-1721</v>
      </c>
    </row>
    <row spans="1:8" r="6">
      <c t="s" r="A6" s="4">
        <v>48</v>
      </c>
      <c t="n" r="B6" s="6">
        <v>85776</v>
      </c>
      <c t="n" r="C6" s="6">
        <v>119607</v>
      </c>
      <c t="n" r="G6" s="6">
        <v>85776</v>
      </c>
      <c t="n" r="H6" s="6">
        <v>119607</v>
      </c>
    </row>
    <row spans="1:8" r="7">
      <c t="s" r="A7" s="4">
        <v>734</v>
      </c>
      <c t="n" r="B7" s="6">
        <v>1014640</v>
      </c>
      <c t="n" r="C7" s="6">
        <v>1307964</v>
      </c>
    </row>
    <row spans="1:8" r="8">
      <c t="s" r="A8" s="4">
        <v>735</v>
      </c>
      <c t="n" r="B8" s="6">
        <v>-3821</v>
      </c>
      <c t="n" r="C8" s="6">
        <v>-5827</v>
      </c>
    </row>
    <row spans="1:8" r="9">
      <c t="s" r="A9" s="4">
        <v>50</v>
      </c>
      <c t="n" r="B9" s="6">
        <v>1010819</v>
      </c>
      <c t="n" r="C9" s="6">
        <v>1302137</v>
      </c>
      <c t="n" r="G9" s="6">
        <v>1010819</v>
      </c>
      <c t="n" r="H9" s="6">
        <v>1302137</v>
      </c>
    </row>
    <row spans="1:8" r="10">
      <c t="s" r="A10" s="3">
        <v>736</v>
      </c>
    </row>
    <row spans="1:8" r="11">
      <c t="n" r="A11" s="6">
        <v>2016</v>
      </c>
      <c t="n" r="B11" s="6">
        <v>86840</v>
      </c>
      <c t="n" r="G11" s="6">
        <v>86840</v>
      </c>
    </row>
    <row spans="1:8" r="12">
      <c t="n" r="A12" s="6">
        <v>2017</v>
      </c>
      <c t="n" r="B12" s="6">
        <v>254733</v>
      </c>
      <c t="n" r="G12" s="6">
        <v>254733</v>
      </c>
    </row>
    <row spans="1:8" r="13">
      <c t="n" r="A13" s="6">
        <v>2018</v>
      </c>
      <c t="n" r="B13" s="6">
        <v>121002</v>
      </c>
      <c t="n" r="G13" s="6">
        <v>121002</v>
      </c>
    </row>
    <row spans="1:8" r="14">
      <c t="n" r="A14" s="6">
        <v>2019</v>
      </c>
      <c t="n" r="B14" s="6">
        <v>223880</v>
      </c>
      <c t="n" r="G14" s="6">
        <v>223880</v>
      </c>
    </row>
    <row spans="1:8" r="15">
      <c t="n" r="A15" s="6">
        <v>2020</v>
      </c>
      <c t="n" r="B15" s="6">
        <v>84137</v>
      </c>
      <c t="n" r="G15" s="6">
        <v>84137</v>
      </c>
    </row>
    <row spans="1:8" r="16">
      <c t="s" r="A16" s="4">
        <v>737</v>
      </c>
      <c t="n" r="B16" s="6">
        <v>330888</v>
      </c>
      <c t="n" r="G16" s="6">
        <v>330888</v>
      </c>
    </row>
    <row spans="1:8" r="17">
      <c t="s" r="A17" s="4">
        <v>134</v>
      </c>
      <c t="n" r="B17" s="6">
        <v>1101480</v>
      </c>
      <c t="n" r="G17" s="6">
        <v>1101480</v>
      </c>
    </row>
    <row spans="1:8" r="18">
      <c t="s" r="A18" s="4">
        <v>738</v>
      </c>
    </row>
    <row spans="1:8" r="19">
      <c t="s" r="A19" s="3">
        <v>711</v>
      </c>
    </row>
    <row spans="1:8" r="20">
      <c t="s" r="A20" s="4">
        <v>711</v>
      </c>
      <c t="n" r="B20" s="8">
        <v>791073</v>
      </c>
      <c t="n" r="C20" s="8">
        <v>1023780</v>
      </c>
      <c t="n" r="G20" s="8">
        <v>791073</v>
      </c>
      <c t="n" r="H20" s="8">
        <v>1023780</v>
      </c>
    </row>
    <row spans="1:8" r="21">
      <c t="s" r="A21" s="4">
        <v>739</v>
      </c>
      <c t="s" r="G21" s="4">
        <v>740</v>
      </c>
    </row>
    <row spans="1:8" r="22">
      <c t="s" r="A22" s="4">
        <v>741</v>
      </c>
      <c t="s" r="G22" s="4">
        <v>742</v>
      </c>
    </row>
    <row spans="1:8" r="23">
      <c t="s" r="A23" s="4">
        <v>743</v>
      </c>
      <c t="n" r="B23" s="6">
        <v>8</v>
      </c>
      <c t="n" r="C23" s="6">
        <v>14</v>
      </c>
      <c t="n" r="G23" s="6">
        <v>8</v>
      </c>
      <c t="n" r="H23" s="6">
        <v>14</v>
      </c>
    </row>
    <row spans="1:8" r="24">
      <c t="s" r="A24" s="4">
        <v>662</v>
      </c>
    </row>
    <row spans="1:8" r="25">
      <c t="s" r="A25" s="3">
        <v>711</v>
      </c>
    </row>
    <row spans="1:8" r="26">
      <c t="s" r="A26" s="4">
        <v>711</v>
      </c>
      <c t="n" r="B26" s="8">
        <v>225407</v>
      </c>
      <c t="n" r="C26" s="8">
        <v>228296</v>
      </c>
      <c t="n" r="G26" s="8">
        <v>225407</v>
      </c>
      <c t="n" r="H26" s="8">
        <v>228296</v>
      </c>
    </row>
    <row spans="1:8" r="27">
      <c t="s" r="A27" s="4">
        <v>743</v>
      </c>
      <c t="n" r="B27" s="6">
        <v>1</v>
      </c>
      <c t="n" r="C27" s="6">
        <v>1</v>
      </c>
      <c t="n" r="G27" s="6">
        <v>1</v>
      </c>
      <c t="n" r="H27" s="6">
        <v>1</v>
      </c>
    </row>
    <row spans="1:8" r="28">
      <c t="s" r="A28" s="4">
        <v>663</v>
      </c>
      <c t="s" r="E28" s="4">
        <v>664</v>
      </c>
      <c t="s" r="F28" s="4">
        <v>665</v>
      </c>
      <c t="s" r="G28" s="4">
        <v>664</v>
      </c>
      <c t="s" r="H28" s="4">
        <v>664</v>
      </c>
    </row>
    <row spans="1:8" r="29">
      <c t="s" r="A29" s="4">
        <v>666</v>
      </c>
      <c t="s" r="E29" s="4">
        <v>667</v>
      </c>
      <c t="s" r="F29" s="4">
        <v>668</v>
      </c>
      <c t="s" r="G29" s="4">
        <v>667</v>
      </c>
      <c t="s" r="H29" s="4">
        <v>667</v>
      </c>
    </row>
    <row spans="1:8" r="30">
      <c t="s" r="A30" s="4">
        <v>582</v>
      </c>
    </row>
    <row spans="1:8" r="31">
      <c t="s" r="A31" s="3">
        <v>711</v>
      </c>
    </row>
    <row spans="1:8" r="32">
      <c t="s" r="A32" s="4">
        <v>711</v>
      </c>
      <c t="n" r="C32" s="8">
        <v>177216</v>
      </c>
      <c t="n" r="H32" s="8">
        <v>177216</v>
      </c>
    </row>
    <row spans="1:8" r="33">
      <c t="s" r="A33" s="4">
        <v>743</v>
      </c>
      <c t="n" r="C33" s="6">
        <v>1</v>
      </c>
      <c t="n" r="H33" s="6">
        <v>1</v>
      </c>
    </row>
    <row spans="1:8" r="34">
      <c t="s" r="A34" s="4">
        <v>663</v>
      </c>
      <c t="s" r="H34" s="4">
        <v>664</v>
      </c>
    </row>
    <row spans="1:8" r="35">
      <c t="s" r="A35" s="4">
        <v>666</v>
      </c>
      <c t="s" r="H35" s="4">
        <v>668</v>
      </c>
    </row>
    <row spans="1:8" r="36">
      <c t="s" r="A36" s="4">
        <v>669</v>
      </c>
    </row>
    <row spans="1:8" r="37">
      <c t="s" r="A37" s="3">
        <v>711</v>
      </c>
    </row>
    <row spans="1:8" r="38">
      <c t="s" r="A38" s="4">
        <v>711</v>
      </c>
      <c t="n" r="B38" s="8">
        <v>85000</v>
      </c>
      <c t="n" r="D38" s="8">
        <v>85000</v>
      </c>
      <c t="n" r="G38" s="8">
        <v>85000</v>
      </c>
    </row>
    <row spans="1:8" r="39">
      <c t="s" r="A39" s="4">
        <v>663</v>
      </c>
      <c t="s" r="D39" s="4">
        <v>672</v>
      </c>
    </row>
    <row spans="1:8" r="40">
      <c t="s" r="A40" s="4">
        <v>670</v>
      </c>
      <c t="s" r="B40" s="4">
        <v>671</v>
      </c>
      <c t="s" r="D40" s="4">
        <v>671</v>
      </c>
      <c t="s" r="G40" s="4">
        <v>671</v>
      </c>
    </row>
    <row spans="1:8" r="41">
      <c t="s" r="A41" s="4">
        <v>744</v>
      </c>
    </row>
    <row spans="1:8" r="42">
      <c t="s" r="A42" s="3">
        <v>711</v>
      </c>
    </row>
    <row spans="1:8" r="43">
      <c t="s" r="A43" s="4">
        <v>666</v>
      </c>
      <c t="s" r="D43" s="4">
        <v>745</v>
      </c>
      <c t="s" r="G43" s="4">
        <v>745</v>
      </c>
    </row>
    <row spans="1:8" r="44">
      <c t="s" r="A44" s="4">
        <v>746</v>
      </c>
    </row>
    <row spans="1:8" r="45">
      <c t="s" r="A45" s="3">
        <v>711</v>
      </c>
    </row>
    <row spans="1:8" r="46">
      <c t="s" r="A46" s="4">
        <v>666</v>
      </c>
      <c t="s" r="D46" s="4">
        <v>747</v>
      </c>
      <c t="s" r="G46" s="4">
        <v>747</v>
      </c>
    </row>
    <row spans="1:8" r="47">
      <c t="s" r="A47" s="4">
        <v>748</v>
      </c>
    </row>
    <row spans="1:8" r="48">
      <c t="s" r="A48" s="3">
        <v>711</v>
      </c>
    </row>
    <row spans="1:8" r="49">
      <c t="s" r="A49" s="4">
        <v>663</v>
      </c>
      <c t="s" r="G49" s="4">
        <v>687</v>
      </c>
    </row>
    <row spans="1:8" r="50">
      <c t="s" r="A50" s="4">
        <v>749</v>
      </c>
    </row>
    <row spans="1:8" r="51">
      <c t="s" r="A51" s="3">
        <v>711</v>
      </c>
    </row>
    <row spans="1:8" r="52">
      <c t="s" r="A52" s="4">
        <v>663</v>
      </c>
      <c t="s" r="H52" s="4">
        <v>687</v>
      </c>
    </row>
    <row spans="1:8" r="53">
      <c t="s" r="A53" s="4">
        <v>750</v>
      </c>
    </row>
    <row spans="1:8" r="54">
      <c t="s" r="A54" s="3">
        <v>711</v>
      </c>
    </row>
    <row spans="1:8" r="55">
      <c t="s" r="A55" s="4">
        <v>663</v>
      </c>
      <c t="s" r="G55" s="4">
        <v>687</v>
      </c>
    </row>
    <row spans="1:8" r="56">
      <c t="s" r="A56" s="4">
        <v>694</v>
      </c>
      <c t="s" r="B56" s="4">
        <v>701</v>
      </c>
      <c t="s" r="D56" s="4">
        <v>701</v>
      </c>
      <c t="s" r="G56" s="4">
        <v>701</v>
      </c>
    </row>
    <row spans="1:8" r="57">
      <c t="s" r="A57" s="4">
        <v>670</v>
      </c>
      <c t="s" r="B57" s="4">
        <v>671</v>
      </c>
      <c t="s" r="G57" s="4">
        <v>67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J1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9"/>
    <col customWidth="1" max="9" min="9" width="21"/>
    <col customWidth="1" max="10" min="10" width="21"/>
  </cols>
  <sheetData>
    <row spans="1:10" r="1">
      <c t="s" r="A1" s="1">
        <v>751</v>
      </c>
      <c t="s" r="B1" s="2">
        <v>454</v>
      </c>
      <c t="s" r="G1" s="2">
        <v>1</v>
      </c>
    </row>
    <row spans="1:10" r="2">
      <c t="s" r="B2" s="2">
        <v>752</v>
      </c>
      <c t="s" r="C2" s="2">
        <v>408</v>
      </c>
      <c t="s" r="D2" s="2">
        <v>594</v>
      </c>
      <c t="s" r="E2" s="2">
        <v>753</v>
      </c>
      <c t="s" r="F2" s="2">
        <v>754</v>
      </c>
      <c t="s" r="G2" s="2">
        <v>408</v>
      </c>
      <c t="s" r="H2" s="2">
        <v>424</v>
      </c>
      <c t="s" r="I2" s="2">
        <v>425</v>
      </c>
      <c t="s" r="J2" s="2">
        <v>507</v>
      </c>
    </row>
    <row spans="1:10" r="3">
      <c t="s" r="A3" s="3">
        <v>755</v>
      </c>
    </row>
    <row spans="1:10" r="4">
      <c t="s" r="A4" s="4">
        <v>711</v>
      </c>
      <c t="n" r="C4" s="8">
        <v>1101480</v>
      </c>
      <c t="n" r="G4" s="8">
        <v>1101480</v>
      </c>
      <c t="n" r="H4" s="8">
        <v>1429292</v>
      </c>
    </row>
    <row spans="1:10" r="5">
      <c t="s" r="A5" s="4">
        <v>756</v>
      </c>
      <c t="n" r="G5" s="6">
        <v>1245</v>
      </c>
      <c t="n" r="H5" s="8">
        <v>4051</v>
      </c>
      <c t="n" r="I5" s="8">
        <v>3108</v>
      </c>
    </row>
    <row spans="1:10" r="6">
      <c t="s" r="A6" s="4">
        <v>575</v>
      </c>
      <c t="n" r="G6" s="8">
        <v>455</v>
      </c>
    </row>
    <row spans="1:10" r="7">
      <c t="s" r="A7" s="4">
        <v>639</v>
      </c>
    </row>
    <row spans="1:10" r="8">
      <c t="s" r="A8" s="3">
        <v>755</v>
      </c>
    </row>
    <row spans="1:10" r="9">
      <c t="s" r="A9" s="4">
        <v>583</v>
      </c>
      <c t="n" r="E9" s="8">
        <v>99100</v>
      </c>
    </row>
    <row spans="1:10" r="10">
      <c t="s" r="A10" s="4">
        <v>743</v>
      </c>
      <c t="n" r="E10" s="6">
        <v>4</v>
      </c>
    </row>
    <row spans="1:10" r="11">
      <c t="s" r="A11" s="4">
        <v>669</v>
      </c>
    </row>
    <row spans="1:10" r="12">
      <c t="s" r="A12" s="3">
        <v>757</v>
      </c>
    </row>
    <row spans="1:10" r="13">
      <c t="s" r="A13" s="4">
        <v>663</v>
      </c>
      <c t="s" r="D13" s="4">
        <v>672</v>
      </c>
    </row>
    <row spans="1:10" r="14">
      <c t="s" r="A14" s="3">
        <v>755</v>
      </c>
    </row>
    <row spans="1:10" r="15">
      <c t="s" r="A15" s="4">
        <v>758</v>
      </c>
      <c t="n" r="D15" s="8">
        <v>85000</v>
      </c>
    </row>
    <row spans="1:10" r="16">
      <c t="s" r="A16" s="4">
        <v>663</v>
      </c>
      <c t="s" r="D16" s="4">
        <v>672</v>
      </c>
    </row>
    <row spans="1:10" r="17">
      <c t="s" r="A17" s="4">
        <v>670</v>
      </c>
      <c t="s" r="C17" s="4">
        <v>671</v>
      </c>
      <c t="s" r="D17" s="4">
        <v>671</v>
      </c>
      <c t="s" r="G17" s="4">
        <v>671</v>
      </c>
    </row>
    <row spans="1:10" r="18">
      <c t="s" r="A18" s="4">
        <v>711</v>
      </c>
      <c t="n" r="C18" s="8">
        <v>85000</v>
      </c>
      <c t="n" r="D18" s="8">
        <v>85000</v>
      </c>
      <c t="n" r="G18" s="8">
        <v>85000</v>
      </c>
    </row>
    <row spans="1:10" r="19">
      <c t="s" r="A19" s="4">
        <v>638</v>
      </c>
    </row>
    <row spans="1:10" r="20">
      <c t="s" r="A20" s="3">
        <v>755</v>
      </c>
    </row>
    <row spans="1:10" r="21">
      <c t="s" r="A21" s="4">
        <v>583</v>
      </c>
      <c t="n" r="D21" s="8">
        <v>85900</v>
      </c>
    </row>
    <row spans="1:10" r="22">
      <c t="s" r="A22" s="4">
        <v>759</v>
      </c>
    </row>
    <row spans="1:10" r="23">
      <c t="s" r="A23" s="3">
        <v>755</v>
      </c>
    </row>
    <row spans="1:10" r="24">
      <c t="s" r="A24" s="4">
        <v>583</v>
      </c>
      <c t="n" r="C24" s="6">
        <v>30700</v>
      </c>
    </row>
    <row spans="1:10" r="25">
      <c t="s" r="A25" s="4">
        <v>446</v>
      </c>
    </row>
    <row spans="1:10" r="26">
      <c t="s" r="A26" s="3">
        <v>757</v>
      </c>
    </row>
    <row spans="1:10" r="27">
      <c t="s" r="A27" s="4">
        <v>663</v>
      </c>
      <c t="s" r="B27" s="4">
        <v>672</v>
      </c>
    </row>
    <row spans="1:10" r="28">
      <c t="s" r="A28" s="3">
        <v>755</v>
      </c>
    </row>
    <row spans="1:10" r="29">
      <c t="s" r="A29" s="4">
        <v>758</v>
      </c>
      <c t="n" r="B29" s="8">
        <v>100000</v>
      </c>
    </row>
    <row spans="1:10" r="30">
      <c t="s" r="A30" s="4">
        <v>663</v>
      </c>
      <c t="s" r="B30" s="4">
        <v>672</v>
      </c>
    </row>
    <row spans="1:10" r="31">
      <c t="s" r="A31" s="4">
        <v>670</v>
      </c>
      <c t="s" r="B31" s="4">
        <v>673</v>
      </c>
    </row>
    <row spans="1:10" r="32">
      <c t="s" r="A32" s="4">
        <v>447</v>
      </c>
      <c t="n" r="C32" s="8">
        <v>100000</v>
      </c>
      <c t="n" r="G32" s="6">
        <v>100000</v>
      </c>
    </row>
    <row spans="1:10" r="33">
      <c t="s" r="A33" s="4">
        <v>760</v>
      </c>
      <c t="s" r="C33" s="4">
        <v>552</v>
      </c>
    </row>
    <row spans="1:10" r="34">
      <c t="s" r="A34" s="4">
        <v>711</v>
      </c>
      <c t="n" r="B34" s="8">
        <v>100000</v>
      </c>
    </row>
    <row spans="1:10" r="35">
      <c t="s" r="A35" s="4">
        <v>761</v>
      </c>
    </row>
    <row spans="1:10" r="36">
      <c t="s" r="A36" s="3">
        <v>755</v>
      </c>
    </row>
    <row spans="1:10" r="37">
      <c t="s" r="A37" s="4">
        <v>711</v>
      </c>
      <c t="n" r="C37" s="8">
        <v>114200</v>
      </c>
      <c t="n" r="G37" s="6">
        <v>114200</v>
      </c>
    </row>
    <row spans="1:10" r="38">
      <c t="s" r="A38" s="4">
        <v>582</v>
      </c>
    </row>
    <row spans="1:10" r="39">
      <c t="s" r="A39" s="3">
        <v>757</v>
      </c>
    </row>
    <row spans="1:10" r="40">
      <c t="s" r="A40" s="4">
        <v>663</v>
      </c>
      <c t="s" r="H40" s="4">
        <v>664</v>
      </c>
    </row>
    <row spans="1:10" r="41">
      <c t="s" r="A41" s="4">
        <v>666</v>
      </c>
      <c t="s" r="H41" s="4">
        <v>668</v>
      </c>
    </row>
    <row spans="1:10" r="42">
      <c t="s" r="A42" s="3">
        <v>755</v>
      </c>
    </row>
    <row spans="1:10" r="43">
      <c t="s" r="A43" s="4">
        <v>583</v>
      </c>
      <c t="n" r="C43" s="6">
        <v>175000</v>
      </c>
    </row>
    <row spans="1:10" r="44">
      <c t="s" r="A44" s="4">
        <v>743</v>
      </c>
      <c t="n" r="H44" s="6">
        <v>1</v>
      </c>
    </row>
    <row spans="1:10" r="45">
      <c t="s" r="A45" s="4">
        <v>663</v>
      </c>
      <c t="s" r="H45" s="4">
        <v>664</v>
      </c>
    </row>
    <row spans="1:10" r="46">
      <c t="s" r="A46" s="4">
        <v>666</v>
      </c>
      <c t="s" r="H46" s="4">
        <v>668</v>
      </c>
    </row>
    <row spans="1:10" r="47">
      <c t="s" r="A47" s="4">
        <v>711</v>
      </c>
      <c t="n" r="H47" s="8">
        <v>177216</v>
      </c>
    </row>
    <row spans="1:10" r="48">
      <c t="s" r="A48" s="4">
        <v>756</v>
      </c>
      <c t="n" r="C48" s="6">
        <v>1200</v>
      </c>
    </row>
    <row spans="1:10" r="49">
      <c t="s" r="A49" s="4">
        <v>575</v>
      </c>
      <c t="n" r="C49" s="6">
        <v>1700</v>
      </c>
    </row>
    <row spans="1:10" r="50">
      <c t="s" r="A50" s="4">
        <v>762</v>
      </c>
    </row>
    <row spans="1:10" r="51">
      <c t="s" r="A51" s="3">
        <v>757</v>
      </c>
    </row>
    <row spans="1:10" r="52">
      <c t="s" r="A52" s="4">
        <v>763</v>
      </c>
      <c t="n" r="F52" s="8">
        <v>400000</v>
      </c>
      <c t="n" r="J52" s="8">
        <v>150000</v>
      </c>
    </row>
    <row spans="1:10" r="53">
      <c t="s" r="A53" s="4">
        <v>663</v>
      </c>
      <c t="s" r="F53" s="4">
        <v>672</v>
      </c>
    </row>
    <row spans="1:10" r="54">
      <c t="s" r="A54" s="4">
        <v>764</v>
      </c>
      <c t="s" r="F54" s="4">
        <v>765</v>
      </c>
    </row>
    <row spans="1:10" r="55">
      <c t="s" r="A55" s="4">
        <v>766</v>
      </c>
      <c t="s" r="F55" s="4">
        <v>767</v>
      </c>
    </row>
    <row spans="1:10" r="56">
      <c t="s" r="A56" s="4">
        <v>768</v>
      </c>
      <c t="n" r="F56" s="8">
        <v>800000</v>
      </c>
    </row>
    <row spans="1:10" r="57">
      <c t="s" r="A57" s="4">
        <v>769</v>
      </c>
      <c t="n" r="C57" s="8">
        <v>0</v>
      </c>
      <c t="n" r="G57" s="8">
        <v>0</v>
      </c>
    </row>
    <row spans="1:10" r="58">
      <c t="s" r="A58" s="3">
        <v>755</v>
      </c>
    </row>
    <row spans="1:10" r="59">
      <c t="s" r="A59" s="4">
        <v>663</v>
      </c>
      <c t="s" r="F59" s="4">
        <v>672</v>
      </c>
    </row>
    <row spans="1:10" r="60">
      <c t="s" r="A60" s="4">
        <v>770</v>
      </c>
    </row>
    <row spans="1:10" r="61">
      <c t="s" r="A61" s="3">
        <v>757</v>
      </c>
    </row>
    <row spans="1:10" r="62">
      <c t="s" r="A62" s="4">
        <v>666</v>
      </c>
      <c t="s" r="D62" s="4">
        <v>745</v>
      </c>
      <c t="s" r="G62" s="4">
        <v>745</v>
      </c>
    </row>
    <row spans="1:10" r="63">
      <c t="s" r="A63" s="3">
        <v>755</v>
      </c>
    </row>
    <row spans="1:10" r="64">
      <c t="s" r="A64" s="4">
        <v>666</v>
      </c>
      <c t="s" r="D64" s="4">
        <v>745</v>
      </c>
      <c t="s" r="G64" s="4">
        <v>745</v>
      </c>
    </row>
    <row spans="1:10" r="65">
      <c t="s" r="A65" s="4">
        <v>771</v>
      </c>
    </row>
    <row spans="1:10" r="66">
      <c t="s" r="A66" s="3">
        <v>757</v>
      </c>
    </row>
    <row spans="1:10" r="67">
      <c t="s" r="A67" s="4">
        <v>666</v>
      </c>
      <c t="s" r="B67" s="4">
        <v>745</v>
      </c>
    </row>
    <row spans="1:10" r="68">
      <c t="s" r="A68" s="3">
        <v>755</v>
      </c>
    </row>
    <row spans="1:10" r="69">
      <c t="s" r="A69" s="4">
        <v>666</v>
      </c>
      <c t="s" r="B69" s="4">
        <v>745</v>
      </c>
    </row>
    <row spans="1:10" r="70">
      <c t="s" r="A70" s="4">
        <v>772</v>
      </c>
    </row>
    <row spans="1:10" r="71">
      <c t="s" r="A71" s="3">
        <v>757</v>
      </c>
    </row>
    <row spans="1:10" r="72">
      <c t="s" r="A72" s="4">
        <v>666</v>
      </c>
      <c t="s" r="F72" s="4">
        <v>773</v>
      </c>
    </row>
    <row spans="1:10" r="73">
      <c t="s" r="A73" s="4">
        <v>774</v>
      </c>
      <c t="s" r="F73" s="4">
        <v>775</v>
      </c>
    </row>
    <row spans="1:10" r="74">
      <c t="s" r="A74" s="3">
        <v>755</v>
      </c>
    </row>
    <row spans="1:10" r="75">
      <c t="s" r="A75" s="4">
        <v>666</v>
      </c>
      <c t="s" r="F75" s="4">
        <v>773</v>
      </c>
    </row>
    <row spans="1:10" r="76">
      <c t="s" r="A76" s="4">
        <v>776</v>
      </c>
    </row>
    <row spans="1:10" r="77">
      <c t="s" r="A77" s="3">
        <v>757</v>
      </c>
    </row>
    <row spans="1:10" r="78">
      <c t="s" r="A78" s="4">
        <v>666</v>
      </c>
      <c t="s" r="D78" s="4">
        <v>747</v>
      </c>
      <c t="s" r="G78" s="4">
        <v>747</v>
      </c>
    </row>
    <row spans="1:10" r="79">
      <c t="s" r="A79" s="3">
        <v>755</v>
      </c>
    </row>
    <row spans="1:10" r="80">
      <c t="s" r="A80" s="4">
        <v>666</v>
      </c>
      <c t="s" r="D80" s="4">
        <v>747</v>
      </c>
      <c t="s" r="G80" s="4">
        <v>747</v>
      </c>
    </row>
    <row spans="1:10" r="81">
      <c t="s" r="A81" s="4">
        <v>777</v>
      </c>
    </row>
    <row spans="1:10" r="82">
      <c t="s" r="A82" s="3">
        <v>757</v>
      </c>
    </row>
    <row spans="1:10" r="83">
      <c t="s" r="A83" s="4">
        <v>666</v>
      </c>
      <c t="s" r="B83" s="4">
        <v>747</v>
      </c>
    </row>
    <row spans="1:10" r="84">
      <c t="s" r="A84" s="3">
        <v>755</v>
      </c>
    </row>
    <row spans="1:10" r="85">
      <c t="s" r="A85" s="4">
        <v>666</v>
      </c>
      <c t="s" r="B85" s="4">
        <v>747</v>
      </c>
    </row>
    <row spans="1:10" r="86">
      <c t="s" r="A86" s="4">
        <v>778</v>
      </c>
    </row>
    <row spans="1:10" r="87">
      <c t="s" r="A87" s="3">
        <v>757</v>
      </c>
    </row>
    <row spans="1:10" r="88">
      <c t="s" r="A88" s="4">
        <v>666</v>
      </c>
      <c t="s" r="F88" s="4">
        <v>779</v>
      </c>
    </row>
    <row spans="1:10" r="89">
      <c t="s" r="A89" s="4">
        <v>774</v>
      </c>
      <c t="s" r="F89" s="4">
        <v>780</v>
      </c>
    </row>
    <row spans="1:10" r="90">
      <c t="s" r="A90" s="3">
        <v>755</v>
      </c>
    </row>
    <row spans="1:10" r="91">
      <c t="s" r="A91" s="4">
        <v>666</v>
      </c>
      <c t="s" r="F91" s="4">
        <v>779</v>
      </c>
    </row>
    <row spans="1:10" r="92">
      <c t="s" r="A92" s="4">
        <v>693</v>
      </c>
    </row>
    <row spans="1:10" r="93">
      <c t="s" r="A93" s="3">
        <v>755</v>
      </c>
    </row>
    <row spans="1:10" r="94">
      <c t="s" r="A94" s="4">
        <v>694</v>
      </c>
      <c t="s" r="C94" s="4">
        <v>695</v>
      </c>
      <c t="s" r="G94" s="4">
        <v>695</v>
      </c>
    </row>
    <row spans="1:10" r="95">
      <c t="s" r="A95" s="4">
        <v>749</v>
      </c>
    </row>
    <row spans="1:10" r="96">
      <c t="s" r="A96" s="3">
        <v>757</v>
      </c>
    </row>
    <row spans="1:10" r="97">
      <c t="s" r="A97" s="4">
        <v>663</v>
      </c>
      <c t="s" r="H97" s="4">
        <v>687</v>
      </c>
    </row>
    <row spans="1:10" r="98">
      <c t="s" r="A98" s="3">
        <v>755</v>
      </c>
    </row>
    <row spans="1:10" r="99">
      <c t="s" r="A99" s="4">
        <v>663</v>
      </c>
      <c t="s" r="H99" s="4">
        <v>687</v>
      </c>
    </row>
    <row spans="1:10" r="100">
      <c t="s" r="A100" s="4">
        <v>750</v>
      </c>
    </row>
    <row spans="1:10" r="101">
      <c t="s" r="A101" s="3">
        <v>757</v>
      </c>
    </row>
    <row spans="1:10" r="102">
      <c t="s" r="A102" s="4">
        <v>663</v>
      </c>
      <c t="s" r="G102" s="4">
        <v>687</v>
      </c>
    </row>
    <row spans="1:10" r="103">
      <c t="s" r="A103" s="3">
        <v>755</v>
      </c>
    </row>
    <row spans="1:10" r="104">
      <c t="s" r="A104" s="4">
        <v>663</v>
      </c>
      <c t="s" r="G104" s="4">
        <v>687</v>
      </c>
    </row>
    <row spans="1:10" r="105">
      <c t="s" r="A105" s="4">
        <v>694</v>
      </c>
      <c t="s" r="C105" s="4">
        <v>701</v>
      </c>
      <c t="s" r="D105" s="4">
        <v>701</v>
      </c>
      <c t="s" r="G105" s="4">
        <v>701</v>
      </c>
    </row>
    <row spans="1:10" r="106">
      <c t="s" r="A106" s="4">
        <v>670</v>
      </c>
      <c t="s" r="C106" s="4">
        <v>671</v>
      </c>
      <c t="s" r="G106" s="4">
        <v>671</v>
      </c>
    </row>
    <row spans="1:10" r="107">
      <c t="s" r="A107" s="4">
        <v>781</v>
      </c>
    </row>
    <row spans="1:10" r="108">
      <c t="s" r="A108" s="3">
        <v>757</v>
      </c>
    </row>
    <row spans="1:10" r="109">
      <c t="s" r="A109" s="4">
        <v>663</v>
      </c>
      <c t="s" r="G109" s="4">
        <v>687</v>
      </c>
    </row>
    <row spans="1:10" r="110">
      <c t="s" r="A110" s="3">
        <v>755</v>
      </c>
    </row>
    <row spans="1:10" r="111">
      <c t="s" r="A111" s="4">
        <v>663</v>
      </c>
      <c t="s" r="G111" s="4">
        <v>687</v>
      </c>
    </row>
    <row spans="1:10" r="112">
      <c t="s" r="A112" s="4">
        <v>694</v>
      </c>
      <c t="s" r="B112" s="4">
        <v>695</v>
      </c>
      <c t="s" r="C112" s="4">
        <v>695</v>
      </c>
      <c t="s" r="G112" s="4">
        <v>695</v>
      </c>
    </row>
    <row spans="1:10" r="113">
      <c t="s" r="A113" s="4">
        <v>670</v>
      </c>
      <c t="s" r="C113" s="4">
        <v>673</v>
      </c>
      <c t="s" r="G113" s="4">
        <v>673</v>
      </c>
    </row>
  </sheetData>
  <mergeCells count="3">
    <mergeCell ref="A1:A2"/>
    <mergeCell ref="B1:F1"/>
    <mergeCell ref="G1:I1"/>
  </mergeCells>
  <pageMargins bottom="1" footer="0.5" header="0.5" left="0.75" right="0.75" top="1"/>
</worksheet>
</file>

<file path=xl/worksheets/sheet6.xml><?xml version="1.0" encoding="utf-8"?>
<worksheet xmlns="http://schemas.openxmlformats.org/spreadsheetml/2006/main">
  <sheetPr>
    <outlinePr summaryBelow="1" summaryRight="1"/>
  </sheetPr>
  <dimension ref="A1:P42"/>
  <sheetViews>
    <sheetView workbookViewId="0">
      <selection activeCell="A1" sqref="A1"/>
    </sheetView>
  </sheetViews>
  <sheetFormatPr baseColWidth="10" defaultRowHeight="15"/>
  <cols>
    <col customWidth="1" max="1" min="1" width="79"/>
    <col customWidth="1" max="2" min="2" width="62"/>
    <col customWidth="1" max="3" min="3" width="67"/>
    <col customWidth="1" max="4" min="4" width="47"/>
    <col customWidth="1" max="5" min="5" width="79"/>
    <col customWidth="1" max="6" min="6" width="59"/>
    <col customWidth="1" max="7" min="7" width="62"/>
    <col customWidth="1" max="8" min="8" width="67"/>
    <col customWidth="1" max="9" min="9" width="47"/>
    <col customWidth="1" max="10" min="10" width="13"/>
    <col customWidth="1" max="11" min="11" width="27"/>
    <col customWidth="1" max="12" min="12" width="18"/>
    <col customWidth="1" max="13" min="13" width="21"/>
    <col customWidth="1" max="14" min="14" width="37"/>
    <col customWidth="1" max="15" min="15" width="56"/>
    <col customWidth="1" max="16" min="16" width="12"/>
  </cols>
  <sheetData>
    <row spans="1:16" r="1">
      <c t="s" r="A1" s="1">
        <v>120</v>
      </c>
      <c t="s" r="B1" s="2">
        <v>121</v>
      </c>
      <c t="s" r="C1" s="2">
        <v>122</v>
      </c>
      <c t="s" r="D1" s="2">
        <v>123</v>
      </c>
      <c t="s" r="E1" s="2">
        <v>124</v>
      </c>
      <c t="s" r="F1" s="2">
        <v>125</v>
      </c>
      <c t="s" r="G1" s="2">
        <v>126</v>
      </c>
      <c t="s" r="H1" s="2">
        <v>127</v>
      </c>
      <c t="s" r="I1" s="2">
        <v>65</v>
      </c>
      <c t="s" r="J1" s="2">
        <v>128</v>
      </c>
      <c t="s" r="K1" s="2">
        <v>129</v>
      </c>
      <c t="s" r="L1" s="2">
        <v>130</v>
      </c>
      <c t="s" r="M1" s="2">
        <v>131</v>
      </c>
      <c t="s" r="N1" s="2">
        <v>132</v>
      </c>
      <c t="s" r="O1" s="2">
        <v>133</v>
      </c>
      <c t="s" r="P1" s="2">
        <v>134</v>
      </c>
    </row>
    <row spans="1:16" r="2">
      <c t="s" r="A2" s="4">
        <v>135</v>
      </c>
      <c t="n" r="B2" s="8">
        <v>176250</v>
      </c>
      <c t="n" r="G2" s="8">
        <v>115000</v>
      </c>
      <c t="n" r="J2" s="8">
        <v>1352</v>
      </c>
      <c t="n" r="K2" s="8">
        <v>1493397</v>
      </c>
      <c t="n" r="L2" s="8">
        <v>158252</v>
      </c>
      <c t="n" r="M2" s="8">
        <v>-475144</v>
      </c>
      <c t="n" r="N2" s="8">
        <v>-5335</v>
      </c>
      <c t="n" r="O2" s="8">
        <v>55541</v>
      </c>
      <c t="n" r="P2" s="8">
        <v>1519313</v>
      </c>
    </row>
    <row spans="1:16" r="3">
      <c t="s" r="A3" s="4">
        <v>136</v>
      </c>
      <c t="n" r="B3" s="6">
        <v>7050000</v>
      </c>
      <c t="n" r="G3" s="6">
        <v>4600000</v>
      </c>
      <c t="n" r="J3" s="6">
        <v>135237438</v>
      </c>
    </row>
    <row spans="1:16" r="4">
      <c t="s" r="A4" s="3">
        <v>137</v>
      </c>
    </row>
    <row spans="1:16" r="5">
      <c t="s" r="A5" s="4">
        <v>138</v>
      </c>
      <c t="n" r="J5" s="8">
        <v>453</v>
      </c>
      <c t="n" r="K5" s="6">
        <v>565307</v>
      </c>
      <c t="n" r="P5" s="6">
        <v>565760</v>
      </c>
    </row>
    <row spans="1:16" r="6">
      <c t="s" r="A6" s="4">
        <v>139</v>
      </c>
      <c t="n" r="J6" s="6">
        <v>45300000</v>
      </c>
    </row>
    <row spans="1:16" r="7">
      <c t="s" r="A7" s="4">
        <v>140</v>
      </c>
      <c t="n" r="J7" s="8">
        <v>4</v>
      </c>
      <c t="n" r="K7" s="6">
        <v>5247</v>
      </c>
      <c t="n" r="P7" s="6">
        <v>5251</v>
      </c>
    </row>
    <row spans="1:16" r="8">
      <c t="s" r="A8" s="4">
        <v>141</v>
      </c>
      <c t="n" r="J8" s="6">
        <v>321261</v>
      </c>
    </row>
    <row spans="1:16" r="9">
      <c t="s" r="A9" s="4">
        <v>142</v>
      </c>
      <c t="n" r="B9" s="8">
        <v>-176250</v>
      </c>
      <c t="n" r="K9" s="6">
        <v>4770</v>
      </c>
      <c t="n" r="M9" s="6">
        <v>-4770</v>
      </c>
      <c t="n" r="P9" s="6">
        <v>-176250</v>
      </c>
    </row>
    <row spans="1:16" r="10">
      <c t="s" r="A10" s="4">
        <v>143</v>
      </c>
      <c t="n" r="B10" s="6">
        <v>-7050000</v>
      </c>
    </row>
    <row spans="1:16" r="11">
      <c t="s" r="A11" s="4">
        <v>144</v>
      </c>
      <c t="n" r="O11" s="6">
        <v>-5481</v>
      </c>
      <c t="n" r="P11" s="6">
        <v>-5481</v>
      </c>
    </row>
    <row spans="1:16" r="12">
      <c t="s" r="A12" s="4">
        <v>145</v>
      </c>
      <c t="n" r="M12" s="6">
        <v>-17287</v>
      </c>
      <c t="n" r="P12" s="6">
        <v>-17287</v>
      </c>
    </row>
    <row spans="1:16" r="13">
      <c t="s" r="A13" s="4">
        <v>146</v>
      </c>
      <c t="n" r="C13" s="8">
        <v>-2350</v>
      </c>
      <c t="n" r="D13" s="8">
        <v>-2350</v>
      </c>
      <c t="n" r="E13" s="8">
        <v>-2693</v>
      </c>
      <c t="n" r="F13" s="8">
        <v>-2693</v>
      </c>
      <c t="n" r="H13" s="8">
        <v>-9200</v>
      </c>
      <c t="n" r="I13" s="8">
        <v>-9200</v>
      </c>
    </row>
    <row spans="1:16" r="14">
      <c t="s" r="A14" s="4">
        <v>116</v>
      </c>
      <c t="n" r="L14" s="6">
        <v>65988</v>
      </c>
      <c t="n" r="O14" s="6">
        <v>4013</v>
      </c>
      <c t="n" r="P14" s="6">
        <v>70001</v>
      </c>
    </row>
    <row spans="1:16" r="15">
      <c t="s" r="A15" s="4">
        <v>147</v>
      </c>
      <c t="n" r="N15" s="8">
        <v>5335</v>
      </c>
      <c t="n" r="P15" s="6">
        <v>5335</v>
      </c>
    </row>
    <row spans="1:16" r="16">
      <c t="s" r="A16" s="4">
        <v>148</v>
      </c>
      <c t="n" r="G16" s="8">
        <v>115000</v>
      </c>
      <c t="n" r="J16" s="8">
        <v>1809</v>
      </c>
      <c t="n" r="K16" s="6">
        <v>2068721</v>
      </c>
      <c t="n" r="L16" s="6">
        <v>224240</v>
      </c>
      <c t="n" r="M16" s="6">
        <v>-511444</v>
      </c>
      <c t="n" r="O16" s="6">
        <v>54073</v>
      </c>
      <c t="n" r="P16" s="6">
        <v>1952399</v>
      </c>
    </row>
    <row spans="1:16" r="17">
      <c t="s" r="A17" s="4">
        <v>149</v>
      </c>
      <c t="n" r="G17" s="6">
        <v>4600000</v>
      </c>
      <c t="n" r="J17" s="6">
        <v>180858699</v>
      </c>
    </row>
    <row spans="1:16" r="18">
      <c t="s" r="A18" s="3">
        <v>137</v>
      </c>
    </row>
    <row spans="1:16" r="19">
      <c t="s" r="A19" s="4">
        <v>138</v>
      </c>
      <c t="n" r="J19" s="8">
        <v>194</v>
      </c>
      <c t="n" r="K19" s="6">
        <v>283262</v>
      </c>
      <c t="n" r="P19" s="6">
        <v>283456</v>
      </c>
    </row>
    <row spans="1:16" r="20">
      <c t="s" r="A20" s="4">
        <v>139</v>
      </c>
      <c t="n" r="J20" s="6">
        <v>19352703</v>
      </c>
    </row>
    <row spans="1:16" r="21">
      <c t="s" r="A21" s="4">
        <v>150</v>
      </c>
      <c t="n" r="J21" s="8">
        <v>40</v>
      </c>
      <c t="n" r="K21" s="6">
        <v>59894</v>
      </c>
      <c t="n" r="P21" s="6">
        <v>59934</v>
      </c>
    </row>
    <row spans="1:16" r="22">
      <c t="s" r="A22" s="4">
        <v>151</v>
      </c>
      <c t="n" r="J22" s="6">
        <v>4034970</v>
      </c>
    </row>
    <row spans="1:16" r="23">
      <c t="s" r="A23" s="4">
        <v>140</v>
      </c>
      <c t="n" r="J23" s="8">
        <v>5</v>
      </c>
      <c t="n" r="K23" s="6">
        <v>6690</v>
      </c>
      <c t="n" r="P23" s="6">
        <v>6695</v>
      </c>
    </row>
    <row spans="1:16" r="24">
      <c t="s" r="A24" s="4">
        <v>141</v>
      </c>
      <c t="n" r="J24" s="6">
        <v>520346</v>
      </c>
    </row>
    <row spans="1:16" r="25">
      <c t="s" r="A25" s="4">
        <v>144</v>
      </c>
      <c t="n" r="O25" s="6">
        <v>-8488</v>
      </c>
      <c t="n" r="P25" s="6">
        <v>-8488</v>
      </c>
    </row>
    <row spans="1:16" r="26">
      <c t="s" r="A26" s="4">
        <v>152</v>
      </c>
      <c t="n" r="M26" s="6">
        <v>-103901</v>
      </c>
      <c t="n" r="P26" s="6">
        <v>-103901</v>
      </c>
    </row>
    <row spans="1:16" r="27">
      <c t="s" r="A27" s="4">
        <v>146</v>
      </c>
      <c t="n" r="H27" s="6">
        <v>-9200</v>
      </c>
      <c t="n" r="I27" s="6">
        <v>-9200</v>
      </c>
    </row>
    <row spans="1:16" r="28">
      <c t="s" r="A28" s="4">
        <v>116</v>
      </c>
      <c t="n" r="L28" s="6">
        <v>81263</v>
      </c>
      <c t="n" r="O28" s="6">
        <v>6676</v>
      </c>
      <c t="n" r="P28" s="6">
        <v>87939</v>
      </c>
    </row>
    <row spans="1:16" r="29">
      <c t="s" r="A29" s="4">
        <v>153</v>
      </c>
      <c t="n" r="G29" s="8">
        <v>115000</v>
      </c>
      <c t="n" r="J29" s="8">
        <v>2048</v>
      </c>
      <c t="n" r="K29" s="6">
        <v>2418567</v>
      </c>
      <c t="n" r="L29" s="6">
        <v>305503</v>
      </c>
      <c t="n" r="M29" s="6">
        <v>-624545</v>
      </c>
      <c t="n" r="O29" s="6">
        <v>52261</v>
      </c>
      <c t="n" r="P29" s="6">
        <v>2268834</v>
      </c>
    </row>
    <row spans="1:16" r="30">
      <c t="s" r="A30" s="4">
        <v>154</v>
      </c>
      <c t="n" r="G30" s="6">
        <v>4600000</v>
      </c>
      <c t="n" r="J30" s="6">
        <v>204766718</v>
      </c>
    </row>
    <row spans="1:16" r="31">
      <c t="s" r="A31" s="3">
        <v>137</v>
      </c>
    </row>
    <row spans="1:16" r="32">
      <c t="s" r="A32" s="4">
        <v>140</v>
      </c>
      <c t="n" r="J32" s="8">
        <v>7</v>
      </c>
      <c t="n" r="K32" s="6">
        <v>2840</v>
      </c>
      <c t="n" r="P32" s="6">
        <v>2847</v>
      </c>
    </row>
    <row spans="1:16" r="33">
      <c t="s" r="A33" s="4">
        <v>141</v>
      </c>
      <c t="n" r="J33" s="6">
        <v>710108</v>
      </c>
    </row>
    <row spans="1:16" r="34">
      <c t="s" r="A34" s="4">
        <v>144</v>
      </c>
      <c t="n" r="O34" s="6">
        <v>-9981</v>
      </c>
      <c t="n" r="P34" s="6">
        <v>-9981</v>
      </c>
    </row>
    <row spans="1:16" r="35">
      <c t="s" r="A35" s="4">
        <v>155</v>
      </c>
      <c t="n" r="O35" s="6">
        <v>-125</v>
      </c>
      <c t="n" r="P35" s="6">
        <v>-125</v>
      </c>
    </row>
    <row spans="1:16" r="36">
      <c t="s" r="A36" s="4">
        <v>156</v>
      </c>
      <c t="n" r="J36" s="8">
        <v>21</v>
      </c>
      <c t="n" r="K36" s="6">
        <v>37328</v>
      </c>
      <c t="n" r="P36" s="6">
        <v>37349</v>
      </c>
    </row>
    <row spans="1:16" r="37">
      <c t="s" r="A37" s="4">
        <v>157</v>
      </c>
      <c t="n" r="J37" s="6">
        <v>2127565</v>
      </c>
    </row>
    <row spans="1:16" r="38">
      <c t="s" r="A38" s="4">
        <v>152</v>
      </c>
      <c t="n" r="M38" s="6">
        <v>-294123</v>
      </c>
      <c t="n" r="P38" s="6">
        <v>-294123</v>
      </c>
    </row>
    <row spans="1:16" r="39">
      <c t="s" r="A39" s="4">
        <v>146</v>
      </c>
      <c t="n" r="H39" s="8">
        <v>-9200</v>
      </c>
      <c t="n" r="I39" s="8">
        <v>-9200</v>
      </c>
    </row>
    <row spans="1:16" r="40">
      <c t="s" r="A40" s="4">
        <v>116</v>
      </c>
      <c t="n" r="L40" s="6">
        <v>347355</v>
      </c>
      <c t="n" r="O40" s="6">
        <v>8164</v>
      </c>
      <c t="n" r="P40" s="6">
        <v>355519</v>
      </c>
    </row>
    <row spans="1:16" r="41">
      <c t="s" r="A41" s="4">
        <v>158</v>
      </c>
      <c t="n" r="G41" s="8">
        <v>115000</v>
      </c>
      <c t="n" r="J41" s="8">
        <v>2076</v>
      </c>
      <c t="n" r="K41" s="8">
        <v>2458735</v>
      </c>
      <c t="n" r="L41" s="8">
        <v>652858</v>
      </c>
      <c t="n" r="M41" s="8">
        <v>-927868</v>
      </c>
      <c t="n" r="O41" s="8">
        <v>50319</v>
      </c>
      <c t="n" r="P41" s="8">
        <v>2351120</v>
      </c>
    </row>
    <row spans="1:16" r="42">
      <c t="s" r="A42" s="4">
        <v>159</v>
      </c>
      <c t="n" r="G42" s="6">
        <v>4600000</v>
      </c>
      <c t="n" r="J42" s="6">
        <v>20760439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5"/>
    <col customWidth="1" max="5" min="5" width="14"/>
    <col customWidth="1" max="6" min="6" width="21"/>
    <col customWidth="1" max="7" min="7" width="21"/>
    <col customWidth="1" max="8" min="8" width="14"/>
  </cols>
  <sheetData>
    <row spans="1:8" r="1">
      <c t="s" r="A1" s="1">
        <v>782</v>
      </c>
      <c t="s" r="B1" s="2">
        <v>454</v>
      </c>
      <c t="s" r="F1" s="2">
        <v>1</v>
      </c>
    </row>
    <row spans="1:8" r="2">
      <c t="s" r="B2" s="2">
        <v>783</v>
      </c>
      <c t="s" r="C2" s="2">
        <v>409</v>
      </c>
      <c t="s" r="D2" s="2">
        <v>784</v>
      </c>
      <c t="s" r="E2" s="2">
        <v>660</v>
      </c>
      <c t="s" r="F2" s="2">
        <v>408</v>
      </c>
      <c t="s" r="G2" s="2">
        <v>409</v>
      </c>
      <c t="s" r="H2" s="2">
        <v>80</v>
      </c>
    </row>
    <row spans="1:8" r="3">
      <c t="s" r="A3" s="3">
        <v>445</v>
      </c>
    </row>
    <row spans="1:8" r="4">
      <c t="s" r="A4" s="4">
        <v>711</v>
      </c>
      <c t="n" r="C4" s="8">
        <v>1429292000</v>
      </c>
      <c t="n" r="F4" s="8">
        <v>1101480000</v>
      </c>
      <c t="n" r="G4" s="8">
        <v>1429292000</v>
      </c>
    </row>
    <row spans="1:8" r="5">
      <c t="s" r="A5" s="4">
        <v>662</v>
      </c>
    </row>
    <row spans="1:8" r="6">
      <c t="s" r="A6" s="3">
        <v>445</v>
      </c>
    </row>
    <row spans="1:8" r="7">
      <c t="s" r="A7" s="4">
        <v>785</v>
      </c>
      <c t="n" r="D7" s="6">
        <v>4</v>
      </c>
    </row>
    <row spans="1:8" r="8">
      <c t="s" r="A8" s="4">
        <v>786</v>
      </c>
      <c t="n" r="D8" s="6">
        <v>3</v>
      </c>
    </row>
    <row spans="1:8" r="9">
      <c t="s" r="A9" s="4">
        <v>787</v>
      </c>
      <c t="n" r="D9" s="8">
        <v>100000</v>
      </c>
    </row>
    <row spans="1:8" r="10">
      <c t="s" r="A10" s="4">
        <v>663</v>
      </c>
      <c t="s" r="D10" s="4">
        <v>664</v>
      </c>
      <c t="s" r="E10" s="4">
        <v>665</v>
      </c>
      <c t="s" r="F10" s="4">
        <v>664</v>
      </c>
      <c t="s" r="G10" s="4">
        <v>664</v>
      </c>
    </row>
    <row spans="1:8" r="11">
      <c t="s" r="A11" s="4">
        <v>666</v>
      </c>
      <c t="s" r="D11" s="4">
        <v>667</v>
      </c>
      <c t="s" r="E11" s="4">
        <v>668</v>
      </c>
      <c t="s" r="F11" s="4">
        <v>667</v>
      </c>
      <c t="s" r="G11" s="4">
        <v>667</v>
      </c>
    </row>
    <row spans="1:8" r="12">
      <c t="s" r="A12" s="4">
        <v>711</v>
      </c>
      <c t="n" r="C12" s="6">
        <v>228296000</v>
      </c>
      <c t="n" r="F12" s="8">
        <v>225407000</v>
      </c>
      <c t="n" r="G12" s="8">
        <v>228296000</v>
      </c>
    </row>
    <row spans="1:8" r="13">
      <c t="s" r="A13" s="4">
        <v>788</v>
      </c>
    </row>
    <row spans="1:8" r="14">
      <c t="s" r="A14" s="3">
        <v>445</v>
      </c>
    </row>
    <row spans="1:8" r="15">
      <c t="s" r="A15" s="4">
        <v>583</v>
      </c>
      <c t="n" r="C15" s="6">
        <v>38900000</v>
      </c>
    </row>
    <row spans="1:8" r="16">
      <c t="s" r="A16" s="4">
        <v>789</v>
      </c>
    </row>
    <row spans="1:8" r="17">
      <c t="s" r="A17" s="3">
        <v>445</v>
      </c>
    </row>
    <row spans="1:8" r="18">
      <c t="s" r="A18" s="4">
        <v>790</v>
      </c>
      <c t="n" r="C18" s="8">
        <v>90000000</v>
      </c>
      <c t="n" r="G18" s="8">
        <v>90000000</v>
      </c>
    </row>
    <row spans="1:8" r="19">
      <c t="s" r="A19" s="4">
        <v>791</v>
      </c>
      <c t="s" r="C19" s="4">
        <v>792</v>
      </c>
    </row>
    <row spans="1:8" r="20">
      <c t="s" r="A20" s="4">
        <v>670</v>
      </c>
      <c t="s" r="C20" s="4">
        <v>793</v>
      </c>
      <c t="s" r="G20" s="4">
        <v>793</v>
      </c>
    </row>
    <row spans="1:8" r="21">
      <c t="s" r="A21" s="4">
        <v>794</v>
      </c>
    </row>
    <row spans="1:8" r="22">
      <c t="s" r="A22" s="3">
        <v>445</v>
      </c>
    </row>
    <row spans="1:8" r="23">
      <c t="s" r="A23" s="4">
        <v>583</v>
      </c>
      <c t="n" r="C23" s="8">
        <v>67100000</v>
      </c>
    </row>
    <row spans="1:8" r="24">
      <c t="s" r="A24" s="4">
        <v>670</v>
      </c>
      <c t="s" r="C24" s="4">
        <v>795</v>
      </c>
      <c t="s" r="G24" s="4">
        <v>795</v>
      </c>
    </row>
    <row spans="1:8" r="25">
      <c t="s" r="A25" s="4">
        <v>620</v>
      </c>
      <c t="n" r="C25" s="8">
        <v>71100000</v>
      </c>
    </row>
    <row spans="1:8" r="26">
      <c t="s" r="A26" s="4">
        <v>796</v>
      </c>
    </row>
    <row spans="1:8" r="27">
      <c t="s" r="A27" s="3">
        <v>445</v>
      </c>
    </row>
    <row spans="1:8" r="28">
      <c t="s" r="A28" s="4">
        <v>790</v>
      </c>
      <c t="n" r="C28" s="8">
        <v>65000000</v>
      </c>
      <c t="n" r="G28" s="8">
        <v>65000000</v>
      </c>
    </row>
    <row spans="1:8" r="29">
      <c t="s" r="A29" s="4">
        <v>791</v>
      </c>
      <c t="s" r="C29" s="4">
        <v>792</v>
      </c>
    </row>
    <row spans="1:8" r="30">
      <c t="s" r="A30" s="4">
        <v>670</v>
      </c>
      <c t="s" r="C30" s="4">
        <v>740</v>
      </c>
      <c t="s" r="G30" s="4">
        <v>740</v>
      </c>
    </row>
    <row spans="1:8" r="31">
      <c t="s" r="A31" s="4">
        <v>762</v>
      </c>
    </row>
    <row spans="1:8" r="32">
      <c t="s" r="A32" s="3">
        <v>445</v>
      </c>
    </row>
    <row spans="1:8" r="33">
      <c t="s" r="A33" s="4">
        <v>663</v>
      </c>
      <c t="s" r="B33" s="4">
        <v>672</v>
      </c>
    </row>
    <row spans="1:8" r="34">
      <c t="s" r="A34" s="4">
        <v>772</v>
      </c>
    </row>
    <row spans="1:8" r="35">
      <c t="s" r="A35" s="3">
        <v>445</v>
      </c>
    </row>
    <row spans="1:8" r="36">
      <c t="s" r="A36" s="4">
        <v>666</v>
      </c>
      <c t="s" r="B36" s="4">
        <v>773</v>
      </c>
    </row>
    <row spans="1:8" r="37">
      <c t="s" r="A37" s="4">
        <v>778</v>
      </c>
    </row>
    <row spans="1:8" r="38">
      <c t="s" r="A38" s="3">
        <v>445</v>
      </c>
    </row>
    <row spans="1:8" r="39">
      <c t="s" r="A39" s="4">
        <v>666</v>
      </c>
      <c t="s" r="B39" s="4">
        <v>779</v>
      </c>
    </row>
    <row spans="1:8" r="40">
      <c t="s" r="A40" s="4">
        <v>696</v>
      </c>
    </row>
    <row spans="1:8" r="41">
      <c t="s" r="A41" s="3">
        <v>445</v>
      </c>
    </row>
    <row spans="1:8" r="42">
      <c t="s" r="A42" s="4">
        <v>670</v>
      </c>
      <c t="s" r="C42" s="4">
        <v>697</v>
      </c>
      <c t="s" r="G42" s="4">
        <v>697</v>
      </c>
    </row>
    <row spans="1:8" r="43">
      <c t="s" r="A43" s="4">
        <v>748</v>
      </c>
    </row>
    <row spans="1:8" r="44">
      <c t="s" r="A44" s="3">
        <v>445</v>
      </c>
    </row>
    <row spans="1:8" r="45">
      <c t="s" r="A45" s="4">
        <v>663</v>
      </c>
      <c t="s" r="F45" s="4">
        <v>687</v>
      </c>
    </row>
    <row spans="1:8" r="46">
      <c t="s" r="A46" s="4">
        <v>797</v>
      </c>
    </row>
    <row spans="1:8" r="47">
      <c t="s" r="A47" s="3">
        <v>445</v>
      </c>
    </row>
    <row spans="1:8" r="48">
      <c t="s" r="A48" s="4">
        <v>663</v>
      </c>
      <c t="s" r="H48" s="4">
        <v>672</v>
      </c>
    </row>
    <row spans="1:8" r="49">
      <c t="s" r="A49" s="4">
        <v>694</v>
      </c>
      <c t="s" r="H49" s="4">
        <v>697</v>
      </c>
    </row>
  </sheetData>
  <mergeCells count="3">
    <mergeCell ref="A1:A2"/>
    <mergeCell ref="B1:E1"/>
    <mergeCell ref="F1:H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798</v>
      </c>
      <c t="s" r="B1" s="2">
        <v>1</v>
      </c>
    </row>
    <row spans="1:4" r="2">
      <c t="s" r="B2" s="2">
        <v>2</v>
      </c>
      <c t="s" r="C2" s="2">
        <v>30</v>
      </c>
      <c t="s" r="D2" s="2">
        <v>80</v>
      </c>
    </row>
    <row spans="1:4" r="3">
      <c t="s" r="A3" s="3">
        <v>799</v>
      </c>
    </row>
    <row spans="1:4" r="4">
      <c t="s" r="A4" s="4">
        <v>800</v>
      </c>
      <c t="n" r="B4" s="8">
        <v>5861</v>
      </c>
      <c t="n" r="C4" s="8">
        <v>2346</v>
      </c>
      <c t="n" r="D4" s="8">
        <v>243</v>
      </c>
    </row>
    <row spans="1:4" r="5">
      <c t="s" r="A5" s="4">
        <v>575</v>
      </c>
      <c t="n" r="B5" s="6">
        <v>455</v>
      </c>
    </row>
    <row spans="1:4" r="6">
      <c t="s" r="A6" s="4">
        <v>801</v>
      </c>
      <c t="n" r="B6" s="6">
        <v>2964</v>
      </c>
      <c t="n" r="C6" s="6">
        <v>4638</v>
      </c>
      <c t="n" r="D6" s="6">
        <v>44</v>
      </c>
    </row>
    <row spans="1:4" r="7">
      <c t="s" r="A7" s="4">
        <v>99</v>
      </c>
      <c t="n" r="B7" s="6">
        <v>2964</v>
      </c>
      <c t="n" r="C7" s="6">
        <v>4638</v>
      </c>
      <c t="n" r="D7" s="6">
        <v>3159</v>
      </c>
    </row>
    <row spans="1:4" r="8">
      <c t="s" r="A8" s="3">
        <v>802</v>
      </c>
    </row>
    <row spans="1:4" r="9">
      <c t="s" r="A9" s="4">
        <v>171</v>
      </c>
      <c t="n" r="B9" s="6">
        <v>-309</v>
      </c>
      <c t="n" r="C9" s="6">
        <v>-529</v>
      </c>
      <c t="n" r="D9" s="6">
        <v>-525</v>
      </c>
    </row>
    <row spans="1:4" r="10">
      <c t="s" r="A10" s="4">
        <v>803</v>
      </c>
      <c t="n" r="D10" s="6">
        <v>3</v>
      </c>
    </row>
    <row spans="1:4" r="11">
      <c t="s" r="A11" s="4">
        <v>575</v>
      </c>
      <c t="n" r="B11" s="6">
        <v>455</v>
      </c>
    </row>
    <row spans="1:4" r="12">
      <c t="s" r="A12" s="4">
        <v>804</v>
      </c>
      <c t="n" r="B12" s="6">
        <v>66516</v>
      </c>
      <c t="n" r="C12" s="6">
        <v>72315</v>
      </c>
      <c t="n" r="D12" s="6">
        <v>72239</v>
      </c>
    </row>
    <row spans="1:4" r="13">
      <c t="s" r="A13" s="4">
        <v>805</v>
      </c>
    </row>
    <row spans="1:4" r="14">
      <c t="s" r="A14" s="3">
        <v>802</v>
      </c>
    </row>
    <row spans="1:4" r="15">
      <c t="s" r="A15" s="4">
        <v>806</v>
      </c>
      <c t="n" r="B15" s="6">
        <v>63677</v>
      </c>
      <c t="n" r="C15" s="6">
        <v>70067</v>
      </c>
      <c t="n" r="D15" s="6">
        <v>69806</v>
      </c>
    </row>
    <row spans="1:4" r="16">
      <c t="s" r="A16" s="4">
        <v>171</v>
      </c>
      <c t="n" r="B16" s="6">
        <v>-309</v>
      </c>
      <c t="n" r="C16" s="6">
        <v>-529</v>
      </c>
      <c t="n" r="D16" s="6">
        <v>-525</v>
      </c>
    </row>
    <row spans="1:4" r="17">
      <c t="s" r="A17" s="4">
        <v>174</v>
      </c>
      <c t="n" r="B17" s="6">
        <v>3148</v>
      </c>
      <c t="n" r="C17" s="6">
        <v>2777</v>
      </c>
      <c t="n" r="D17" s="6">
        <v>2955</v>
      </c>
    </row>
    <row spans="1:4" r="18">
      <c t="s" r="A18" s="4">
        <v>803</v>
      </c>
      <c t="n" r="D18" s="6">
        <v>3</v>
      </c>
    </row>
    <row spans="1:4" r="19">
      <c t="s" r="A19" s="4">
        <v>804</v>
      </c>
      <c t="n" r="B19" s="8">
        <v>66516</v>
      </c>
      <c t="n" r="C19" s="8">
        <v>72315</v>
      </c>
      <c t="n" r="D19" s="8">
        <v>7223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7</v>
      </c>
      <c t="s" r="B1" s="2">
        <v>2</v>
      </c>
      <c t="s" r="C1" s="2">
        <v>30</v>
      </c>
    </row>
    <row spans="1:3" r="2">
      <c t="s" r="A2" s="3">
        <v>808</v>
      </c>
    </row>
    <row spans="1:3" r="3">
      <c t="s" r="A3" s="4">
        <v>809</v>
      </c>
      <c t="n" r="B3" s="8">
        <v>17988</v>
      </c>
      <c t="n" r="C3" s="8">
        <v>14490</v>
      </c>
    </row>
    <row spans="1:3" r="4">
      <c t="s" r="A4" s="4">
        <v>810</v>
      </c>
      <c t="n" r="B4" s="6">
        <v>470</v>
      </c>
      <c t="n" r="C4" s="6">
        <v>295</v>
      </c>
    </row>
    <row spans="1:3" r="5">
      <c t="s" r="A5" s="4">
        <v>811</v>
      </c>
      <c t="n" r="B5" s="6">
        <v>3012</v>
      </c>
      <c t="n" r="C5" s="6">
        <v>3289</v>
      </c>
    </row>
    <row spans="1:3" r="6">
      <c t="s" r="A6" s="4">
        <v>812</v>
      </c>
      <c t="n" r="B6" s="6">
        <v>12727</v>
      </c>
      <c t="n" r="C6" s="6">
        <v>10742</v>
      </c>
    </row>
    <row spans="1:3" r="7">
      <c t="s" r="A7" s="4">
        <v>813</v>
      </c>
      <c t="n" r="B7" s="6">
        <v>3001</v>
      </c>
      <c t="n" r="C7" s="6">
        <v>3467</v>
      </c>
    </row>
    <row spans="1:3" r="8">
      <c t="s" r="A8" s="4">
        <v>722</v>
      </c>
      <c t="n" r="B8" s="6">
        <v>4679</v>
      </c>
      <c t="n" r="C8" s="6">
        <v>4183</v>
      </c>
    </row>
    <row spans="1:3" r="9">
      <c t="s" r="A9" s="4">
        <v>814</v>
      </c>
      <c t="n" r="B9" s="6">
        <v>41877</v>
      </c>
      <c t="n" r="C9" s="6">
        <v>36466</v>
      </c>
    </row>
    <row spans="1:3" r="10">
      <c t="s" r="A10" s="3">
        <v>815</v>
      </c>
    </row>
    <row spans="1:3" r="11">
      <c t="s" r="A11" s="4">
        <v>600</v>
      </c>
      <c t="n" r="B11" s="6">
        <v>7000</v>
      </c>
      <c t="n" r="C11" s="6">
        <v>7000</v>
      </c>
    </row>
    <row spans="1:3" r="12">
      <c t="s" r="A12" s="4">
        <v>816</v>
      </c>
      <c t="n" r="B12" s="6">
        <v>1596</v>
      </c>
      <c t="n" r="C12" s="6">
        <v>1541</v>
      </c>
    </row>
    <row spans="1:3" r="13">
      <c t="s" r="A13" s="4">
        <v>817</v>
      </c>
      <c t="n" r="B13" s="6">
        <v>5881</v>
      </c>
      <c t="n" r="C13" s="6">
        <v>6790</v>
      </c>
    </row>
    <row spans="1:3" r="14">
      <c t="s" r="A14" s="4">
        <v>818</v>
      </c>
      <c t="n" r="B14" s="6">
        <v>17191</v>
      </c>
      <c t="n" r="C14" s="6">
        <v>15075</v>
      </c>
    </row>
    <row spans="1:3" r="15">
      <c t="s" r="A15" s="4">
        <v>819</v>
      </c>
      <c t="n" r="C15" s="6">
        <v>534</v>
      </c>
    </row>
    <row spans="1:3" r="16">
      <c t="s" r="A16" s="4">
        <v>820</v>
      </c>
      <c t="n" r="B16" s="6">
        <v>437</v>
      </c>
    </row>
    <row spans="1:3" r="17">
      <c t="s" r="A17" s="4">
        <v>722</v>
      </c>
      <c t="n" r="B17" s="6">
        <v>2639</v>
      </c>
      <c t="n" r="C17" s="6">
        <v>2667</v>
      </c>
    </row>
    <row spans="1:3" r="18">
      <c t="s" r="A18" s="4">
        <v>821</v>
      </c>
      <c t="n" r="B18" s="8">
        <v>34744</v>
      </c>
      <c t="n" r="C18" s="8">
        <v>3360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822</v>
      </c>
      <c t="s" r="B1" s="2">
        <v>454</v>
      </c>
      <c t="s" r="C1" s="2">
        <v>1</v>
      </c>
    </row>
    <row spans="1:5" r="2">
      <c t="s" r="B2" s="2">
        <v>586</v>
      </c>
      <c t="s" r="C2" s="2">
        <v>2</v>
      </c>
      <c t="s" r="D2" s="2">
        <v>30</v>
      </c>
      <c t="s" r="E2" s="2">
        <v>80</v>
      </c>
    </row>
    <row spans="1:5" r="3">
      <c t="s" r="A3" s="4">
        <v>823</v>
      </c>
      <c t="n" r="C3" s="8">
        <v>700000</v>
      </c>
      <c t="n" r="D3" s="8">
        <v>800000</v>
      </c>
      <c t="n" r="E3" s="8">
        <v>1900000</v>
      </c>
    </row>
    <row spans="1:5" r="4">
      <c t="s" r="A4" s="4">
        <v>824</v>
      </c>
      <c t="n" r="D4" s="6">
        <v>600000</v>
      </c>
    </row>
    <row spans="1:5" r="5">
      <c t="s" r="A5" s="4">
        <v>825</v>
      </c>
      <c t="n" r="E5" s="6">
        <v>4700000</v>
      </c>
    </row>
    <row spans="1:5" r="6">
      <c t="s" r="A6" s="4">
        <v>826</v>
      </c>
      <c t="n" r="E6" s="6">
        <v>600000</v>
      </c>
    </row>
    <row spans="1:5" r="7">
      <c t="s" r="A7" s="4">
        <v>827</v>
      </c>
      <c t="n" r="E7" s="6">
        <v>1500000</v>
      </c>
    </row>
    <row spans="1:5" r="8">
      <c t="s" r="A8" s="4">
        <v>828</v>
      </c>
      <c t="n" r="C8" s="6">
        <v>55000</v>
      </c>
      <c t="n" r="D8" s="6">
        <v>50000</v>
      </c>
      <c t="n" r="E8" s="6">
        <v>600000</v>
      </c>
    </row>
    <row spans="1:5" r="9">
      <c t="s" r="A9" s="3">
        <v>829</v>
      </c>
    </row>
    <row spans="1:5" r="10">
      <c t="s" r="A10" s="4">
        <v>830</v>
      </c>
      <c t="n" r="C10" s="6">
        <v>760000</v>
      </c>
      <c t="n" r="D10" s="6">
        <v>255000</v>
      </c>
      <c t="n" r="E10" s="6">
        <v>6371000</v>
      </c>
    </row>
    <row spans="1:5" r="11">
      <c t="s" r="A11" s="4">
        <v>831</v>
      </c>
      <c t="n" r="C11" s="6">
        <v>779000</v>
      </c>
      <c t="n" r="D11" s="6">
        <v>-76000</v>
      </c>
      <c t="n" r="E11" s="6">
        <v>1774000</v>
      </c>
    </row>
    <row spans="1:5" r="12">
      <c t="s" r="A12" s="4">
        <v>832</v>
      </c>
      <c t="n" r="C12" s="6">
        <v>1539000</v>
      </c>
      <c t="n" r="D12" s="6">
        <v>179000</v>
      </c>
      <c t="n" r="E12" s="6">
        <v>8145000</v>
      </c>
    </row>
    <row spans="1:5" r="13">
      <c t="s" r="A13" s="3">
        <v>833</v>
      </c>
    </row>
    <row spans="1:5" r="14">
      <c t="s" r="A14" s="4">
        <v>830</v>
      </c>
      <c t="n" r="C14" s="6">
        <v>-4856000</v>
      </c>
      <c t="n" r="D14" s="6">
        <v>-2341000</v>
      </c>
      <c t="n" r="E14" s="6">
        <v>-9488000</v>
      </c>
    </row>
    <row spans="1:5" r="15">
      <c t="s" r="A15" s="4">
        <v>831</v>
      </c>
      <c t="n" r="C15" s="6">
        <v>-1254000</v>
      </c>
      <c t="n" r="D15" s="6">
        <v>-598000</v>
      </c>
      <c t="n" r="E15" s="6">
        <v>-2426000</v>
      </c>
    </row>
    <row spans="1:5" r="16">
      <c t="s" r="A16" s="4">
        <v>834</v>
      </c>
      <c t="n" r="C16" s="6">
        <v>6110000</v>
      </c>
      <c t="n" r="D16" s="6">
        <v>2939000</v>
      </c>
      <c t="n" r="E16" s="6">
        <v>11914000</v>
      </c>
    </row>
    <row spans="1:5" r="17">
      <c t="s" r="A17" s="4">
        <v>835</v>
      </c>
      <c t="n" r="C17" s="6">
        <v>0</v>
      </c>
      <c t="n" r="D17" s="6">
        <v>0</v>
      </c>
      <c t="n" r="E17" s="8">
        <v>0</v>
      </c>
    </row>
    <row spans="1:5" r="18">
      <c t="s" r="A18" s="3">
        <v>836</v>
      </c>
    </row>
    <row spans="1:5" r="19">
      <c t="s" r="A19" s="4">
        <v>837</v>
      </c>
      <c t="n" r="C19" s="6">
        <v>14977000</v>
      </c>
      <c t="n" r="D19" s="6">
        <v>28420000</v>
      </c>
    </row>
    <row spans="1:5" r="20">
      <c t="s" r="A20" s="4">
        <v>838</v>
      </c>
      <c t="n" r="C20" s="6">
        <v>2005000</v>
      </c>
      <c t="n" r="D20" s="6">
        <v>2784000</v>
      </c>
    </row>
    <row spans="1:5" r="21">
      <c t="s" r="A21" s="4">
        <v>839</v>
      </c>
      <c t="n" r="C21" s="6">
        <v>3157000</v>
      </c>
      <c t="n" r="D21" s="6">
        <v>-4766000</v>
      </c>
    </row>
    <row spans="1:5" r="22">
      <c t="s" r="A22" s="4">
        <v>172</v>
      </c>
      <c t="n" r="C22" s="6">
        <v>564000</v>
      </c>
      <c t="n" r="D22" s="6">
        <v>375000</v>
      </c>
    </row>
    <row spans="1:5" r="23">
      <c t="s" r="A23" s="4">
        <v>840</v>
      </c>
      <c t="n" r="C23" s="6">
        <v>20703000</v>
      </c>
      <c t="n" r="D23" s="6">
        <v>26813000</v>
      </c>
    </row>
    <row spans="1:5" r="24">
      <c t="s" r="A24" s="4">
        <v>841</v>
      </c>
      <c t="n" r="C24" s="8">
        <v>-20703000</v>
      </c>
      <c t="n" r="D24" s="8">
        <v>-26813000</v>
      </c>
    </row>
    <row spans="1:5" r="25">
      <c t="s" r="A25" s="4">
        <v>842</v>
      </c>
      <c t="s" r="C25" s="4">
        <v>55</v>
      </c>
      <c t="s" r="D25" s="4">
        <v>55</v>
      </c>
    </row>
    <row spans="1:5" r="26">
      <c t="s" r="A26" s="4">
        <v>843</v>
      </c>
      <c t="n" r="C26" s="8">
        <v>38100000</v>
      </c>
      <c t="n" r="D26" s="8">
        <v>72300000</v>
      </c>
    </row>
    <row spans="1:5" r="27">
      <c t="s" r="A27" s="4">
        <v>457</v>
      </c>
    </row>
    <row spans="1:5" r="28">
      <c t="s" r="A28" s="4">
        <v>844</v>
      </c>
      <c t="n" r="C28" s="6">
        <v>700000</v>
      </c>
    </row>
    <row spans="1:5" r="29">
      <c t="s" r="A29" s="4">
        <v>588</v>
      </c>
    </row>
    <row spans="1:5" r="30">
      <c t="s" r="A30" s="4">
        <v>591</v>
      </c>
      <c t="n" r="B30" s="8">
        <v>100000</v>
      </c>
      <c t="n" r="C30" s="8">
        <v>105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845</v>
      </c>
      <c t="s" r="B1" s="2">
        <v>1</v>
      </c>
    </row>
    <row spans="1:4" r="2">
      <c t="s" r="B2" s="2">
        <v>2</v>
      </c>
      <c t="s" r="C2" s="2">
        <v>30</v>
      </c>
      <c t="s" r="D2" s="2">
        <v>80</v>
      </c>
    </row>
    <row spans="1:4" r="3">
      <c t="s" r="A3" s="4">
        <v>128</v>
      </c>
    </row>
    <row spans="1:4" r="4">
      <c t="s" r="A4" s="3">
        <v>229</v>
      </c>
    </row>
    <row spans="1:4" r="5">
      <c t="s" r="A5" s="4">
        <v>846</v>
      </c>
      <c t="n" r="B5" s="14">
        <v>0.661</v>
      </c>
      <c t="n" r="C5" s="14">
        <v>0.51</v>
      </c>
      <c t="n" r="D5" s="14">
        <v>0.1</v>
      </c>
    </row>
    <row spans="1:4" r="6">
      <c t="s" r="A6" s="4">
        <v>847</v>
      </c>
      <c t="n" r="B6" s="11">
        <v>0.749</v>
      </c>
    </row>
    <row spans="1:4" r="7">
      <c t="s" r="A7" s="4">
        <v>848</v>
      </c>
      <c t="n" r="B7" s="14">
        <v>1.41</v>
      </c>
      <c t="n" r="C7" s="14">
        <v>0.51</v>
      </c>
      <c t="n" r="D7" s="14">
        <v>0.1</v>
      </c>
    </row>
    <row spans="1:4" r="8">
      <c t="s" r="A8" s="4">
        <v>849</v>
      </c>
      <c t="s" r="B8" s="4">
        <v>850</v>
      </c>
      <c t="s" r="C8" s="4">
        <v>400</v>
      </c>
      <c t="s" r="D8" s="4">
        <v>400</v>
      </c>
    </row>
    <row spans="1:4" r="9">
      <c t="s" r="A9" s="4">
        <v>851</v>
      </c>
      <c t="s" r="B9" s="4">
        <v>852</v>
      </c>
    </row>
    <row spans="1:4" r="10">
      <c t="s" r="A10" s="4">
        <v>853</v>
      </c>
      <c t="s" r="B10" s="4">
        <v>400</v>
      </c>
      <c t="s" r="C10" s="4">
        <v>400</v>
      </c>
      <c t="s" r="D10" s="4">
        <v>400</v>
      </c>
    </row>
    <row spans="1:4" r="11">
      <c t="s" r="A11" s="4">
        <v>123</v>
      </c>
    </row>
    <row spans="1:4" r="12">
      <c t="s" r="A12" s="3">
        <v>229</v>
      </c>
    </row>
    <row spans="1:4" r="13">
      <c t="s" r="A13" s="4">
        <v>846</v>
      </c>
      <c t="n" r="D13" s="14">
        <v>0.33</v>
      </c>
    </row>
    <row spans="1:4" r="14">
      <c t="s" r="A14" s="4">
        <v>848</v>
      </c>
      <c t="n" r="D14" s="14">
        <v>0.33</v>
      </c>
    </row>
    <row spans="1:4" r="15">
      <c t="s" r="A15" s="4">
        <v>849</v>
      </c>
      <c t="s" r="D15" s="4">
        <v>400</v>
      </c>
    </row>
    <row spans="1:4" r="16">
      <c t="s" r="A16" s="4">
        <v>853</v>
      </c>
      <c t="s" r="D16" s="4">
        <v>400</v>
      </c>
    </row>
    <row spans="1:4" r="17">
      <c t="s" r="A17" s="4">
        <v>125</v>
      </c>
    </row>
    <row spans="1:4" r="18">
      <c t="s" r="A18" s="3">
        <v>229</v>
      </c>
    </row>
    <row spans="1:4" r="19">
      <c t="s" r="A19" s="4">
        <v>846</v>
      </c>
      <c t="n" r="D19" s="14">
        <v>0.656</v>
      </c>
    </row>
    <row spans="1:4" r="20">
      <c t="s" r="A20" s="4">
        <v>848</v>
      </c>
      <c t="n" r="D20" s="14">
        <v>0.656</v>
      </c>
    </row>
    <row spans="1:4" r="21">
      <c t="s" r="A21" s="4">
        <v>849</v>
      </c>
      <c t="s" r="D21" s="4">
        <v>400</v>
      </c>
    </row>
    <row spans="1:4" r="22">
      <c t="s" r="A22" s="4">
        <v>853</v>
      </c>
      <c t="s" r="D22" s="4">
        <v>400</v>
      </c>
    </row>
    <row spans="1:4" r="23">
      <c t="s" r="A23" s="4">
        <v>65</v>
      </c>
    </row>
    <row spans="1:4" r="24">
      <c t="s" r="A24" s="3">
        <v>229</v>
      </c>
    </row>
    <row spans="1:4" r="25">
      <c t="s" r="A25" s="4">
        <v>846</v>
      </c>
      <c t="n" r="B25" s="14">
        <v>0.9370000000000001</v>
      </c>
      <c t="n" r="C25" s="8">
        <v>2</v>
      </c>
      <c t="n" r="D25" s="8">
        <v>2</v>
      </c>
    </row>
    <row spans="1:4" r="26">
      <c t="s" r="A26" s="4">
        <v>847</v>
      </c>
      <c t="n" r="B26" s="11">
        <v>1.063</v>
      </c>
    </row>
    <row spans="1:4" r="27">
      <c t="s" r="A27" s="4">
        <v>848</v>
      </c>
      <c t="n" r="B27" s="8">
        <v>2</v>
      </c>
      <c t="n" r="C27" s="8">
        <v>2</v>
      </c>
      <c t="n" r="D27" s="8">
        <v>2</v>
      </c>
    </row>
    <row spans="1:4" r="28">
      <c t="s" r="A28" s="4">
        <v>849</v>
      </c>
      <c t="s" r="B28" s="4">
        <v>850</v>
      </c>
      <c t="s" r="C28" s="4">
        <v>400</v>
      </c>
      <c t="s" r="D28" s="4">
        <v>400</v>
      </c>
    </row>
    <row spans="1:4" r="29">
      <c t="s" r="A29" s="4">
        <v>851</v>
      </c>
      <c t="s" r="B29" s="4">
        <v>852</v>
      </c>
    </row>
    <row spans="1:4" r="30">
      <c t="s" r="A30" s="4">
        <v>853</v>
      </c>
      <c t="s" r="B30" s="4">
        <v>400</v>
      </c>
      <c t="s" r="C30" s="4">
        <v>400</v>
      </c>
      <c t="s" r="D30" s="4">
        <v>4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spans="1:2" r="1">
      <c t="s" r="A1" s="1">
        <v>854</v>
      </c>
      <c t="s" r="B1" s="2">
        <v>454</v>
      </c>
    </row>
    <row spans="1:2" r="2">
      <c t="s" r="B2" s="2">
        <v>855</v>
      </c>
    </row>
    <row spans="1:2" r="3">
      <c t="s" r="A3" s="3">
        <v>231</v>
      </c>
    </row>
    <row spans="1:2" r="4">
      <c t="s" r="A4" s="4">
        <v>856</v>
      </c>
      <c t="n" r="B4" s="6">
        <v>4102564</v>
      </c>
    </row>
    <row spans="1:2" r="5">
      <c t="s" r="A5" s="4">
        <v>857</v>
      </c>
      <c t="n" r="B5" s="7">
        <v>101.1</v>
      </c>
    </row>
    <row spans="1:2" r="6">
      <c t="s" r="A6" s="4">
        <v>858</v>
      </c>
      <c t="n" r="B6" s="15">
        <v>1.1</v>
      </c>
    </row>
    <row spans="1:2" r="7">
      <c t="s" r="A7" s="4">
        <v>859</v>
      </c>
      <c t="n" r="B7" s="7">
        <v>0.1</v>
      </c>
    </row>
    <row spans="1:2" r="8">
      <c t="s" r="A8" s="4">
        <v>860</v>
      </c>
      <c t="n" r="B8" s="6">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 customWidth="1" max="11" min="11" width="14"/>
  </cols>
  <sheetData>
    <row spans="1:11" r="1">
      <c t="s" r="A1" s="1">
        <v>861</v>
      </c>
      <c t="s" r="B1" s="2">
        <v>454</v>
      </c>
      <c t="s" r="G1" s="2">
        <v>402</v>
      </c>
      <c t="s" r="H1" s="2">
        <v>1</v>
      </c>
    </row>
    <row spans="1:11" r="2">
      <c t="s" r="B2" s="2">
        <v>660</v>
      </c>
      <c t="s" r="C2" s="2">
        <v>862</v>
      </c>
      <c t="s" r="D2" s="2">
        <v>863</v>
      </c>
      <c t="s" r="E2" s="2">
        <v>475</v>
      </c>
      <c t="s" r="F2" s="2">
        <v>864</v>
      </c>
      <c t="s" r="G2" s="2">
        <v>475</v>
      </c>
      <c t="s" r="H2" s="2">
        <v>2</v>
      </c>
      <c t="s" r="I2" s="2">
        <v>30</v>
      </c>
      <c t="s" r="J2" s="2">
        <v>80</v>
      </c>
      <c t="s" r="K2" s="2">
        <v>865</v>
      </c>
    </row>
    <row spans="1:11" r="3">
      <c t="s" r="A3" s="3">
        <v>866</v>
      </c>
    </row>
    <row spans="1:11" r="4">
      <c t="s" r="A4" s="4">
        <v>867</v>
      </c>
      <c t="n" r="I4" s="8">
        <v>283456</v>
      </c>
      <c t="n" r="J4" s="8">
        <v>565760</v>
      </c>
    </row>
    <row spans="1:11" r="5">
      <c t="s" r="A5" s="4">
        <v>868</v>
      </c>
      <c t="n" r="E5" s="8">
        <v>279700</v>
      </c>
    </row>
    <row spans="1:11" r="6">
      <c t="s" r="A6" s="4">
        <v>123</v>
      </c>
    </row>
    <row spans="1:11" r="7">
      <c t="s" r="A7" s="3">
        <v>866</v>
      </c>
    </row>
    <row spans="1:11" r="8">
      <c t="s" r="A8" s="4">
        <v>869</v>
      </c>
      <c t="n" r="E8" s="6">
        <v>7050000</v>
      </c>
    </row>
    <row spans="1:11" r="9">
      <c t="s" r="A9" s="4">
        <v>870</v>
      </c>
      <c t="n" r="E9" s="8">
        <v>178600</v>
      </c>
      <c t="n" r="G9" s="8">
        <v>178600</v>
      </c>
    </row>
    <row spans="1:11" r="10">
      <c t="s" r="A10" s="4">
        <v>871</v>
      </c>
      <c t="n" r="E10" s="6">
        <v>2300</v>
      </c>
    </row>
    <row spans="1:11" r="11">
      <c t="s" r="A11" s="4">
        <v>872</v>
      </c>
      <c t="n" r="E11" s="8">
        <v>4600</v>
      </c>
    </row>
    <row spans="1:11" r="12">
      <c t="s" r="A12" s="4">
        <v>873</v>
      </c>
      <c t="n" r="E12" s="6">
        <v>0</v>
      </c>
      <c t="n" r="G12" s="6">
        <v>0</v>
      </c>
    </row>
    <row spans="1:11" r="13">
      <c t="s" r="A13" s="4">
        <v>76</v>
      </c>
      <c t="s" r="G13" s="4">
        <v>77</v>
      </c>
    </row>
    <row spans="1:11" r="14">
      <c t="s" r="A14" s="4">
        <v>65</v>
      </c>
    </row>
    <row spans="1:11" r="15">
      <c t="s" r="A15" s="3">
        <v>866</v>
      </c>
    </row>
    <row spans="1:11" r="16">
      <c t="s" r="A16" s="4">
        <v>873</v>
      </c>
      <c t="n" r="H16" s="6">
        <v>4600000</v>
      </c>
      <c t="n" r="I16" s="6">
        <v>4600000</v>
      </c>
    </row>
    <row spans="1:11" r="17">
      <c t="s" r="A17" s="4">
        <v>874</v>
      </c>
      <c t="n" r="H17" s="6">
        <v>4600000</v>
      </c>
      <c t="n" r="I17" s="6">
        <v>4600000</v>
      </c>
    </row>
    <row spans="1:11" r="18">
      <c t="s" r="A18" s="4">
        <v>76</v>
      </c>
      <c t="s" r="H18" s="4">
        <v>77</v>
      </c>
      <c t="s" r="I18" s="4">
        <v>77</v>
      </c>
    </row>
    <row spans="1:11" r="19">
      <c t="s" r="A19" s="4">
        <v>875</v>
      </c>
      <c t="n" r="H19" s="8">
        <v>25</v>
      </c>
      <c t="n" r="I19" s="8">
        <v>25</v>
      </c>
    </row>
    <row spans="1:11" r="20">
      <c t="s" r="A20" s="4">
        <v>876</v>
      </c>
      <c t="n" r="H20" s="8">
        <v>25</v>
      </c>
      <c t="n" r="I20" s="8">
        <v>25</v>
      </c>
    </row>
    <row spans="1:11" r="21">
      <c t="s" r="A21" s="4">
        <v>128</v>
      </c>
    </row>
    <row spans="1:11" r="22">
      <c t="s" r="A22" s="3">
        <v>866</v>
      </c>
    </row>
    <row spans="1:11" r="23">
      <c t="s" r="A23" s="4">
        <v>867</v>
      </c>
      <c t="n" r="C23" s="8">
        <v>262500</v>
      </c>
      <c t="n" r="D23" s="8">
        <v>270900</v>
      </c>
      <c t="n" r="F23" s="8">
        <v>294900</v>
      </c>
    </row>
    <row spans="1:11" r="24">
      <c t="s" r="A24" s="4">
        <v>877</v>
      </c>
      <c t="n" r="C24" s="6">
        <v>18000000</v>
      </c>
      <c t="n" r="D24" s="6">
        <v>20000000</v>
      </c>
      <c t="n" r="F24" s="6">
        <v>25300000</v>
      </c>
    </row>
    <row spans="1:11" r="25">
      <c t="s" r="A25" s="4">
        <v>878</v>
      </c>
      <c t="n" r="F25" s="6">
        <v>3300000</v>
      </c>
    </row>
    <row spans="1:11" r="26">
      <c t="s" r="A26" s="4">
        <v>879</v>
      </c>
    </row>
    <row spans="1:11" r="27">
      <c t="s" r="A27" s="3">
        <v>866</v>
      </c>
    </row>
    <row spans="1:11" r="28">
      <c t="s" r="A28" s="4">
        <v>880</v>
      </c>
      <c t="n" r="H28" s="8">
        <v>128400</v>
      </c>
    </row>
    <row spans="1:11" r="29">
      <c t="s" r="A29" s="4">
        <v>867</v>
      </c>
      <c t="n" r="I29" s="8">
        <v>21000</v>
      </c>
    </row>
    <row spans="1:11" r="30">
      <c t="s" r="A30" s="4">
        <v>877</v>
      </c>
      <c t="n" r="I30" s="6">
        <v>1352703</v>
      </c>
    </row>
    <row spans="1:11" r="31">
      <c t="s" r="A31" s="4">
        <v>881</v>
      </c>
    </row>
    <row spans="1:11" r="32">
      <c t="s" r="A32" s="3">
        <v>866</v>
      </c>
    </row>
    <row spans="1:11" r="33">
      <c t="s" r="A33" s="4">
        <v>882</v>
      </c>
      <c t="n" r="K33" s="8">
        <v>150000</v>
      </c>
    </row>
    <row spans="1:11" r="34">
      <c t="s" r="A34" s="4">
        <v>883</v>
      </c>
    </row>
    <row spans="1:11" r="35">
      <c t="s" r="A35" s="3">
        <v>866</v>
      </c>
    </row>
    <row spans="1:11" r="36">
      <c t="s" r="A36" s="4">
        <v>884</v>
      </c>
      <c t="n" r="B36" s="6">
        <v>4034970</v>
      </c>
    </row>
    <row spans="1:11" r="37">
      <c t="s" r="A37" s="4">
        <v>525</v>
      </c>
      <c t="n" r="B37" s="8">
        <v>60000</v>
      </c>
    </row>
  </sheetData>
  <mergeCells count="3">
    <mergeCell ref="A1:A2"/>
    <mergeCell ref="B1:F1"/>
    <mergeCell ref="H1:J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885</v>
      </c>
      <c t="s" r="B1" s="2">
        <v>1</v>
      </c>
    </row>
    <row spans="1:4" r="2">
      <c t="s" r="B2" s="2">
        <v>2</v>
      </c>
      <c t="s" r="C2" s="2">
        <v>30</v>
      </c>
      <c t="s" r="D2" s="2">
        <v>80</v>
      </c>
    </row>
    <row spans="1:4" r="3">
      <c t="s" r="A3" s="3">
        <v>281</v>
      </c>
    </row>
    <row spans="1:4" r="4">
      <c t="s" r="A4" s="4">
        <v>886</v>
      </c>
      <c t="n" r="B4" s="9">
        <v>1.41</v>
      </c>
      <c t="n" r="C4" s="9">
        <v>0.51</v>
      </c>
      <c t="n" r="D4" s="9">
        <v>0.1</v>
      </c>
    </row>
    <row spans="1:4" r="5">
      <c t="s" r="A5" s="4">
        <v>887</v>
      </c>
      <c t="n" r="B5" s="10">
        <v>3.41</v>
      </c>
      <c t="n" r="C5" s="10">
        <v>2.51</v>
      </c>
      <c t="n" r="D5" s="10">
        <v>2.6</v>
      </c>
    </row>
    <row spans="1:4" r="6">
      <c t="s" r="A6" s="4">
        <v>888</v>
      </c>
      <c t="n" r="B6" s="9">
        <v>1.26</v>
      </c>
      <c t="n" r="C6" s="9">
        <v>0.36</v>
      </c>
    </row>
    <row spans="1:4" r="7">
      <c t="s" r="A7" s="4">
        <v>123</v>
      </c>
    </row>
    <row spans="1:4" r="8">
      <c t="s" r="A8" s="3">
        <v>281</v>
      </c>
    </row>
    <row spans="1:4" r="9">
      <c t="s" r="A9" s="4">
        <v>163</v>
      </c>
      <c t="s" r="B9" s="4">
        <v>55</v>
      </c>
      <c t="s" r="C9" s="4">
        <v>55</v>
      </c>
      <c t="n" r="D9" s="10">
        <v>0.5</v>
      </c>
    </row>
    <row spans="1:4" r="10">
      <c t="s" r="A10" s="4">
        <v>65</v>
      </c>
    </row>
    <row spans="1:4" r="11">
      <c t="s" r="A11" s="3">
        <v>281</v>
      </c>
    </row>
    <row spans="1:4" r="12">
      <c t="s" r="A12" s="4">
        <v>163</v>
      </c>
      <c t="n" r="B12" s="8">
        <v>2</v>
      </c>
      <c t="n" r="C12" s="8">
        <v>2</v>
      </c>
      <c t="n" r="D12" s="8">
        <v>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889</v>
      </c>
      <c t="s" r="B1" s="2">
        <v>454</v>
      </c>
      <c t="s" r="D1" s="2">
        <v>1</v>
      </c>
    </row>
    <row spans="1:6" r="2">
      <c t="s" r="B2" s="2">
        <v>890</v>
      </c>
      <c t="s" r="C2" s="2">
        <v>891</v>
      </c>
      <c t="s" r="D2" s="2">
        <v>2</v>
      </c>
      <c t="s" r="E2" s="2">
        <v>30</v>
      </c>
      <c t="s" r="F2" s="2">
        <v>80</v>
      </c>
    </row>
    <row spans="1:6" r="3">
      <c t="s" r="A3" s="3">
        <v>235</v>
      </c>
    </row>
    <row spans="1:6" r="4">
      <c t="s" r="A4" s="4">
        <v>892</v>
      </c>
      <c t="n" r="D4" s="6">
        <v>12050000</v>
      </c>
    </row>
    <row spans="1:6" r="5">
      <c t="s" r="A5" s="4">
        <v>893</v>
      </c>
      <c t="n" r="D5" s="6">
        <v>6191380</v>
      </c>
    </row>
    <row spans="1:6" r="6">
      <c t="s" r="A6" s="4">
        <v>894</v>
      </c>
      <c t="n" r="D6" s="8">
        <v>580</v>
      </c>
      <c t="n" r="E6" s="8">
        <v>474</v>
      </c>
      <c t="n" r="F6" s="8">
        <v>393</v>
      </c>
    </row>
    <row spans="1:6" r="7">
      <c t="s" r="A7" s="4">
        <v>895</v>
      </c>
      <c t="n" r="D7" s="6">
        <v>2847</v>
      </c>
      <c t="n" r="E7" s="6">
        <v>6695</v>
      </c>
      <c t="n" r="F7" s="6">
        <v>5251</v>
      </c>
    </row>
    <row spans="1:6" r="8">
      <c t="s" r="A8" s="4">
        <v>176</v>
      </c>
      <c t="n" r="D8" s="8">
        <v>6536</v>
      </c>
      <c t="n" r="E8" s="8">
        <v>6221</v>
      </c>
      <c t="n" r="F8" s="8">
        <v>4858</v>
      </c>
    </row>
    <row spans="1:6" r="9">
      <c t="s" r="A9" s="3">
        <v>896</v>
      </c>
    </row>
    <row spans="1:6" r="10">
      <c t="s" r="A10" s="4">
        <v>897</v>
      </c>
      <c t="n" r="B10" s="6">
        <v>1883296</v>
      </c>
      <c t="n" r="D10" s="6">
        <v>1883296</v>
      </c>
      <c t="n" r="E10" s="6">
        <v>2009412</v>
      </c>
      <c t="n" r="F10" s="6">
        <v>1539992</v>
      </c>
    </row>
    <row spans="1:6" r="11">
      <c t="s" r="A11" s="4">
        <v>898</v>
      </c>
      <c t="n" r="D11" s="6">
        <v>499787</v>
      </c>
      <c t="n" r="E11" s="6">
        <v>691182</v>
      </c>
      <c t="n" r="F11" s="6">
        <v>975711</v>
      </c>
    </row>
    <row spans="1:6" r="12">
      <c t="s" r="A12" s="4">
        <v>899</v>
      </c>
      <c t="n" r="D12" s="6">
        <v>-1225443</v>
      </c>
      <c t="n" r="E12" s="6">
        <v>-799845</v>
      </c>
      <c t="n" r="F12" s="6">
        <v>-497199</v>
      </c>
    </row>
    <row spans="1:6" r="13">
      <c t="s" r="A13" s="4">
        <v>900</v>
      </c>
      <c t="n" r="D13" s="6">
        <v>-171295</v>
      </c>
      <c t="n" r="E13" s="6">
        <v>-17453</v>
      </c>
      <c t="n" r="F13" s="6">
        <v>-9092</v>
      </c>
    </row>
    <row spans="1:6" r="14">
      <c t="s" r="A14" s="4">
        <v>901</v>
      </c>
      <c t="n" r="D14" s="6">
        <v>986345</v>
      </c>
      <c t="n" r="E14" s="6">
        <v>1883296</v>
      </c>
      <c t="n" r="F14" s="6">
        <v>2009412</v>
      </c>
    </row>
    <row spans="1:6" r="15">
      <c t="s" r="A15" s="3">
        <v>902</v>
      </c>
    </row>
    <row spans="1:6" r="16">
      <c t="s" r="A16" s="4">
        <v>903</v>
      </c>
      <c t="n" r="B16" s="9">
        <v>11.24</v>
      </c>
      <c t="n" r="D16" s="9">
        <v>11.24</v>
      </c>
      <c t="n" r="E16" s="9">
        <v>10.23</v>
      </c>
      <c t="n" r="F16" s="9">
        <v>9.109999999999999</v>
      </c>
    </row>
    <row spans="1:6" r="17">
      <c t="s" r="A17" s="4">
        <v>904</v>
      </c>
      <c t="n" r="D17" s="10">
        <v>17.33</v>
      </c>
      <c t="n" r="E17" s="10">
        <v>13.48</v>
      </c>
      <c t="n" r="F17" s="10">
        <v>11.82</v>
      </c>
    </row>
    <row spans="1:6" r="18">
      <c t="s" r="A18" s="4">
        <v>905</v>
      </c>
      <c t="n" r="D18" s="10">
        <v>10.75</v>
      </c>
      <c t="n" r="E18" s="10">
        <v>10.61</v>
      </c>
      <c t="n" r="F18" s="10">
        <v>9.890000000000001</v>
      </c>
    </row>
    <row spans="1:6" r="19">
      <c t="s" r="A19" s="4">
        <v>906</v>
      </c>
      <c t="n" r="D19" s="10">
        <v>14.76</v>
      </c>
      <c t="n" r="E19" s="10">
        <v>11.9</v>
      </c>
      <c t="n" r="F19" s="10">
        <v>10.89</v>
      </c>
    </row>
    <row spans="1:6" r="20">
      <c t="s" r="A20" s="4">
        <v>907</v>
      </c>
      <c t="n" r="D20" s="9">
        <v>14.33</v>
      </c>
      <c t="n" r="E20" s="9">
        <v>11.24</v>
      </c>
      <c t="n" r="F20" s="9">
        <v>10.23</v>
      </c>
    </row>
    <row spans="1:6" r="21">
      <c t="s" r="A21" s="4">
        <v>908</v>
      </c>
    </row>
    <row spans="1:6" r="22">
      <c t="s" r="A22" s="3">
        <v>235</v>
      </c>
    </row>
    <row spans="1:6" r="23">
      <c t="s" r="A23" s="4">
        <v>909</v>
      </c>
      <c t="n" r="D23" s="8">
        <v>9695</v>
      </c>
      <c t="n" r="E23" s="8">
        <v>9063</v>
      </c>
      <c t="n" r="F23" s="8">
        <v>7189</v>
      </c>
    </row>
    <row spans="1:6" r="24">
      <c t="s" r="A24" s="4">
        <v>910</v>
      </c>
      <c t="n" r="D24" s="6">
        <v>-7428</v>
      </c>
      <c t="n" r="E24" s="6">
        <v>-2842</v>
      </c>
      <c t="n" r="F24" s="6">
        <v>-2331</v>
      </c>
    </row>
    <row spans="1:6" r="25">
      <c t="s" r="A25" s="4">
        <v>894</v>
      </c>
      <c t="n" r="D25" s="6">
        <v>580</v>
      </c>
      <c t="n" r="E25" s="6">
        <v>474</v>
      </c>
      <c t="n" r="F25" s="6">
        <v>393</v>
      </c>
    </row>
    <row spans="1:6" r="26">
      <c t="s" r="A26" s="4">
        <v>895</v>
      </c>
      <c t="n" r="D26" s="8">
        <v>2847</v>
      </c>
      <c t="n" r="E26" s="8">
        <v>6695</v>
      </c>
      <c t="n" r="F26" s="8">
        <v>5251</v>
      </c>
    </row>
    <row spans="1:6" r="27">
      <c t="s" r="A27" s="4">
        <v>911</v>
      </c>
    </row>
    <row spans="1:6" r="28">
      <c t="s" r="A28" s="3">
        <v>235</v>
      </c>
    </row>
    <row spans="1:6" r="29">
      <c t="s" r="A29" s="4">
        <v>912</v>
      </c>
      <c t="s" r="D29" s="4">
        <v>441</v>
      </c>
    </row>
    <row spans="1:6" r="30">
      <c t="s" r="A30" s="4">
        <v>913</v>
      </c>
    </row>
    <row spans="1:6" r="31">
      <c t="s" r="A31" s="3">
        <v>235</v>
      </c>
    </row>
    <row spans="1:6" r="32">
      <c t="s" r="A32" s="4">
        <v>912</v>
      </c>
      <c t="s" r="D32" s="4">
        <v>437</v>
      </c>
    </row>
    <row spans="1:6" r="33">
      <c t="s" r="A33" s="4">
        <v>914</v>
      </c>
    </row>
    <row spans="1:6" r="34">
      <c t="s" r="A34" s="3">
        <v>235</v>
      </c>
    </row>
    <row spans="1:6" r="35">
      <c t="s" r="A35" s="4">
        <v>909</v>
      </c>
      <c t="n" r="B35" s="8">
        <v>2500</v>
      </c>
    </row>
    <row spans="1:6" r="36">
      <c t="s" r="A36" s="4">
        <v>176</v>
      </c>
      <c t="n" r="B36" s="8">
        <v>1600</v>
      </c>
    </row>
    <row spans="1:6" r="37">
      <c t="s" r="A37" s="4">
        <v>915</v>
      </c>
    </row>
    <row spans="1:6" r="38">
      <c t="s" r="A38" s="3">
        <v>916</v>
      </c>
    </row>
    <row spans="1:6" r="39">
      <c t="s" r="A39" s="4">
        <v>917</v>
      </c>
      <c t="n" r="C39" s="6">
        <v>200000</v>
      </c>
    </row>
    <row spans="1:6" r="40">
      <c t="s" r="A40" s="4">
        <v>918</v>
      </c>
      <c t="n" r="C40" s="9">
        <v>17.71</v>
      </c>
    </row>
    <row spans="1:6" r="41">
      <c t="s" r="A41" s="4">
        <v>919</v>
      </c>
    </row>
    <row spans="1:6" r="42">
      <c t="s" r="A42" s="3">
        <v>896</v>
      </c>
    </row>
    <row spans="1:6" r="43">
      <c t="s" r="A43" s="4">
        <v>901</v>
      </c>
      <c t="n" r="D43" s="6">
        <v>0</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920</v>
      </c>
      <c t="s" r="B1" s="2">
        <v>1</v>
      </c>
    </row>
    <row spans="1:4" r="2">
      <c t="s" r="B2" s="2">
        <v>2</v>
      </c>
      <c t="s" r="C2" s="2">
        <v>30</v>
      </c>
      <c t="s" r="D2" s="2">
        <v>80</v>
      </c>
    </row>
    <row spans="1:4" r="3">
      <c t="s" r="A3" s="3">
        <v>921</v>
      </c>
    </row>
    <row spans="1:4" r="4">
      <c t="s" r="A4" s="4">
        <v>922</v>
      </c>
      <c t="n" r="B4" s="8">
        <v>34426</v>
      </c>
      <c t="n" r="C4" s="8">
        <v>31485</v>
      </c>
      <c t="n" r="D4" s="8">
        <v>25218</v>
      </c>
    </row>
    <row spans="1:4" r="5">
      <c t="s" r="A5" s="4">
        <v>923</v>
      </c>
      <c t="n" r="B5" s="6">
        <v>5020</v>
      </c>
      <c t="n" r="C5" s="6">
        <v>4034</v>
      </c>
      <c t="n" r="D5" s="6">
        <v>3025</v>
      </c>
    </row>
    <row spans="1:4" r="6">
      <c t="s" r="A6" s="4">
        <v>924</v>
      </c>
      <c t="n" r="B6" s="6">
        <v>39446</v>
      </c>
      <c t="n" r="C6" s="6">
        <v>35519</v>
      </c>
      <c t="n" r="D6" s="6">
        <v>28243</v>
      </c>
    </row>
    <row spans="1:4" r="7">
      <c t="s" r="A7" s="3">
        <v>925</v>
      </c>
    </row>
    <row spans="1:4" r="8">
      <c t="s" r="A8" s="4">
        <v>926</v>
      </c>
      <c t="n" r="B8" s="6">
        <v>28193</v>
      </c>
      <c t="n" r="C8" s="6">
        <v>26689</v>
      </c>
      <c t="n" r="D8" s="6">
        <v>22200</v>
      </c>
    </row>
    <row spans="1:4" r="9">
      <c t="s" r="A9" s="4">
        <v>927</v>
      </c>
      <c t="n" r="B9" s="6">
        <v>11903</v>
      </c>
      <c t="n" r="C9" s="6">
        <v>11582</v>
      </c>
      <c t="n" r="D9" s="6">
        <v>10732</v>
      </c>
    </row>
    <row spans="1:4" r="10">
      <c t="s" r="A10" s="4">
        <v>928</v>
      </c>
      <c t="n" r="B10" s="8">
        <v>40096</v>
      </c>
      <c t="n" r="C10" s="8">
        <v>38271</v>
      </c>
      <c t="n" r="D10" s="8">
        <v>32932</v>
      </c>
    </row>
    <row spans="1:4" r="11">
      <c t="s" r="A11" s="4">
        <v>929</v>
      </c>
    </row>
    <row spans="1:4" r="12">
      <c t="s" r="A12" s="3">
        <v>930</v>
      </c>
    </row>
    <row spans="1:4" r="13">
      <c t="s" r="A13" s="4">
        <v>931</v>
      </c>
      <c t="s" r="B13" s="4">
        <v>932</v>
      </c>
      <c t="s" r="C13" s="4">
        <v>932</v>
      </c>
      <c t="s" r="D13" s="4">
        <v>932</v>
      </c>
    </row>
    <row spans="1:4" r="14">
      <c t="s" r="A14" s="4">
        <v>933</v>
      </c>
    </row>
    <row spans="1:4" r="15">
      <c t="s" r="A15" s="3">
        <v>930</v>
      </c>
    </row>
    <row spans="1:4" r="16">
      <c t="s" r="A16" s="4">
        <v>931</v>
      </c>
      <c t="s" r="B16" s="4">
        <v>934</v>
      </c>
      <c t="s" r="C16" s="4">
        <v>934</v>
      </c>
      <c t="s" r="D16" s="4">
        <v>934</v>
      </c>
    </row>
    <row spans="1:4" r="17">
      <c t="s" r="A17" s="4">
        <v>935</v>
      </c>
    </row>
    <row spans="1:4" r="18">
      <c t="s" r="A18" s="3">
        <v>935</v>
      </c>
    </row>
    <row spans="1:4" r="19">
      <c t="s" r="A19" s="4">
        <v>936</v>
      </c>
      <c t="n" r="B19" s="8">
        <v>796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60</v>
      </c>
      <c t="s" r="B1" s="2">
        <v>1</v>
      </c>
    </row>
    <row spans="1:3" r="2">
      <c t="s" r="B2" s="2">
        <v>2</v>
      </c>
      <c t="s" r="C2" s="2">
        <v>80</v>
      </c>
    </row>
    <row spans="1:3" r="3">
      <c t="s" r="A3" s="4">
        <v>161</v>
      </c>
      <c t="n" r="B3" s="9">
        <v>0.36</v>
      </c>
    </row>
    <row spans="1:3" r="4">
      <c t="s" r="A4" s="4">
        <v>162</v>
      </c>
      <c t="n" r="B4" s="9">
        <v>1.41</v>
      </c>
      <c t="n" r="C4" s="9">
        <v>0.1</v>
      </c>
    </row>
    <row spans="1:3" r="5">
      <c t="s" r="A5" s="4">
        <v>123</v>
      </c>
    </row>
    <row spans="1:3" r="6">
      <c t="s" r="A6" s="4">
        <v>163</v>
      </c>
      <c t="s" r="B6" s="4">
        <v>55</v>
      </c>
      <c t="n" r="C6" s="10">
        <v>0.5</v>
      </c>
    </row>
    <row spans="1:3" r="7">
      <c t="s" r="A7" s="4">
        <v>125</v>
      </c>
    </row>
    <row spans="1:3" r="8">
      <c t="s" r="A8" s="4">
        <v>164</v>
      </c>
      <c t="n" r="C8" s="11">
        <v>0.786</v>
      </c>
    </row>
    <row spans="1:3" r="9">
      <c t="s" r="A9" s="4">
        <v>65</v>
      </c>
    </row>
    <row spans="1:3" r="10">
      <c t="s" r="A10" s="4">
        <v>163</v>
      </c>
      <c t="n" r="B10" s="8">
        <v>2</v>
      </c>
      <c t="n" r="C10" s="8">
        <v>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r="A1" s="1">
        <v>937</v>
      </c>
      <c t="s" r="B1" s="2">
        <v>1</v>
      </c>
    </row>
    <row spans="1:4" r="2">
      <c t="s" r="B2" s="2">
        <v>641</v>
      </c>
      <c t="s" r="C2" s="2">
        <v>642</v>
      </c>
      <c t="s" r="D2" s="2">
        <v>938</v>
      </c>
    </row>
    <row spans="1:4" r="3">
      <c t="s" r="A3" s="3">
        <v>939</v>
      </c>
    </row>
    <row spans="1:4" r="4">
      <c t="s" r="A4" s="4">
        <v>940</v>
      </c>
      <c t="n" r="B4" s="8">
        <v>15575000</v>
      </c>
      <c t="n" r="C4" s="8">
        <v>15576000</v>
      </c>
    </row>
    <row spans="1:4" r="5">
      <c t="s" r="A5" s="3">
        <v>941</v>
      </c>
    </row>
    <row spans="1:4" r="6">
      <c t="s" r="A6" s="4">
        <v>942</v>
      </c>
      <c t="n" r="B6" s="6">
        <v>58799000</v>
      </c>
      <c t="n" r="C6" s="6">
        <v>58903000</v>
      </c>
    </row>
    <row spans="1:4" r="7">
      <c t="s" r="A7" s="4">
        <v>730</v>
      </c>
      <c t="n" r="B7" s="6">
        <v>-5268000</v>
      </c>
      <c t="n" r="C7" s="6">
        <v>-3841000</v>
      </c>
    </row>
    <row spans="1:4" r="8">
      <c t="s" r="A8" s="4">
        <v>943</v>
      </c>
      <c t="n" r="B8" s="6">
        <v>53531000</v>
      </c>
      <c t="n" r="C8" s="8">
        <v>55062000</v>
      </c>
    </row>
    <row spans="1:4" r="9">
      <c t="s" r="A9" s="3">
        <v>944</v>
      </c>
    </row>
    <row spans="1:4" r="10">
      <c t="n" r="A10" s="6">
        <v>2016</v>
      </c>
      <c t="n" r="B10" s="6">
        <v>1403000</v>
      </c>
    </row>
    <row spans="1:4" r="11">
      <c t="n" r="A11" s="6">
        <v>2017</v>
      </c>
      <c t="n" r="B11" s="6">
        <v>1403000</v>
      </c>
    </row>
    <row spans="1:4" r="12">
      <c t="n" r="A12" s="6">
        <v>2018</v>
      </c>
      <c t="n" r="B12" s="6">
        <v>1403000</v>
      </c>
    </row>
    <row spans="1:4" r="13">
      <c t="n" r="A13" s="6">
        <v>2019</v>
      </c>
      <c t="n" r="B13" s="6">
        <v>1403000</v>
      </c>
    </row>
    <row spans="1:4" r="14">
      <c t="n" r="A14" s="6">
        <v>2020</v>
      </c>
      <c t="n" r="B14" s="6">
        <v>1403000</v>
      </c>
    </row>
    <row spans="1:4" r="15">
      <c t="s" r="A15" s="4">
        <v>737</v>
      </c>
      <c t="n" r="B15" s="6">
        <v>108010000</v>
      </c>
    </row>
    <row spans="1:4" r="16">
      <c t="s" r="A16" s="4">
        <v>945</v>
      </c>
      <c t="n" r="B16" s="6">
        <v>115025000</v>
      </c>
    </row>
    <row spans="1:4" r="17">
      <c t="s" r="A17" s="4">
        <v>946</v>
      </c>
      <c t="n" r="B17" s="6">
        <v>-99449000</v>
      </c>
    </row>
    <row spans="1:4" r="18">
      <c t="s" r="A18" s="4">
        <v>947</v>
      </c>
      <c t="n" r="B18" s="8">
        <v>15576000</v>
      </c>
    </row>
    <row spans="1:4" r="19">
      <c t="s" r="A19" s="3">
        <v>948</v>
      </c>
    </row>
    <row spans="1:4" r="20">
      <c t="s" r="A20" s="4">
        <v>949</v>
      </c>
      <c t="n" r="B20" s="6">
        <v>8</v>
      </c>
      <c t="n" r="C20" s="6">
        <v>9</v>
      </c>
      <c t="n" r="D20" s="6">
        <v>10</v>
      </c>
    </row>
    <row spans="1:4" r="21">
      <c t="s" r="A21" s="4">
        <v>950</v>
      </c>
      <c t="n" r="B21" s="6">
        <v>7</v>
      </c>
      <c t="n" r="C21" s="6">
        <v>8</v>
      </c>
      <c t="n" r="D21" s="6">
        <v>9</v>
      </c>
    </row>
    <row spans="1:4" r="22">
      <c t="s" r="A22" s="4">
        <v>951</v>
      </c>
      <c t="n" r="B22" s="6">
        <v>1</v>
      </c>
      <c t="n" r="C22" s="6">
        <v>1</v>
      </c>
      <c t="n" r="D22" s="6">
        <v>1</v>
      </c>
    </row>
    <row spans="1:4" r="23">
      <c t="s" r="A23" s="4">
        <v>952</v>
      </c>
      <c t="n" r="B23" s="6">
        <v>2</v>
      </c>
      <c t="n" r="C23" s="6">
        <v>3</v>
      </c>
      <c t="n" r="D23" s="6">
        <v>3</v>
      </c>
    </row>
    <row spans="1:4" r="24">
      <c t="s" r="A24" s="4">
        <v>953</v>
      </c>
      <c t="n" r="B24" s="6">
        <v>10</v>
      </c>
      <c t="n" r="C24" s="6">
        <v>12</v>
      </c>
      <c t="n" r="D24" s="6">
        <v>13</v>
      </c>
    </row>
    <row spans="1:4" r="25">
      <c t="s" r="A25" s="4">
        <v>954</v>
      </c>
      <c t="n" r="B25" s="8">
        <v>1</v>
      </c>
      <c t="n" r="C25" s="8">
        <v>1</v>
      </c>
      <c t="n" r="D25" s="8">
        <v>1</v>
      </c>
    </row>
    <row spans="1:4" r="26">
      <c t="s" r="A26" s="4">
        <v>955</v>
      </c>
      <c t="n" r="B26" s="6">
        <v>14484000</v>
      </c>
      <c t="n" r="C26" s="6">
        <v>14999000</v>
      </c>
      <c t="n" r="D26" s="6">
        <v>15228000</v>
      </c>
    </row>
    <row spans="1:4" r="27">
      <c t="s" r="A27" s="4">
        <v>956</v>
      </c>
      <c t="n" r="B27" s="6">
        <v>3256000</v>
      </c>
      <c t="n" r="C27" s="6">
        <v>2718000</v>
      </c>
      <c t="n" r="D27" s="6">
        <v>2131000</v>
      </c>
    </row>
    <row spans="1:4" r="28">
      <c t="s" r="A28" s="4">
        <v>957</v>
      </c>
      <c t="n" r="B28" s="6">
        <v>17740000</v>
      </c>
      <c t="n" r="C28" s="6">
        <v>17717000</v>
      </c>
      <c t="n" r="D28" s="6">
        <v>17359000</v>
      </c>
    </row>
    <row spans="1:4" r="29">
      <c t="s" r="A29" s="4">
        <v>958</v>
      </c>
      <c t="n" r="B29" s="6">
        <v>300000</v>
      </c>
      <c t="n" r="C29" s="6">
        <v>400000</v>
      </c>
      <c t="n" r="D29" s="8">
        <v>400000</v>
      </c>
    </row>
    <row spans="1:4" r="30">
      <c t="s" r="A30" s="3">
        <v>959</v>
      </c>
    </row>
    <row spans="1:4" r="31">
      <c t="n" r="A31" s="6">
        <v>2016</v>
      </c>
      <c t="n" r="B31" s="6">
        <v>7273000</v>
      </c>
    </row>
    <row spans="1:4" r="32">
      <c t="n" r="A32" s="6">
        <v>2017</v>
      </c>
      <c t="n" r="B32" s="6">
        <v>10280000</v>
      </c>
    </row>
    <row spans="1:4" r="33">
      <c t="n" r="A33" s="6">
        <v>2018</v>
      </c>
      <c t="n" r="B33" s="6">
        <v>10235000</v>
      </c>
    </row>
    <row spans="1:4" r="34">
      <c t="n" r="A34" s="6">
        <v>2019</v>
      </c>
      <c t="n" r="B34" s="6">
        <v>10102000</v>
      </c>
    </row>
    <row spans="1:4" r="35">
      <c t="n" r="A35" s="6">
        <v>2020</v>
      </c>
      <c t="n" r="B35" s="6">
        <v>10119000</v>
      </c>
    </row>
    <row spans="1:4" r="36">
      <c t="s" r="A36" s="4">
        <v>737</v>
      </c>
      <c t="n" r="B36" s="6">
        <v>331713000</v>
      </c>
    </row>
    <row spans="1:4" r="37">
      <c t="s" r="A37" s="4">
        <v>134</v>
      </c>
      <c t="n" r="B37" s="6">
        <v>379722000</v>
      </c>
    </row>
    <row spans="1:4" r="38">
      <c t="s" r="A38" s="4">
        <v>492</v>
      </c>
    </row>
    <row spans="1:4" r="39">
      <c t="s" r="A39" s="3">
        <v>941</v>
      </c>
    </row>
    <row spans="1:4" r="40">
      <c t="s" r="A40" s="4">
        <v>942</v>
      </c>
      <c t="n" r="C40" s="8">
        <v>104000</v>
      </c>
    </row>
    <row spans="1:4" r="41">
      <c t="s" r="A41" s="4">
        <v>960</v>
      </c>
    </row>
    <row spans="1:4" r="42">
      <c t="s" r="A42" s="3">
        <v>939</v>
      </c>
    </row>
    <row spans="1:4" r="43">
      <c t="s" r="A43" s="4">
        <v>961</v>
      </c>
      <c t="n" r="B43" s="8">
        <v>1000</v>
      </c>
    </row>
    <row spans="1:4" r="44">
      <c t="s" r="A44" s="4">
        <v>962</v>
      </c>
      <c t="s" r="B44" s="4">
        <v>690</v>
      </c>
      <c t="s" r="C44" s="4">
        <v>690</v>
      </c>
      <c t="s" r="D44" s="4">
        <v>690</v>
      </c>
    </row>
    <row spans="1:4" r="45">
      <c t="s" r="A45" s="4">
        <v>963</v>
      </c>
      <c t="n" r="B45" s="8">
        <v>100000</v>
      </c>
      <c t="n" r="C45" s="8">
        <v>0</v>
      </c>
      <c t="n" r="D45" s="8">
        <v>0</v>
      </c>
    </row>
    <row spans="1:4" r="46">
      <c t="s" r="A46" s="4">
        <v>964</v>
      </c>
    </row>
    <row spans="1:4" r="47">
      <c t="s" r="A47" s="3">
        <v>941</v>
      </c>
    </row>
    <row spans="1:4" r="48">
      <c t="s" r="A48" s="4">
        <v>942</v>
      </c>
      <c t="n" r="B48" s="8">
        <v>58799000</v>
      </c>
      <c t="n" r="C48" s="8">
        <v>58799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21"/>
    <col customWidth="1" max="5" min="5" width="21"/>
    <col customWidth="1" max="6" min="6" width="18"/>
    <col customWidth="1" max="7" min="7" width="21"/>
  </cols>
  <sheetData>
    <row spans="1:7" r="1">
      <c t="s" r="A1" s="1">
        <v>965</v>
      </c>
      <c t="s" r="B1" s="2">
        <v>966</v>
      </c>
      <c t="s" r="C1" s="2">
        <v>423</v>
      </c>
      <c t="s" r="D1" s="2">
        <v>409</v>
      </c>
      <c t="s" r="E1" s="2">
        <v>425</v>
      </c>
      <c t="s" r="F1" s="2">
        <v>967</v>
      </c>
      <c t="s" r="G1" s="2">
        <v>408</v>
      </c>
    </row>
    <row spans="1:7" r="2">
      <c t="s" r="A2" s="3">
        <v>968</v>
      </c>
    </row>
    <row spans="1:7" r="3">
      <c t="s" r="A3" s="4">
        <v>969</v>
      </c>
      <c t="n" r="G3" s="8">
        <v>700</v>
      </c>
    </row>
    <row spans="1:7" r="4">
      <c t="s" r="A4" s="3">
        <v>970</v>
      </c>
    </row>
    <row spans="1:7" r="5">
      <c t="s" r="A5" s="4">
        <v>971</v>
      </c>
      <c t="s" r="C5" s="4">
        <v>972</v>
      </c>
    </row>
    <row spans="1:7" r="6">
      <c t="s" r="A6" s="4">
        <v>973</v>
      </c>
      <c t="s" r="C6" s="4">
        <v>552</v>
      </c>
    </row>
    <row spans="1:7" r="7">
      <c t="s" r="A7" s="3">
        <v>974</v>
      </c>
    </row>
    <row spans="1:7" r="8">
      <c t="s" r="A8" s="4">
        <v>975</v>
      </c>
      <c t="n" r="B8" s="6">
        <v>29</v>
      </c>
      <c t="n" r="C8" s="6">
        <v>29</v>
      </c>
      <c t="n" r="F8" s="6">
        <v>29</v>
      </c>
    </row>
    <row spans="1:7" r="9">
      <c t="s" r="A9" s="3">
        <v>722</v>
      </c>
    </row>
    <row spans="1:7" r="10">
      <c t="s" r="A10" s="4">
        <v>976</v>
      </c>
      <c t="s" r="C10" s="4">
        <v>977</v>
      </c>
    </row>
    <row spans="1:7" r="11">
      <c t="s" r="A11" s="4">
        <v>978</v>
      </c>
      <c t="n" r="C11" s="8">
        <v>0</v>
      </c>
    </row>
    <row spans="1:7" r="12">
      <c t="s" r="A12" s="4">
        <v>92</v>
      </c>
    </row>
    <row spans="1:7" r="13">
      <c t="s" r="A13" s="3">
        <v>970</v>
      </c>
    </row>
    <row spans="1:7" r="14">
      <c t="s" r="A14" s="4">
        <v>979</v>
      </c>
      <c t="n" r="C14" s="8">
        <v>1500</v>
      </c>
      <c t="n" r="D14" s="8">
        <v>1500</v>
      </c>
      <c t="n" r="E14" s="8">
        <v>1100</v>
      </c>
    </row>
    <row spans="1:7" r="15">
      <c t="s" r="A15" s="4">
        <v>980</v>
      </c>
    </row>
    <row spans="1:7" r="16">
      <c t="s" r="A16" s="3">
        <v>970</v>
      </c>
    </row>
    <row spans="1:7" r="17">
      <c t="s" r="A17" s="4">
        <v>981</v>
      </c>
      <c t="s" r="C17" s="4">
        <v>982</v>
      </c>
      <c t="s" r="D17" s="4">
        <v>982</v>
      </c>
      <c t="s" r="E17" s="4">
        <v>982</v>
      </c>
    </row>
    <row spans="1:7" r="18">
      <c t="s" r="A18" s="4">
        <v>979</v>
      </c>
      <c t="n" r="C18" s="8">
        <v>200</v>
      </c>
      <c t="n" r="D18" s="8">
        <v>300</v>
      </c>
      <c t="n" r="E18" s="8">
        <v>200</v>
      </c>
    </row>
    <row spans="1:7" r="19">
      <c t="s" r="A19" s="4">
        <v>983</v>
      </c>
    </row>
    <row spans="1:7" r="20">
      <c t="s" r="A20" s="3">
        <v>974</v>
      </c>
    </row>
    <row spans="1:7" r="21">
      <c t="s" r="A21" s="4">
        <v>984</v>
      </c>
      <c t="n" r="B21" s="6">
        <v>9</v>
      </c>
      <c t="n" r="C21" s="6">
        <v>9</v>
      </c>
    </row>
    <row spans="1:7" r="22">
      <c t="s" r="A22" s="4">
        <v>985</v>
      </c>
    </row>
    <row spans="1:7" r="23">
      <c t="s" r="A23" s="3">
        <v>974</v>
      </c>
    </row>
    <row spans="1:7" r="24">
      <c t="s" r="A24" s="4">
        <v>984</v>
      </c>
      <c t="n" r="B24" s="6">
        <v>3</v>
      </c>
      <c t="n" r="C24" s="6">
        <v>3</v>
      </c>
    </row>
    <row spans="1:7" r="25">
      <c t="s" r="A25" s="4">
        <v>986</v>
      </c>
    </row>
    <row spans="1:7" r="26">
      <c t="s" r="A26" s="3">
        <v>974</v>
      </c>
    </row>
    <row spans="1:7" r="27">
      <c t="s" r="A27" s="4">
        <v>984</v>
      </c>
      <c t="n" r="B27" s="6">
        <v>3</v>
      </c>
      <c t="n" r="C27" s="6">
        <v>3</v>
      </c>
    </row>
    <row spans="1:7" r="28">
      <c t="s" r="A28" s="4">
        <v>987</v>
      </c>
    </row>
    <row spans="1:7" r="29">
      <c t="s" r="A29" s="3">
        <v>974</v>
      </c>
    </row>
    <row spans="1:7" r="30">
      <c t="s" r="A30" s="4">
        <v>984</v>
      </c>
      <c t="n" r="B30" s="6">
        <v>3</v>
      </c>
      <c t="n" r="C30" s="6">
        <v>3</v>
      </c>
    </row>
    <row spans="1:7" r="31">
      <c t="s" r="A31" s="4">
        <v>988</v>
      </c>
    </row>
    <row spans="1:7" r="32">
      <c t="s" r="A32" s="3">
        <v>974</v>
      </c>
    </row>
    <row spans="1:7" r="33">
      <c t="s" r="A33" s="4">
        <v>989</v>
      </c>
      <c t="s" r="B33" s="4">
        <v>990</v>
      </c>
    </row>
    <row spans="1:7" r="34">
      <c t="s" r="A34" s="4">
        <v>991</v>
      </c>
    </row>
    <row spans="1:7" r="35">
      <c t="s" r="A35" s="3">
        <v>974</v>
      </c>
    </row>
    <row spans="1:7" r="36">
      <c t="s" r="A36" s="4">
        <v>989</v>
      </c>
      <c t="s" r="C36" s="4">
        <v>992</v>
      </c>
    </row>
    <row spans="1:7" r="37">
      <c t="s" r="A37" s="4">
        <v>993</v>
      </c>
    </row>
    <row spans="1:7" r="38">
      <c t="s" r="A38" s="3">
        <v>974</v>
      </c>
    </row>
    <row spans="1:7" r="39">
      <c t="s" r="A39" s="4">
        <v>989</v>
      </c>
      <c t="s" r="C39" s="4">
        <v>77</v>
      </c>
    </row>
    <row spans="1:7" r="40">
      <c t="s" r="A40" s="4">
        <v>994</v>
      </c>
    </row>
    <row spans="1:7" r="41">
      <c t="s" r="A41" s="3">
        <v>974</v>
      </c>
    </row>
    <row spans="1:7" r="42">
      <c t="s" r="A42" s="4">
        <v>989</v>
      </c>
      <c t="s" r="C42" s="4">
        <v>995</v>
      </c>
    </row>
    <row spans="1:7" r="43">
      <c t="s" r="A43" s="4">
        <v>996</v>
      </c>
    </row>
    <row spans="1:7" r="44">
      <c t="s" r="A44" s="3">
        <v>974</v>
      </c>
    </row>
    <row spans="1:7" r="45">
      <c t="s" r="A45" s="4">
        <v>989</v>
      </c>
      <c t="s" r="C45" s="4">
        <v>997</v>
      </c>
    </row>
    <row spans="1:7" r="46">
      <c t="s" r="A46" s="4">
        <v>998</v>
      </c>
    </row>
    <row spans="1:7" r="47">
      <c t="s" r="A47" s="3">
        <v>974</v>
      </c>
    </row>
    <row spans="1:7" r="48">
      <c t="s" r="A48" s="4">
        <v>989</v>
      </c>
      <c t="s" r="C48" s="4">
        <v>999</v>
      </c>
    </row>
    <row spans="1:7" r="49">
      <c t="s" r="A49" s="4">
        <v>1000</v>
      </c>
    </row>
    <row spans="1:7" r="50">
      <c t="s" r="A50" s="3">
        <v>974</v>
      </c>
    </row>
    <row spans="1:7" r="51">
      <c t="s" r="A51" s="4">
        <v>989</v>
      </c>
      <c t="s" r="C51" s="4">
        <v>77</v>
      </c>
    </row>
    <row spans="1:7" r="52">
      <c t="s" r="A52" s="4">
        <v>1001</v>
      </c>
    </row>
    <row spans="1:7" r="53">
      <c t="s" r="A53" s="3">
        <v>974</v>
      </c>
    </row>
    <row spans="1:7" r="54">
      <c t="s" r="A54" s="4">
        <v>989</v>
      </c>
      <c t="s" r="C54" s="4">
        <v>995</v>
      </c>
    </row>
    <row spans="1:7" r="55">
      <c t="s" r="A55" s="4">
        <v>1002</v>
      </c>
    </row>
    <row spans="1:7" r="56">
      <c t="s" r="A56" s="3">
        <v>974</v>
      </c>
    </row>
    <row spans="1:7" r="57">
      <c t="s" r="A57" s="4">
        <v>989</v>
      </c>
      <c t="s" r="C57" s="4">
        <v>1003</v>
      </c>
    </row>
    <row spans="1:7" r="58">
      <c t="s" r="A58" s="4">
        <v>1004</v>
      </c>
    </row>
    <row spans="1:7" r="59">
      <c t="s" r="A59" s="3">
        <v>722</v>
      </c>
    </row>
    <row spans="1:7" r="60">
      <c t="s" r="A60" s="4">
        <v>1005</v>
      </c>
      <c t="n" r="G60" s="8">
        <v>600</v>
      </c>
    </row>
    <row spans="1:7" r="61">
      <c t="s" r="A61" s="4">
        <v>1006</v>
      </c>
      <c t="n" r="C61" s="8">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07</v>
      </c>
      <c t="s" r="B1" s="2">
        <v>402</v>
      </c>
      <c t="s" r="J1" s="2">
        <v>1</v>
      </c>
    </row>
    <row spans="1:12" r="2">
      <c t="s" r="B2" s="2">
        <v>2</v>
      </c>
      <c t="s" r="C2" s="2">
        <v>455</v>
      </c>
      <c t="s" r="D2" s="2">
        <v>4</v>
      </c>
      <c t="s" r="E2" s="2">
        <v>1008</v>
      </c>
      <c t="s" r="F2" s="2">
        <v>30</v>
      </c>
      <c t="s" r="G2" s="2">
        <v>1009</v>
      </c>
      <c t="s" r="H2" s="2">
        <v>862</v>
      </c>
      <c t="s" r="I2" s="2">
        <v>1010</v>
      </c>
      <c t="s" r="J2" s="2">
        <v>2</v>
      </c>
      <c t="s" r="K2" s="2">
        <v>30</v>
      </c>
      <c t="s" r="L2" s="2">
        <v>80</v>
      </c>
    </row>
    <row spans="1:12" r="3">
      <c t="s" r="A3" s="3">
        <v>239</v>
      </c>
    </row>
    <row spans="1:12" r="4">
      <c t="s" r="A4" s="4">
        <v>512</v>
      </c>
      <c t="n" r="B4" s="8">
        <v>300933</v>
      </c>
      <c t="n" r="C4" s="8">
        <v>324595</v>
      </c>
      <c t="n" r="D4" s="8">
        <v>339267</v>
      </c>
      <c t="n" r="E4" s="8">
        <v>284385</v>
      </c>
      <c t="n" r="F4" s="8">
        <v>289880</v>
      </c>
      <c t="n" r="G4" s="8">
        <v>307783</v>
      </c>
      <c t="n" r="H4" s="8">
        <v>300852</v>
      </c>
      <c t="n" r="I4" s="8">
        <v>243483</v>
      </c>
      <c t="n" r="J4" s="8">
        <v>1249180</v>
      </c>
      <c t="n" r="K4" s="8">
        <v>1141998</v>
      </c>
      <c t="n" r="L4" s="8">
        <v>923824</v>
      </c>
    </row>
    <row spans="1:12" r="5">
      <c t="s" r="A5" s="4">
        <v>96</v>
      </c>
      <c t="n" r="B5" s="6">
        <v>41141</v>
      </c>
      <c t="n" r="C5" s="6">
        <v>52274</v>
      </c>
      <c t="n" r="D5" s="6">
        <v>69353</v>
      </c>
      <c t="n" r="E5" s="6">
        <v>17668</v>
      </c>
      <c t="n" r="F5" s="6">
        <v>35730</v>
      </c>
      <c t="n" r="G5" s="6">
        <v>50832</v>
      </c>
      <c t="n" r="H5" s="6">
        <v>55886</v>
      </c>
      <c t="n" r="I5" s="6">
        <v>14295</v>
      </c>
      <c t="n" r="J5" s="6">
        <v>180436</v>
      </c>
      <c t="n" r="K5" s="6">
        <v>156743</v>
      </c>
      <c t="n" r="L5" s="6">
        <v>99198</v>
      </c>
    </row>
    <row spans="1:12" r="6">
      <c t="s" r="A6" s="4">
        <v>1011</v>
      </c>
      <c t="n" r="B6" s="8">
        <v>237575</v>
      </c>
      <c t="n" r="C6" s="8">
        <v>63084</v>
      </c>
      <c t="n" r="D6" s="8">
        <v>53657</v>
      </c>
      <c t="n" r="E6" s="8">
        <v>1203</v>
      </c>
      <c t="n" r="F6" s="8">
        <v>14257</v>
      </c>
      <c t="n" r="G6" s="8">
        <v>33643</v>
      </c>
      <c t="n" r="H6" s="8">
        <v>43535</v>
      </c>
      <c t="n" r="I6" s="8">
        <v>-3496</v>
      </c>
      <c t="n" r="J6" s="8">
        <v>355519</v>
      </c>
      <c t="n" r="K6" s="8">
        <v>87939</v>
      </c>
      <c t="n" r="L6" s="8">
        <v>70001</v>
      </c>
    </row>
    <row spans="1:12" r="7">
      <c t="s" r="A7" s="4">
        <v>1012</v>
      </c>
      <c t="n" r="B7" s="9">
        <v>1.12</v>
      </c>
      <c t="n" r="C7" s="9">
        <v>0.28</v>
      </c>
      <c t="n" r="D7" s="9">
        <v>0.23</v>
      </c>
      <c t="n" r="E7" s="9">
        <v>-0.02</v>
      </c>
      <c t="n" r="F7" s="9">
        <v>0.05</v>
      </c>
      <c t="n" r="G7" s="9">
        <v>0.14</v>
      </c>
      <c t="n" r="H7" s="9">
        <v>0.22</v>
      </c>
      <c t="n" r="I7" s="9">
        <v>-0.04</v>
      </c>
      <c t="n" r="J7" s="9">
        <v>1.62</v>
      </c>
      <c t="n" r="K7" s="9">
        <v>0.37</v>
      </c>
      <c t="n" r="L7" s="9">
        <v>0.2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4"/>
    <col customWidth="1" max="2" min="2" width="29"/>
    <col customWidth="1" max="3" min="3" width="21"/>
    <col customWidth="1" max="4" min="4" width="21"/>
    <col customWidth="1" max="5" min="5" width="14"/>
  </cols>
  <sheetData>
    <row spans="1:5" r="1">
      <c t="s" r="A1" s="1">
        <v>1013</v>
      </c>
      <c t="s" r="B1" s="2">
        <v>1014</v>
      </c>
      <c t="s" r="C1" s="2">
        <v>1015</v>
      </c>
      <c t="s" r="D1" s="2">
        <v>752</v>
      </c>
      <c t="s" r="E1" s="2">
        <v>2</v>
      </c>
    </row>
    <row spans="1:5" r="2">
      <c t="s" r="A2" s="4">
        <v>446</v>
      </c>
    </row>
    <row spans="1:5" r="3">
      <c t="s" r="A3" s="3">
        <v>241</v>
      </c>
    </row>
    <row spans="1:5" r="4">
      <c t="s" r="A4" s="4">
        <v>758</v>
      </c>
      <c t="n" r="D4" s="8">
        <v>100</v>
      </c>
    </row>
    <row spans="1:5" r="5">
      <c t="s" r="A5" s="4">
        <v>663</v>
      </c>
      <c t="s" r="D5" s="4">
        <v>672</v>
      </c>
    </row>
    <row spans="1:5" r="6">
      <c t="s" r="A6" s="4">
        <v>1016</v>
      </c>
      <c t="s" r="D6" s="4">
        <v>673</v>
      </c>
    </row>
    <row spans="1:5" r="7">
      <c t="s" r="A7" s="4">
        <v>771</v>
      </c>
    </row>
    <row spans="1:5" r="8">
      <c t="s" r="A8" s="3">
        <v>241</v>
      </c>
    </row>
    <row spans="1:5" r="9">
      <c t="s" r="A9" s="4">
        <v>666</v>
      </c>
      <c t="s" r="D9" s="4">
        <v>745</v>
      </c>
    </row>
    <row spans="1:5" r="10">
      <c t="s" r="A10" s="4">
        <v>777</v>
      </c>
    </row>
    <row spans="1:5" r="11">
      <c t="s" r="A11" s="3">
        <v>241</v>
      </c>
    </row>
    <row spans="1:5" r="12">
      <c t="s" r="A12" s="4">
        <v>666</v>
      </c>
      <c t="s" r="D12" s="4">
        <v>747</v>
      </c>
    </row>
    <row spans="1:5" r="13">
      <c t="s" r="A13" s="4">
        <v>1017</v>
      </c>
    </row>
    <row spans="1:5" r="14">
      <c t="s" r="A14" s="3">
        <v>241</v>
      </c>
    </row>
    <row spans="1:5" r="15">
      <c t="s" r="A15" s="4">
        <v>1018</v>
      </c>
      <c t="n" r="B15" s="6">
        <v>21</v>
      </c>
    </row>
    <row spans="1:5" r="16">
      <c t="s" r="A16" s="4">
        <v>1019</v>
      </c>
    </row>
    <row spans="1:5" r="17">
      <c t="s" r="A17" s="3">
        <v>241</v>
      </c>
    </row>
    <row spans="1:5" r="18">
      <c t="s" r="A18" s="4">
        <v>758</v>
      </c>
      <c t="n" r="C18" s="8">
        <v>100</v>
      </c>
    </row>
    <row spans="1:5" r="19">
      <c t="s" r="A19" s="4">
        <v>663</v>
      </c>
      <c t="s" r="C19" s="4">
        <v>672</v>
      </c>
    </row>
    <row spans="1:5" r="20">
      <c t="s" r="A20" s="4">
        <v>1016</v>
      </c>
      <c t="s" r="C20" s="4">
        <v>673</v>
      </c>
    </row>
    <row spans="1:5" r="21">
      <c t="s" r="A21" s="4">
        <v>1020</v>
      </c>
    </row>
    <row spans="1:5" r="22">
      <c t="s" r="A22" s="3">
        <v>241</v>
      </c>
    </row>
    <row spans="1:5" r="23">
      <c t="s" r="A23" s="4">
        <v>583</v>
      </c>
      <c t="n" r="B23" s="7">
        <v>114.2</v>
      </c>
    </row>
    <row spans="1:5" r="24">
      <c t="s" r="A24" s="4">
        <v>1021</v>
      </c>
    </row>
    <row spans="1:5" r="25">
      <c t="s" r="A25" s="3">
        <v>241</v>
      </c>
    </row>
    <row spans="1:5" r="26">
      <c t="s" r="A26" s="4">
        <v>666</v>
      </c>
      <c t="s" r="C26" s="4">
        <v>745</v>
      </c>
    </row>
    <row spans="1:5" r="27">
      <c t="s" r="A27" s="4">
        <v>1022</v>
      </c>
    </row>
    <row spans="1:5" r="28">
      <c t="s" r="A28" s="3">
        <v>241</v>
      </c>
    </row>
    <row spans="1:5" r="29">
      <c t="s" r="A29" s="4">
        <v>666</v>
      </c>
      <c t="s" r="C29" s="4">
        <v>747</v>
      </c>
    </row>
    <row spans="1:5" r="30">
      <c t="s" r="A30" s="4">
        <v>693</v>
      </c>
    </row>
    <row spans="1:5" r="31">
      <c t="s" r="A31" s="3">
        <v>241</v>
      </c>
    </row>
    <row spans="1:5" r="32">
      <c t="s" r="A32" s="4">
        <v>694</v>
      </c>
      <c t="s" r="E32" s="4">
        <v>69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391"/>
  <sheetViews>
    <sheetView workbookViewId="0">
      <selection activeCell="A1" sqref="A1"/>
    </sheetView>
  </sheetViews>
  <sheetFormatPr baseColWidth="10" defaultRowHeight="15"/>
  <cols>
    <col customWidth="1" max="1" min="1" width="79"/>
    <col customWidth="1" max="2" min="2" width="21"/>
  </cols>
  <sheetData>
    <row spans="1:2" r="1">
      <c t="s" r="A1" s="1">
        <v>1023</v>
      </c>
      <c t="s" r="B1" s="2">
        <v>1</v>
      </c>
    </row>
    <row spans="1:2" r="2">
      <c t="s" r="B2" s="2">
        <v>408</v>
      </c>
    </row>
    <row spans="1:2" r="3">
      <c t="s" r="A3" s="4">
        <v>1024</v>
      </c>
    </row>
    <row spans="1:2" r="4">
      <c t="s" r="A4" s="3">
        <v>1025</v>
      </c>
    </row>
    <row spans="1:2" r="5">
      <c t="s" r="A5" s="4">
        <v>1026</v>
      </c>
      <c t="n" r="B5" s="8">
        <v>1016480</v>
      </c>
    </row>
    <row spans="1:2" r="6">
      <c t="s" r="A6" s="3">
        <v>1027</v>
      </c>
    </row>
    <row spans="1:2" r="7">
      <c t="s" r="A7" s="4">
        <v>490</v>
      </c>
      <c t="n" r="B7" s="6">
        <v>494846</v>
      </c>
    </row>
    <row spans="1:2" r="8">
      <c t="s" r="A8" s="4">
        <v>1028</v>
      </c>
      <c t="n" r="B8" s="6">
        <v>2571517</v>
      </c>
    </row>
    <row spans="1:2" r="9">
      <c t="s" r="A9" s="3">
        <v>1029</v>
      </c>
    </row>
    <row spans="1:2" r="10">
      <c t="s" r="A10" s="4">
        <v>490</v>
      </c>
      <c t="n" r="B10" s="6">
        <v>47814</v>
      </c>
    </row>
    <row spans="1:2" r="11">
      <c t="s" r="A11" s="4">
        <v>1028</v>
      </c>
      <c t="n" r="B11" s="6">
        <v>538045</v>
      </c>
    </row>
    <row spans="1:2" r="12">
      <c t="s" r="A12" s="3">
        <v>1030</v>
      </c>
    </row>
    <row spans="1:2" r="13">
      <c t="s" r="A13" s="4">
        <v>490</v>
      </c>
      <c t="n" r="B13" s="6">
        <v>542660</v>
      </c>
    </row>
    <row spans="1:2" r="14">
      <c t="s" r="A14" s="4">
        <v>1028</v>
      </c>
      <c t="n" r="B14" s="6">
        <v>3109562</v>
      </c>
    </row>
    <row spans="1:2" r="15">
      <c t="s" r="A15" s="4">
        <v>1031</v>
      </c>
      <c t="n" r="B15" s="6">
        <v>3652222</v>
      </c>
    </row>
    <row spans="1:2" r="16">
      <c t="s" r="A16" s="4">
        <v>1032</v>
      </c>
      <c t="n" r="B16" s="6">
        <v>707737</v>
      </c>
    </row>
    <row spans="1:2" r="17">
      <c t="s" r="A17" s="4">
        <v>1033</v>
      </c>
      <c t="n" r="B17" s="6">
        <v>4000000</v>
      </c>
    </row>
    <row spans="1:2" r="18">
      <c t="s" r="A18" s="4">
        <v>1034</v>
      </c>
    </row>
    <row spans="1:2" r="19">
      <c t="s" r="A19" s="3">
        <v>1027</v>
      </c>
    </row>
    <row spans="1:2" r="20">
      <c t="s" r="A20" s="4">
        <v>490</v>
      </c>
      <c t="n" r="B20" s="6">
        <v>4500</v>
      </c>
    </row>
    <row spans="1:2" r="21">
      <c t="s" r="A21" s="3">
        <v>1029</v>
      </c>
    </row>
    <row spans="1:2" r="22">
      <c t="s" r="A22" s="4">
        <v>490</v>
      </c>
      <c t="n" r="B22" s="6">
        <v>-4312</v>
      </c>
    </row>
    <row spans="1:2" r="23">
      <c t="s" r="A23" s="3">
        <v>1030</v>
      </c>
    </row>
    <row spans="1:2" r="24">
      <c t="s" r="A24" s="4">
        <v>490</v>
      </c>
      <c t="n" r="B24" s="6">
        <v>188</v>
      </c>
    </row>
    <row spans="1:2" r="25">
      <c t="s" r="A25" s="4">
        <v>1031</v>
      </c>
      <c t="n" r="B25" s="6">
        <v>188</v>
      </c>
    </row>
    <row spans="1:2" r="26">
      <c t="s" r="A26" s="4">
        <v>1035</v>
      </c>
    </row>
    <row spans="1:2" r="27">
      <c t="s" r="A27" s="3">
        <v>1025</v>
      </c>
    </row>
    <row spans="1:2" r="28">
      <c t="s" r="A28" s="4">
        <v>1026</v>
      </c>
      <c t="n" r="B28" s="6">
        <v>114215</v>
      </c>
    </row>
    <row spans="1:2" r="29">
      <c t="s" r="A29" s="3">
        <v>1027</v>
      </c>
    </row>
    <row spans="1:2" r="30">
      <c t="s" r="A30" s="4">
        <v>490</v>
      </c>
      <c t="n" r="B30" s="6">
        <v>58527</v>
      </c>
    </row>
    <row spans="1:2" r="31">
      <c t="s" r="A31" s="4">
        <v>1028</v>
      </c>
      <c t="n" r="B31" s="6">
        <v>170589</v>
      </c>
    </row>
    <row spans="1:2" r="32">
      <c t="s" r="A32" s="3">
        <v>1029</v>
      </c>
    </row>
    <row spans="1:2" r="33">
      <c t="s" r="A33" s="4">
        <v>1028</v>
      </c>
      <c t="n" r="B33" s="6">
        <v>51424</v>
      </c>
    </row>
    <row spans="1:2" r="34">
      <c t="s" r="A34" s="3">
        <v>1030</v>
      </c>
    </row>
    <row spans="1:2" r="35">
      <c t="s" r="A35" s="4">
        <v>490</v>
      </c>
      <c t="n" r="B35" s="6">
        <v>58527</v>
      </c>
    </row>
    <row spans="1:2" r="36">
      <c t="s" r="A36" s="4">
        <v>1028</v>
      </c>
      <c t="n" r="B36" s="6">
        <v>222013</v>
      </c>
    </row>
    <row spans="1:2" r="37">
      <c t="s" r="A37" s="4">
        <v>1031</v>
      </c>
      <c t="n" r="B37" s="6">
        <v>280540</v>
      </c>
    </row>
    <row spans="1:2" r="38">
      <c t="s" r="A38" s="4">
        <v>1032</v>
      </c>
      <c t="n" r="B38" s="8">
        <v>18681</v>
      </c>
    </row>
    <row spans="1:2" r="39">
      <c t="s" r="A39" s="4">
        <v>1036</v>
      </c>
      <c t="n" r="B39" s="6">
        <v>2013</v>
      </c>
    </row>
    <row spans="1:2" r="40">
      <c t="s" r="A40" s="4">
        <v>1037</v>
      </c>
    </row>
    <row spans="1:2" r="41">
      <c t="s" r="A41" s="3">
        <v>1027</v>
      </c>
    </row>
    <row spans="1:2" r="42">
      <c t="s" r="A42" s="4">
        <v>1028</v>
      </c>
      <c t="n" r="B42" s="8">
        <v>8446</v>
      </c>
    </row>
    <row spans="1:2" r="43">
      <c t="s" r="A43" s="3">
        <v>1029</v>
      </c>
    </row>
    <row spans="1:2" r="44">
      <c t="s" r="A44" s="4">
        <v>1028</v>
      </c>
      <c t="n" r="B44" s="6">
        <v>13185</v>
      </c>
    </row>
    <row spans="1:2" r="45">
      <c t="s" r="A45" s="3">
        <v>1030</v>
      </c>
    </row>
    <row spans="1:2" r="46">
      <c t="s" r="A46" s="4">
        <v>1028</v>
      </c>
      <c t="n" r="B46" s="6">
        <v>21631</v>
      </c>
    </row>
    <row spans="1:2" r="47">
      <c t="s" r="A47" s="4">
        <v>1031</v>
      </c>
      <c t="n" r="B47" s="6">
        <v>21631</v>
      </c>
    </row>
    <row spans="1:2" r="48">
      <c t="s" r="A48" s="4">
        <v>1032</v>
      </c>
      <c t="n" r="B48" s="8">
        <v>10016</v>
      </c>
    </row>
    <row spans="1:2" r="49">
      <c t="s" r="A49" s="4">
        <v>1036</v>
      </c>
      <c t="n" r="B49" s="6">
        <v>1999</v>
      </c>
    </row>
    <row spans="1:2" r="50">
      <c t="s" r="A50" s="4">
        <v>1038</v>
      </c>
    </row>
    <row spans="1:2" r="51">
      <c t="s" r="A51" s="3">
        <v>1025</v>
      </c>
    </row>
    <row spans="1:2" r="52">
      <c t="s" r="A52" s="4">
        <v>1026</v>
      </c>
      <c t="n" r="B52" s="8">
        <v>67818</v>
      </c>
    </row>
    <row spans="1:2" r="53">
      <c t="s" r="A53" s="3">
        <v>1027</v>
      </c>
    </row>
    <row spans="1:2" r="54">
      <c t="s" r="A54" s="4">
        <v>490</v>
      </c>
      <c t="n" r="B54" s="6">
        <v>79</v>
      </c>
    </row>
    <row spans="1:2" r="55">
      <c t="s" r="A55" s="4">
        <v>1028</v>
      </c>
      <c t="n" r="B55" s="6">
        <v>46886</v>
      </c>
    </row>
    <row spans="1:2" r="56">
      <c t="s" r="A56" s="3">
        <v>1029</v>
      </c>
    </row>
    <row spans="1:2" r="57">
      <c t="s" r="A57" s="4">
        <v>490</v>
      </c>
      <c t="n" r="B57" s="6">
        <v>6348</v>
      </c>
    </row>
    <row spans="1:2" r="58">
      <c t="s" r="A58" s="4">
        <v>1028</v>
      </c>
      <c t="n" r="B58" s="6">
        <v>21470</v>
      </c>
    </row>
    <row spans="1:2" r="59">
      <c t="s" r="A59" s="3">
        <v>1030</v>
      </c>
    </row>
    <row spans="1:2" r="60">
      <c t="s" r="A60" s="4">
        <v>490</v>
      </c>
      <c t="n" r="B60" s="6">
        <v>6427</v>
      </c>
    </row>
    <row spans="1:2" r="61">
      <c t="s" r="A61" s="4">
        <v>1028</v>
      </c>
      <c t="n" r="B61" s="6">
        <v>68356</v>
      </c>
    </row>
    <row spans="1:2" r="62">
      <c t="s" r="A62" s="4">
        <v>1031</v>
      </c>
      <c t="n" r="B62" s="6">
        <v>74783</v>
      </c>
    </row>
    <row spans="1:2" r="63">
      <c t="s" r="A63" s="4">
        <v>1032</v>
      </c>
      <c t="n" r="B63" s="8">
        <v>26568</v>
      </c>
    </row>
    <row spans="1:2" r="64">
      <c t="s" r="A64" s="4">
        <v>1036</v>
      </c>
      <c t="n" r="B64" s="6">
        <v>2002</v>
      </c>
    </row>
    <row spans="1:2" r="65">
      <c t="s" r="A65" s="4">
        <v>1039</v>
      </c>
    </row>
    <row spans="1:2" r="66">
      <c t="s" r="A66" s="3">
        <v>1025</v>
      </c>
    </row>
    <row spans="1:2" r="67">
      <c t="s" r="A67" s="4">
        <v>1026</v>
      </c>
      <c t="n" r="B67" s="8">
        <v>64004</v>
      </c>
    </row>
    <row spans="1:2" r="68">
      <c t="s" r="A68" s="3">
        <v>1027</v>
      </c>
    </row>
    <row spans="1:2" r="69">
      <c t="s" r="A69" s="4">
        <v>490</v>
      </c>
      <c t="n" r="B69" s="6">
        <v>27900</v>
      </c>
    </row>
    <row spans="1:2" r="70">
      <c t="s" r="A70" s="4">
        <v>1028</v>
      </c>
      <c t="n" r="B70" s="6">
        <v>70450</v>
      </c>
    </row>
    <row spans="1:2" r="71">
      <c t="s" r="A71" s="3">
        <v>1029</v>
      </c>
    </row>
    <row spans="1:2" r="72">
      <c t="s" r="A72" s="4">
        <v>1028</v>
      </c>
      <c t="n" r="B72" s="6">
        <v>9900</v>
      </c>
    </row>
    <row spans="1:2" r="73">
      <c t="s" r="A73" s="3">
        <v>1030</v>
      </c>
    </row>
    <row spans="1:2" r="74">
      <c t="s" r="A74" s="4">
        <v>490</v>
      </c>
      <c t="n" r="B74" s="6">
        <v>27900</v>
      </c>
    </row>
    <row spans="1:2" r="75">
      <c t="s" r="A75" s="4">
        <v>1028</v>
      </c>
      <c t="n" r="B75" s="6">
        <v>80350</v>
      </c>
    </row>
    <row spans="1:2" r="76">
      <c t="s" r="A76" s="4">
        <v>1031</v>
      </c>
      <c t="n" r="B76" s="6">
        <v>108250</v>
      </c>
    </row>
    <row spans="1:2" r="77">
      <c t="s" r="A77" s="4">
        <v>1032</v>
      </c>
      <c t="n" r="B77" s="8">
        <v>25917</v>
      </c>
    </row>
    <row spans="1:2" r="78">
      <c t="s" r="A78" s="4">
        <v>1036</v>
      </c>
      <c t="n" r="B78" s="6">
        <v>2006</v>
      </c>
    </row>
    <row spans="1:2" r="79">
      <c t="s" r="A79" s="4">
        <v>1040</v>
      </c>
    </row>
    <row spans="1:2" r="80">
      <c t="s" r="A80" s="3">
        <v>1027</v>
      </c>
    </row>
    <row spans="1:2" r="81">
      <c t="s" r="A81" s="4">
        <v>1028</v>
      </c>
      <c t="n" r="B81" s="8">
        <v>65769</v>
      </c>
    </row>
    <row spans="1:2" r="82">
      <c t="s" r="A82" s="3">
        <v>1029</v>
      </c>
    </row>
    <row spans="1:2" r="83">
      <c t="s" r="A83" s="4">
        <v>490</v>
      </c>
      <c t="n" r="B83" s="6">
        <v>11000</v>
      </c>
    </row>
    <row spans="1:2" r="84">
      <c t="s" r="A84" s="4">
        <v>1028</v>
      </c>
      <c t="n" r="B84" s="6">
        <v>34442</v>
      </c>
    </row>
    <row spans="1:2" r="85">
      <c t="s" r="A85" s="3">
        <v>1030</v>
      </c>
    </row>
    <row spans="1:2" r="86">
      <c t="s" r="A86" s="4">
        <v>490</v>
      </c>
      <c t="n" r="B86" s="6">
        <v>11000</v>
      </c>
    </row>
    <row spans="1:2" r="87">
      <c t="s" r="A87" s="4">
        <v>1028</v>
      </c>
      <c t="n" r="B87" s="6">
        <v>100211</v>
      </c>
    </row>
    <row spans="1:2" r="88">
      <c t="s" r="A88" s="4">
        <v>1031</v>
      </c>
      <c t="n" r="B88" s="6">
        <v>111211</v>
      </c>
    </row>
    <row spans="1:2" r="89">
      <c t="s" r="A89" s="4">
        <v>1032</v>
      </c>
      <c t="n" r="B89" s="8">
        <v>34087</v>
      </c>
    </row>
    <row spans="1:2" r="90">
      <c t="s" r="A90" s="4">
        <v>1036</v>
      </c>
      <c t="n" r="B90" s="6">
        <v>2005</v>
      </c>
    </row>
    <row spans="1:2" r="91">
      <c t="s" r="A91" s="4">
        <v>1041</v>
      </c>
    </row>
    <row spans="1:2" r="92">
      <c t="s" r="A92" s="3">
        <v>1027</v>
      </c>
    </row>
    <row spans="1:2" r="93">
      <c t="s" r="A93" s="4">
        <v>490</v>
      </c>
      <c t="n" r="B93" s="8">
        <v>3698</v>
      </c>
    </row>
    <row spans="1:2" r="94">
      <c t="s" r="A94" s="4">
        <v>1028</v>
      </c>
      <c t="n" r="B94" s="6">
        <v>53578</v>
      </c>
    </row>
    <row spans="1:2" r="95">
      <c t="s" r="A95" s="3">
        <v>1029</v>
      </c>
    </row>
    <row spans="1:2" r="96">
      <c t="s" r="A96" s="4">
        <v>1028</v>
      </c>
      <c t="n" r="B96" s="6">
        <v>6841</v>
      </c>
    </row>
    <row spans="1:2" r="97">
      <c t="s" r="A97" s="3">
        <v>1030</v>
      </c>
    </row>
    <row spans="1:2" r="98">
      <c t="s" r="A98" s="4">
        <v>490</v>
      </c>
      <c t="n" r="B98" s="6">
        <v>3698</v>
      </c>
    </row>
    <row spans="1:2" r="99">
      <c t="s" r="A99" s="4">
        <v>1028</v>
      </c>
      <c t="n" r="B99" s="6">
        <v>60419</v>
      </c>
    </row>
    <row spans="1:2" r="100">
      <c t="s" r="A100" s="4">
        <v>1031</v>
      </c>
      <c t="n" r="B100" s="6">
        <v>64117</v>
      </c>
    </row>
    <row spans="1:2" r="101">
      <c t="s" r="A101" s="4">
        <v>1032</v>
      </c>
      <c t="n" r="B101" s="8">
        <v>3294</v>
      </c>
    </row>
    <row spans="1:2" r="102">
      <c t="s" r="A102" s="4">
        <v>1036</v>
      </c>
      <c t="n" r="B102" s="6">
        <v>2013</v>
      </c>
    </row>
    <row spans="1:2" r="103">
      <c t="s" r="A103" s="4">
        <v>1042</v>
      </c>
    </row>
    <row spans="1:2" r="104">
      <c t="s" r="A104" s="3">
        <v>1027</v>
      </c>
    </row>
    <row spans="1:2" r="105">
      <c t="s" r="A105" s="4">
        <v>490</v>
      </c>
      <c t="n" r="B105" s="8">
        <v>6184</v>
      </c>
    </row>
    <row spans="1:2" r="106">
      <c t="s" r="A106" s="4">
        <v>1028</v>
      </c>
      <c t="n" r="B106" s="6">
        <v>35628</v>
      </c>
    </row>
    <row spans="1:2" r="107">
      <c t="s" r="A107" s="3">
        <v>1029</v>
      </c>
    </row>
    <row spans="1:2" r="108">
      <c t="s" r="A108" s="4">
        <v>1028</v>
      </c>
      <c t="n" r="B108" s="6">
        <v>23898</v>
      </c>
    </row>
    <row spans="1:2" r="109">
      <c t="s" r="A109" s="3">
        <v>1030</v>
      </c>
    </row>
    <row spans="1:2" r="110">
      <c t="s" r="A110" s="4">
        <v>490</v>
      </c>
      <c t="n" r="B110" s="6">
        <v>6184</v>
      </c>
    </row>
    <row spans="1:2" r="111">
      <c t="s" r="A111" s="4">
        <v>1028</v>
      </c>
      <c t="n" r="B111" s="6">
        <v>59526</v>
      </c>
    </row>
    <row spans="1:2" r="112">
      <c t="s" r="A112" s="4">
        <v>1031</v>
      </c>
      <c t="n" r="B112" s="6">
        <v>65710</v>
      </c>
    </row>
    <row spans="1:2" r="113">
      <c t="s" r="A113" s="4">
        <v>1032</v>
      </c>
      <c t="n" r="B113" s="8">
        <v>22279</v>
      </c>
    </row>
    <row spans="1:2" r="114">
      <c t="s" r="A114" s="4">
        <v>1036</v>
      </c>
      <c t="n" r="B114" s="6">
        <v>2002</v>
      </c>
    </row>
    <row spans="1:2" r="115">
      <c t="s" r="A115" s="4">
        <v>1043</v>
      </c>
    </row>
    <row spans="1:2" r="116">
      <c t="s" r="A116" s="3">
        <v>1025</v>
      </c>
    </row>
    <row spans="1:2" r="117">
      <c t="s" r="A117" s="4">
        <v>1026</v>
      </c>
      <c t="n" r="B117" s="8">
        <v>225407</v>
      </c>
    </row>
    <row spans="1:2" r="118">
      <c t="s" r="A118" s="3">
        <v>1027</v>
      </c>
    </row>
    <row spans="1:2" r="119">
      <c t="s" r="A119" s="4">
        <v>1028</v>
      </c>
      <c t="n" r="B119" s="6">
        <v>424992</v>
      </c>
    </row>
    <row spans="1:2" r="120">
      <c t="s" r="A120" s="3">
        <v>1029</v>
      </c>
    </row>
    <row spans="1:2" r="121">
      <c t="s" r="A121" s="4">
        <v>1028</v>
      </c>
      <c t="n" r="B121" s="6">
        <v>9591</v>
      </c>
    </row>
    <row spans="1:2" r="122">
      <c t="s" r="A122" s="3">
        <v>1030</v>
      </c>
    </row>
    <row spans="1:2" r="123">
      <c t="s" r="A123" s="4">
        <v>1028</v>
      </c>
      <c t="n" r="B123" s="6">
        <v>434583</v>
      </c>
    </row>
    <row spans="1:2" r="124">
      <c t="s" r="A124" s="4">
        <v>1031</v>
      </c>
      <c t="n" r="B124" s="6">
        <v>434583</v>
      </c>
    </row>
    <row spans="1:2" r="125">
      <c t="s" r="A125" s="4">
        <v>1032</v>
      </c>
      <c t="n" r="B125" s="8">
        <v>37731</v>
      </c>
    </row>
    <row spans="1:2" r="126">
      <c t="s" r="A126" s="4">
        <v>1036</v>
      </c>
      <c t="n" r="B126" s="6">
        <v>2011</v>
      </c>
    </row>
    <row spans="1:2" r="127">
      <c t="s" r="A127" s="4">
        <v>1044</v>
      </c>
    </row>
    <row spans="1:2" r="128">
      <c t="s" r="A128" s="3">
        <v>1025</v>
      </c>
    </row>
    <row spans="1:2" r="129">
      <c t="s" r="A129" s="4">
        <v>1026</v>
      </c>
      <c t="n" r="B129" s="8">
        <v>84994</v>
      </c>
    </row>
    <row spans="1:2" r="130">
      <c t="s" r="A130" s="3">
        <v>1027</v>
      </c>
    </row>
    <row spans="1:2" r="131">
      <c t="s" r="A131" s="4">
        <v>1028</v>
      </c>
      <c t="n" r="B131" s="6">
        <v>221488</v>
      </c>
    </row>
    <row spans="1:2" r="132">
      <c t="s" r="A132" s="3">
        <v>1029</v>
      </c>
    </row>
    <row spans="1:2" r="133">
      <c t="s" r="A133" s="4">
        <v>1028</v>
      </c>
      <c t="n" r="B133" s="6">
        <v>25131</v>
      </c>
    </row>
    <row spans="1:2" r="134">
      <c t="s" r="A134" s="3">
        <v>1030</v>
      </c>
    </row>
    <row spans="1:2" r="135">
      <c t="s" r="A135" s="4">
        <v>1028</v>
      </c>
      <c t="n" r="B135" s="6">
        <v>246619</v>
      </c>
    </row>
    <row spans="1:2" r="136">
      <c t="s" r="A136" s="4">
        <v>1031</v>
      </c>
      <c t="n" r="B136" s="6">
        <v>246619</v>
      </c>
    </row>
    <row spans="1:2" r="137">
      <c t="s" r="A137" s="4">
        <v>1032</v>
      </c>
      <c t="n" r="B137" s="8">
        <v>80578</v>
      </c>
    </row>
    <row spans="1:2" r="138">
      <c t="s" r="A138" s="4">
        <v>1036</v>
      </c>
      <c t="n" r="B138" s="6">
        <v>2006</v>
      </c>
    </row>
    <row spans="1:2" r="139">
      <c t="s" r="A139" s="4">
        <v>1045</v>
      </c>
    </row>
    <row spans="1:2" r="140">
      <c t="s" r="A140" s="3">
        <v>1027</v>
      </c>
    </row>
    <row spans="1:2" r="141">
      <c t="s" r="A141" s="4">
        <v>490</v>
      </c>
      <c t="n" r="B141" s="8">
        <v>14040</v>
      </c>
    </row>
    <row spans="1:2" r="142">
      <c t="s" r="A142" s="4">
        <v>1028</v>
      </c>
      <c t="n" r="B142" s="6">
        <v>66350</v>
      </c>
    </row>
    <row spans="1:2" r="143">
      <c t="s" r="A143" s="3">
        <v>1029</v>
      </c>
    </row>
    <row spans="1:2" r="144">
      <c t="s" r="A144" s="4">
        <v>1028</v>
      </c>
      <c t="n" r="B144" s="6">
        <v>7997</v>
      </c>
    </row>
    <row spans="1:2" r="145">
      <c t="s" r="A145" s="3">
        <v>1030</v>
      </c>
    </row>
    <row spans="1:2" r="146">
      <c t="s" r="A146" s="4">
        <v>490</v>
      </c>
      <c t="n" r="B146" s="6">
        <v>14040</v>
      </c>
    </row>
    <row spans="1:2" r="147">
      <c t="s" r="A147" s="4">
        <v>1028</v>
      </c>
      <c t="n" r="B147" s="6">
        <v>74347</v>
      </c>
    </row>
    <row spans="1:2" r="148">
      <c t="s" r="A148" s="4">
        <v>1031</v>
      </c>
      <c t="n" r="B148" s="6">
        <v>88387</v>
      </c>
    </row>
    <row spans="1:2" r="149">
      <c t="s" r="A149" s="4">
        <v>1032</v>
      </c>
      <c t="n" r="B149" s="8">
        <v>5353</v>
      </c>
    </row>
    <row spans="1:2" r="150">
      <c t="s" r="A150" s="4">
        <v>1036</v>
      </c>
      <c t="n" r="B150" s="6">
        <v>2012</v>
      </c>
    </row>
    <row spans="1:2" r="151">
      <c t="s" r="A151" s="4">
        <v>1046</v>
      </c>
    </row>
    <row spans="1:2" r="152">
      <c t="s" r="A152" s="3">
        <v>1027</v>
      </c>
    </row>
    <row spans="1:2" r="153">
      <c t="s" r="A153" s="4">
        <v>1028</v>
      </c>
      <c t="n" r="B153" s="8">
        <v>91964</v>
      </c>
    </row>
    <row spans="1:2" r="154">
      <c t="s" r="A154" s="3">
        <v>1029</v>
      </c>
    </row>
    <row spans="1:2" r="155">
      <c t="s" r="A155" s="4">
        <v>1028</v>
      </c>
      <c t="n" r="B155" s="6">
        <v>16942</v>
      </c>
    </row>
    <row spans="1:2" r="156">
      <c t="s" r="A156" s="3">
        <v>1030</v>
      </c>
    </row>
    <row spans="1:2" r="157">
      <c t="s" r="A157" s="4">
        <v>1028</v>
      </c>
      <c t="n" r="B157" s="6">
        <v>108906</v>
      </c>
    </row>
    <row spans="1:2" r="158">
      <c t="s" r="A158" s="4">
        <v>1031</v>
      </c>
      <c t="n" r="B158" s="6">
        <v>108906</v>
      </c>
    </row>
    <row spans="1:2" r="159">
      <c t="s" r="A159" s="4">
        <v>1032</v>
      </c>
      <c t="n" r="B159" s="8">
        <v>13471</v>
      </c>
    </row>
    <row spans="1:2" r="160">
      <c t="s" r="A160" s="4">
        <v>1036</v>
      </c>
      <c t="n" r="B160" s="6">
        <v>2012</v>
      </c>
    </row>
    <row spans="1:2" r="161">
      <c t="s" r="A161" s="4">
        <v>1047</v>
      </c>
    </row>
    <row spans="1:2" r="162">
      <c t="s" r="A162" s="3">
        <v>1027</v>
      </c>
    </row>
    <row spans="1:2" r="163">
      <c t="s" r="A163" s="4">
        <v>1028</v>
      </c>
      <c t="n" r="B163" s="8">
        <v>30549</v>
      </c>
    </row>
    <row spans="1:2" r="164">
      <c t="s" r="A164" s="3">
        <v>1029</v>
      </c>
    </row>
    <row spans="1:2" r="165">
      <c t="s" r="A165" s="4">
        <v>1028</v>
      </c>
      <c t="n" r="B165" s="6">
        <v>26743</v>
      </c>
    </row>
    <row spans="1:2" r="166">
      <c t="s" r="A166" s="3">
        <v>1030</v>
      </c>
    </row>
    <row spans="1:2" r="167">
      <c t="s" r="A167" s="4">
        <v>1028</v>
      </c>
      <c t="n" r="B167" s="6">
        <v>57292</v>
      </c>
    </row>
    <row spans="1:2" r="168">
      <c t="s" r="A168" s="4">
        <v>1031</v>
      </c>
      <c t="n" r="B168" s="6">
        <v>57292</v>
      </c>
    </row>
    <row spans="1:2" r="169">
      <c t="s" r="A169" s="4">
        <v>1032</v>
      </c>
      <c t="n" r="B169" s="8">
        <v>19875</v>
      </c>
    </row>
    <row spans="1:2" r="170">
      <c t="s" r="A170" s="4">
        <v>1036</v>
      </c>
      <c t="n" r="B170" s="6">
        <v>2002</v>
      </c>
    </row>
    <row spans="1:2" r="171">
      <c t="s" r="A171" s="4">
        <v>1048</v>
      </c>
    </row>
    <row spans="1:2" r="172">
      <c t="s" r="A172" s="3">
        <v>1027</v>
      </c>
    </row>
    <row spans="1:2" r="173">
      <c t="s" r="A173" s="4">
        <v>490</v>
      </c>
      <c t="n" r="B173" s="8">
        <v>116140</v>
      </c>
    </row>
    <row spans="1:2" r="174">
      <c t="s" r="A174" s="4">
        <v>1028</v>
      </c>
      <c t="n" r="B174" s="6">
        <v>131430</v>
      </c>
    </row>
    <row spans="1:2" r="175">
      <c t="s" r="A175" s="3">
        <v>1029</v>
      </c>
    </row>
    <row spans="1:2" r="176">
      <c t="s" r="A176" s="4">
        <v>1028</v>
      </c>
      <c t="n" r="B176" s="6">
        <v>19313</v>
      </c>
    </row>
    <row spans="1:2" r="177">
      <c t="s" r="A177" s="3">
        <v>1030</v>
      </c>
    </row>
    <row spans="1:2" r="178">
      <c t="s" r="A178" s="4">
        <v>490</v>
      </c>
      <c t="n" r="B178" s="6">
        <v>116140</v>
      </c>
    </row>
    <row spans="1:2" r="179">
      <c t="s" r="A179" s="4">
        <v>1028</v>
      </c>
      <c t="n" r="B179" s="6">
        <v>150743</v>
      </c>
    </row>
    <row spans="1:2" r="180">
      <c t="s" r="A180" s="4">
        <v>1031</v>
      </c>
      <c t="n" r="B180" s="6">
        <v>266883</v>
      </c>
    </row>
    <row spans="1:2" r="181">
      <c t="s" r="A181" s="4">
        <v>1032</v>
      </c>
      <c t="n" r="B181" s="8">
        <v>14749</v>
      </c>
    </row>
    <row spans="1:2" r="182">
      <c t="s" r="A182" s="4">
        <v>1036</v>
      </c>
      <c t="n" r="B182" s="6">
        <v>2013</v>
      </c>
    </row>
    <row spans="1:2" r="183">
      <c t="s" r="A183" s="4">
        <v>1049</v>
      </c>
    </row>
    <row spans="1:2" r="184">
      <c t="s" r="A184" s="3">
        <v>1025</v>
      </c>
    </row>
    <row spans="1:2" r="185">
      <c t="s" r="A185" s="4">
        <v>1026</v>
      </c>
      <c t="n" r="B185" s="8">
        <v>88508</v>
      </c>
    </row>
    <row spans="1:2" r="186">
      <c t="s" r="A186" s="3">
        <v>1027</v>
      </c>
    </row>
    <row spans="1:2" r="187">
      <c t="s" r="A187" s="4">
        <v>1028</v>
      </c>
      <c t="n" r="B187" s="6">
        <v>73420</v>
      </c>
    </row>
    <row spans="1:2" r="188">
      <c t="s" r="A188" s="3">
        <v>1029</v>
      </c>
    </row>
    <row spans="1:2" r="189">
      <c t="s" r="A189" s="4">
        <v>1028</v>
      </c>
      <c t="n" r="B189" s="6">
        <v>8480</v>
      </c>
    </row>
    <row spans="1:2" r="190">
      <c t="s" r="A190" s="3">
        <v>1030</v>
      </c>
    </row>
    <row spans="1:2" r="191">
      <c t="s" r="A191" s="4">
        <v>1028</v>
      </c>
      <c t="n" r="B191" s="6">
        <v>81900</v>
      </c>
    </row>
    <row spans="1:2" r="192">
      <c t="s" r="A192" s="4">
        <v>1031</v>
      </c>
      <c t="n" r="B192" s="6">
        <v>81900</v>
      </c>
    </row>
    <row spans="1:2" r="193">
      <c t="s" r="A193" s="4">
        <v>1032</v>
      </c>
      <c t="n" r="B193" s="8">
        <v>11088</v>
      </c>
    </row>
    <row spans="1:2" r="194">
      <c t="s" r="A194" s="4">
        <v>1036</v>
      </c>
      <c t="n" r="B194" s="6">
        <v>2011</v>
      </c>
    </row>
    <row spans="1:2" r="195">
      <c t="s" r="A195" s="4">
        <v>1050</v>
      </c>
    </row>
    <row spans="1:2" r="196">
      <c t="s" r="A196" s="3">
        <v>1025</v>
      </c>
    </row>
    <row spans="1:2" r="197">
      <c t="s" r="A197" s="4">
        <v>1026</v>
      </c>
      <c t="n" r="B197" s="8">
        <v>176000</v>
      </c>
    </row>
    <row spans="1:2" r="198">
      <c t="s" r="A198" s="3">
        <v>1027</v>
      </c>
    </row>
    <row spans="1:2" r="199">
      <c t="s" r="A199" s="4">
        <v>490</v>
      </c>
      <c t="n" r="B199" s="6">
        <v>51598</v>
      </c>
    </row>
    <row spans="1:2" r="200">
      <c t="s" r="A200" s="4">
        <v>1028</v>
      </c>
      <c t="n" r="B200" s="6">
        <v>170238</v>
      </c>
    </row>
    <row spans="1:2" r="201">
      <c t="s" r="A201" s="3">
        <v>1029</v>
      </c>
    </row>
    <row spans="1:2" r="202">
      <c t="s" r="A202" s="4">
        <v>1028</v>
      </c>
      <c t="n" r="B202" s="6">
        <v>37718</v>
      </c>
    </row>
    <row spans="1:2" r="203">
      <c t="s" r="A203" s="3">
        <v>1030</v>
      </c>
    </row>
    <row spans="1:2" r="204">
      <c t="s" r="A204" s="4">
        <v>490</v>
      </c>
      <c t="n" r="B204" s="6">
        <v>51598</v>
      </c>
    </row>
    <row spans="1:2" r="205">
      <c t="s" r="A205" s="4">
        <v>1028</v>
      </c>
      <c t="n" r="B205" s="6">
        <v>207956</v>
      </c>
    </row>
    <row spans="1:2" r="206">
      <c t="s" r="A206" s="4">
        <v>1031</v>
      </c>
      <c t="n" r="B206" s="6">
        <v>259554</v>
      </c>
    </row>
    <row spans="1:2" r="207">
      <c t="s" r="A207" s="4">
        <v>1032</v>
      </c>
      <c t="n" r="B207" s="8">
        <v>60889</v>
      </c>
    </row>
    <row spans="1:2" r="208">
      <c t="s" r="A208" s="4">
        <v>1036</v>
      </c>
      <c t="n" r="B208" s="6">
        <v>2007</v>
      </c>
    </row>
    <row spans="1:2" r="209">
      <c t="s" r="A209" s="4">
        <v>1051</v>
      </c>
    </row>
    <row spans="1:2" r="210">
      <c t="s" r="A210" s="3">
        <v>1027</v>
      </c>
    </row>
    <row spans="1:2" r="211">
      <c t="s" r="A211" s="4">
        <v>490</v>
      </c>
      <c t="n" r="B211" s="8">
        <v>4167</v>
      </c>
    </row>
    <row spans="1:2" r="212">
      <c t="s" r="A212" s="4">
        <v>1028</v>
      </c>
      <c t="n" r="B212" s="6">
        <v>19155</v>
      </c>
    </row>
    <row spans="1:2" r="213">
      <c t="s" r="A213" s="3">
        <v>1029</v>
      </c>
    </row>
    <row spans="1:2" r="214">
      <c t="s" r="A214" s="4">
        <v>1028</v>
      </c>
      <c t="n" r="B214" s="6">
        <v>15171</v>
      </c>
    </row>
    <row spans="1:2" r="215">
      <c t="s" r="A215" s="3">
        <v>1030</v>
      </c>
    </row>
    <row spans="1:2" r="216">
      <c t="s" r="A216" s="4">
        <v>490</v>
      </c>
      <c t="n" r="B216" s="6">
        <v>4167</v>
      </c>
    </row>
    <row spans="1:2" r="217">
      <c t="s" r="A217" s="4">
        <v>1028</v>
      </c>
      <c t="n" r="B217" s="6">
        <v>34326</v>
      </c>
    </row>
    <row spans="1:2" r="218">
      <c t="s" r="A218" s="4">
        <v>1031</v>
      </c>
      <c t="n" r="B218" s="6">
        <v>38493</v>
      </c>
    </row>
    <row spans="1:2" r="219">
      <c t="s" r="A219" s="4">
        <v>1032</v>
      </c>
      <c t="n" r="B219" s="8">
        <v>12501</v>
      </c>
    </row>
    <row spans="1:2" r="220">
      <c t="s" r="A220" s="4">
        <v>1036</v>
      </c>
      <c t="n" r="B220" s="6">
        <v>2002</v>
      </c>
    </row>
    <row spans="1:2" r="221">
      <c t="s" r="A221" s="4">
        <v>1052</v>
      </c>
    </row>
    <row spans="1:2" r="222">
      <c t="s" r="A222" s="3">
        <v>1027</v>
      </c>
    </row>
    <row spans="1:2" r="223">
      <c t="s" r="A223" s="4">
        <v>490</v>
      </c>
      <c t="n" r="B223" s="8">
        <v>2260</v>
      </c>
    </row>
    <row spans="1:2" r="224">
      <c t="s" r="A224" s="4">
        <v>1028</v>
      </c>
      <c t="n" r="B224" s="6">
        <v>17778</v>
      </c>
    </row>
    <row spans="1:2" r="225">
      <c t="s" r="A225" s="3">
        <v>1029</v>
      </c>
    </row>
    <row spans="1:2" r="226">
      <c t="s" r="A226" s="4">
        <v>1028</v>
      </c>
      <c t="n" r="B226" s="6">
        <v>15331</v>
      </c>
    </row>
    <row spans="1:2" r="227">
      <c t="s" r="A227" s="3">
        <v>1030</v>
      </c>
    </row>
    <row spans="1:2" r="228">
      <c t="s" r="A228" s="4">
        <v>490</v>
      </c>
      <c t="n" r="B228" s="6">
        <v>2260</v>
      </c>
    </row>
    <row spans="1:2" r="229">
      <c t="s" r="A229" s="4">
        <v>1028</v>
      </c>
      <c t="n" r="B229" s="6">
        <v>33109</v>
      </c>
    </row>
    <row spans="1:2" r="230">
      <c t="s" r="A230" s="4">
        <v>1031</v>
      </c>
      <c t="n" r="B230" s="6">
        <v>35369</v>
      </c>
    </row>
    <row spans="1:2" r="231">
      <c t="s" r="A231" s="4">
        <v>1032</v>
      </c>
      <c t="n" r="B231" s="8">
        <v>13278</v>
      </c>
    </row>
    <row spans="1:2" r="232">
      <c t="s" r="A232" s="4">
        <v>1036</v>
      </c>
      <c t="n" r="B232" s="6">
        <v>1999</v>
      </c>
    </row>
    <row spans="1:2" r="233">
      <c t="s" r="A233" s="4">
        <v>1053</v>
      </c>
    </row>
    <row spans="1:2" r="234">
      <c t="s" r="A234" s="3">
        <v>1027</v>
      </c>
    </row>
    <row spans="1:2" r="235">
      <c t="s" r="A235" s="4">
        <v>490</v>
      </c>
      <c t="n" r="B235" s="8">
        <v>3297</v>
      </c>
    </row>
    <row spans="1:2" r="236">
      <c t="s" r="A236" s="4">
        <v>1028</v>
      </c>
      <c t="n" r="B236" s="6">
        <v>29710</v>
      </c>
    </row>
    <row spans="1:2" r="237">
      <c t="s" r="A237" s="3">
        <v>1029</v>
      </c>
    </row>
    <row spans="1:2" r="238">
      <c t="s" r="A238" s="4">
        <v>1028</v>
      </c>
      <c t="n" r="B238" s="6">
        <v>10566</v>
      </c>
    </row>
    <row spans="1:2" r="239">
      <c t="s" r="A239" s="3">
        <v>1030</v>
      </c>
    </row>
    <row spans="1:2" r="240">
      <c t="s" r="A240" s="4">
        <v>490</v>
      </c>
      <c t="n" r="B240" s="6">
        <v>3297</v>
      </c>
    </row>
    <row spans="1:2" r="241">
      <c t="s" r="A241" s="4">
        <v>1028</v>
      </c>
      <c t="n" r="B241" s="6">
        <v>40276</v>
      </c>
    </row>
    <row spans="1:2" r="242">
      <c t="s" r="A242" s="4">
        <v>1031</v>
      </c>
      <c t="n" r="B242" s="6">
        <v>43573</v>
      </c>
    </row>
    <row spans="1:2" r="243">
      <c t="s" r="A243" s="4">
        <v>1032</v>
      </c>
      <c t="n" r="B243" s="8">
        <v>16042</v>
      </c>
    </row>
    <row spans="1:2" r="244">
      <c t="s" r="A244" s="4">
        <v>1036</v>
      </c>
      <c t="n" r="B244" s="6">
        <v>2002</v>
      </c>
    </row>
    <row spans="1:2" r="245">
      <c t="s" r="A245" s="4">
        <v>1054</v>
      </c>
    </row>
    <row spans="1:2" r="246">
      <c t="s" r="A246" s="3">
        <v>1027</v>
      </c>
    </row>
    <row spans="1:2" r="247">
      <c t="s" r="A247" s="4">
        <v>490</v>
      </c>
      <c t="n" r="B247" s="8">
        <v>5341</v>
      </c>
    </row>
    <row spans="1:2" r="248">
      <c t="s" r="A248" s="4">
        <v>1028</v>
      </c>
      <c t="n" r="B248" s="6">
        <v>20705</v>
      </c>
    </row>
    <row spans="1:2" r="249">
      <c t="s" r="A249" s="3">
        <v>1029</v>
      </c>
    </row>
    <row spans="1:2" r="250">
      <c t="s" r="A250" s="4">
        <v>1028</v>
      </c>
      <c t="n" r="B250" s="6">
        <v>7047</v>
      </c>
    </row>
    <row spans="1:2" r="251">
      <c t="s" r="A251" s="3">
        <v>1030</v>
      </c>
    </row>
    <row spans="1:2" r="252">
      <c t="s" r="A252" s="4">
        <v>490</v>
      </c>
      <c t="n" r="B252" s="6">
        <v>5341</v>
      </c>
    </row>
    <row spans="1:2" r="253">
      <c t="s" r="A253" s="4">
        <v>1028</v>
      </c>
      <c t="n" r="B253" s="6">
        <v>27752</v>
      </c>
    </row>
    <row spans="1:2" r="254">
      <c t="s" r="A254" s="4">
        <v>1031</v>
      </c>
      <c t="n" r="B254" s="6">
        <v>33093</v>
      </c>
    </row>
    <row spans="1:2" r="255">
      <c t="s" r="A255" s="4">
        <v>1032</v>
      </c>
      <c t="n" r="B255" s="8">
        <v>12575</v>
      </c>
    </row>
    <row spans="1:2" r="256">
      <c t="s" r="A256" s="4">
        <v>1036</v>
      </c>
      <c t="n" r="B256" s="6">
        <v>2000</v>
      </c>
    </row>
    <row spans="1:2" r="257">
      <c t="s" r="A257" s="4">
        <v>1055</v>
      </c>
    </row>
    <row spans="1:2" r="258">
      <c t="s" r="A258" s="3">
        <v>1027</v>
      </c>
    </row>
    <row spans="1:2" r="259">
      <c t="s" r="A259" s="4">
        <v>490</v>
      </c>
      <c t="n" r="B259" s="8">
        <v>14375</v>
      </c>
    </row>
    <row spans="1:2" r="260">
      <c t="s" r="A260" s="4">
        <v>1028</v>
      </c>
      <c t="n" r="B260" s="6">
        <v>97875</v>
      </c>
    </row>
    <row spans="1:2" r="261">
      <c t="s" r="A261" s="3">
        <v>1029</v>
      </c>
    </row>
    <row spans="1:2" r="262">
      <c t="s" r="A262" s="4">
        <v>1028</v>
      </c>
      <c t="n" r="B262" s="6">
        <v>6099</v>
      </c>
    </row>
    <row spans="1:2" r="263">
      <c t="s" r="A263" s="3">
        <v>1030</v>
      </c>
    </row>
    <row spans="1:2" r="264">
      <c t="s" r="A264" s="4">
        <v>490</v>
      </c>
      <c t="n" r="B264" s="6">
        <v>14375</v>
      </c>
    </row>
    <row spans="1:2" r="265">
      <c t="s" r="A265" s="4">
        <v>1028</v>
      </c>
      <c t="n" r="B265" s="6">
        <v>103974</v>
      </c>
    </row>
    <row spans="1:2" r="266">
      <c t="s" r="A266" s="4">
        <v>1031</v>
      </c>
      <c t="n" r="B266" s="6">
        <v>118349</v>
      </c>
    </row>
    <row spans="1:2" r="267">
      <c t="s" r="A267" s="4">
        <v>1032</v>
      </c>
      <c t="n" r="B267" s="8">
        <v>30735</v>
      </c>
    </row>
    <row spans="1:2" r="268">
      <c t="s" r="A268" s="4">
        <v>1036</v>
      </c>
      <c t="n" r="B268" s="6">
        <v>2007</v>
      </c>
    </row>
    <row spans="1:2" r="269">
      <c t="s" r="A269" s="4">
        <v>1056</v>
      </c>
    </row>
    <row spans="1:2" r="270">
      <c t="s" r="A270" s="3">
        <v>1027</v>
      </c>
    </row>
    <row spans="1:2" r="271">
      <c t="s" r="A271" s="4">
        <v>490</v>
      </c>
      <c t="n" r="B271" s="8">
        <v>3897</v>
      </c>
    </row>
    <row spans="1:2" r="272">
      <c t="s" r="A272" s="4">
        <v>1028</v>
      </c>
      <c t="n" r="B272" s="6">
        <v>43528</v>
      </c>
    </row>
    <row spans="1:2" r="273">
      <c t="s" r="A273" s="3">
        <v>1029</v>
      </c>
    </row>
    <row spans="1:2" r="274">
      <c t="s" r="A274" s="4">
        <v>490</v>
      </c>
      <c t="n" r="B274" s="6">
        <v>-250</v>
      </c>
    </row>
    <row spans="1:2" r="275">
      <c t="s" r="A275" s="4">
        <v>1028</v>
      </c>
      <c t="n" r="B275" s="6">
        <v>16336</v>
      </c>
    </row>
    <row spans="1:2" r="276">
      <c t="s" r="A276" s="3">
        <v>1030</v>
      </c>
    </row>
    <row spans="1:2" r="277">
      <c t="s" r="A277" s="4">
        <v>490</v>
      </c>
      <c t="n" r="B277" s="6">
        <v>3647</v>
      </c>
    </row>
    <row spans="1:2" r="278">
      <c t="s" r="A278" s="4">
        <v>1028</v>
      </c>
      <c t="n" r="B278" s="6">
        <v>59864</v>
      </c>
    </row>
    <row spans="1:2" r="279">
      <c t="s" r="A279" s="4">
        <v>1031</v>
      </c>
      <c t="n" r="B279" s="6">
        <v>63511</v>
      </c>
    </row>
    <row spans="1:2" r="280">
      <c t="s" r="A280" s="4">
        <v>1032</v>
      </c>
      <c t="n" r="B280" s="8">
        <v>24363</v>
      </c>
    </row>
    <row spans="1:2" r="281">
      <c t="s" r="A281" s="4">
        <v>1036</v>
      </c>
      <c t="n" r="B281" s="6">
        <v>2002</v>
      </c>
    </row>
    <row spans="1:2" r="282">
      <c t="s" r="A282" s="4">
        <v>1057</v>
      </c>
    </row>
    <row spans="1:2" r="283">
      <c t="s" r="A283" s="3">
        <v>1027</v>
      </c>
    </row>
    <row spans="1:2" r="284">
      <c t="s" r="A284" s="4">
        <v>490</v>
      </c>
      <c t="n" r="B284" s="8">
        <v>119707</v>
      </c>
    </row>
    <row spans="1:2" r="285">
      <c t="s" r="A285" s="4">
        <v>1028</v>
      </c>
      <c t="n" r="B285" s="6">
        <v>194137</v>
      </c>
    </row>
    <row spans="1:2" r="286">
      <c t="s" r="A286" s="3">
        <v>1029</v>
      </c>
    </row>
    <row spans="1:2" r="287">
      <c t="s" r="A287" s="4">
        <v>1028</v>
      </c>
      <c t="n" r="B287" s="6">
        <v>140</v>
      </c>
    </row>
    <row spans="1:2" r="288">
      <c t="s" r="A288" s="3">
        <v>1030</v>
      </c>
    </row>
    <row spans="1:2" r="289">
      <c t="s" r="A289" s="4">
        <v>490</v>
      </c>
      <c t="n" r="B289" s="6">
        <v>119707</v>
      </c>
    </row>
    <row spans="1:2" r="290">
      <c t="s" r="A290" s="4">
        <v>1028</v>
      </c>
      <c t="n" r="B290" s="6">
        <v>194277</v>
      </c>
    </row>
    <row spans="1:2" r="291">
      <c t="s" r="A291" s="4">
        <v>1031</v>
      </c>
      <c t="n" r="B291" s="6">
        <v>313984</v>
      </c>
    </row>
    <row spans="1:2" r="292">
      <c t="s" r="A292" s="4">
        <v>1032</v>
      </c>
      <c t="n" r="B292" s="8">
        <v>8345</v>
      </c>
    </row>
    <row spans="1:2" r="293">
      <c t="s" r="A293" s="4">
        <v>1036</v>
      </c>
      <c t="n" r="B293" s="6">
        <v>2014</v>
      </c>
    </row>
    <row spans="1:2" r="294">
      <c t="s" r="A294" s="4">
        <v>1058</v>
      </c>
    </row>
    <row spans="1:2" r="295">
      <c t="s" r="A295" s="3">
        <v>1027</v>
      </c>
    </row>
    <row spans="1:2" r="296">
      <c t="s" r="A296" s="4">
        <v>490</v>
      </c>
      <c t="n" r="B296" s="8">
        <v>25085</v>
      </c>
    </row>
    <row spans="1:2" r="297">
      <c t="s" r="A297" s="4">
        <v>1028</v>
      </c>
      <c t="n" r="B297" s="6">
        <v>102707</v>
      </c>
    </row>
    <row spans="1:2" r="298">
      <c t="s" r="A298" s="3">
        <v>1029</v>
      </c>
    </row>
    <row spans="1:2" r="299">
      <c t="s" r="A299" s="4">
        <v>1028</v>
      </c>
      <c t="n" r="B299" s="6">
        <v>22689</v>
      </c>
    </row>
    <row spans="1:2" r="300">
      <c t="s" r="A300" s="3">
        <v>1030</v>
      </c>
    </row>
    <row spans="1:2" r="301">
      <c t="s" r="A301" s="4">
        <v>490</v>
      </c>
      <c t="n" r="B301" s="6">
        <v>25085</v>
      </c>
    </row>
    <row spans="1:2" r="302">
      <c t="s" r="A302" s="4">
        <v>1028</v>
      </c>
      <c t="n" r="B302" s="6">
        <v>125396</v>
      </c>
    </row>
    <row spans="1:2" r="303">
      <c t="s" r="A303" s="4">
        <v>1031</v>
      </c>
      <c t="n" r="B303" s="6">
        <v>150481</v>
      </c>
    </row>
    <row spans="1:2" r="304">
      <c t="s" r="A304" s="4">
        <v>1032</v>
      </c>
      <c t="n" r="B304" s="8">
        <v>42779</v>
      </c>
    </row>
    <row spans="1:2" r="305">
      <c t="s" r="A305" s="4">
        <v>1036</v>
      </c>
      <c t="n" r="B305" s="6">
        <v>2005</v>
      </c>
    </row>
    <row spans="1:2" r="306">
      <c t="s" r="A306" s="4">
        <v>1059</v>
      </c>
    </row>
    <row spans="1:2" r="307">
      <c t="s" r="A307" s="3">
        <v>1027</v>
      </c>
    </row>
    <row spans="1:2" r="308">
      <c t="s" r="A308" s="4">
        <v>490</v>
      </c>
      <c t="n" r="B308" s="8">
        <v>7800</v>
      </c>
    </row>
    <row spans="1:2" r="309">
      <c t="s" r="A309" s="4">
        <v>1028</v>
      </c>
      <c t="n" r="B309" s="6">
        <v>52506</v>
      </c>
    </row>
    <row spans="1:2" r="310">
      <c t="s" r="A310" s="3">
        <v>1029</v>
      </c>
    </row>
    <row spans="1:2" r="311">
      <c t="s" r="A311" s="4">
        <v>1028</v>
      </c>
      <c t="n" r="B311" s="6">
        <v>7029</v>
      </c>
    </row>
    <row spans="1:2" r="312">
      <c t="s" r="A312" s="3">
        <v>1030</v>
      </c>
    </row>
    <row spans="1:2" r="313">
      <c t="s" r="A313" s="4">
        <v>490</v>
      </c>
      <c t="n" r="B313" s="6">
        <v>7800</v>
      </c>
    </row>
    <row spans="1:2" r="314">
      <c t="s" r="A314" s="4">
        <v>1028</v>
      </c>
      <c t="n" r="B314" s="6">
        <v>59535</v>
      </c>
    </row>
    <row spans="1:2" r="315">
      <c t="s" r="A315" s="4">
        <v>1031</v>
      </c>
      <c t="n" r="B315" s="6">
        <v>67335</v>
      </c>
    </row>
    <row spans="1:2" r="316">
      <c t="s" r="A316" s="4">
        <v>1032</v>
      </c>
      <c t="n" r="B316" s="8">
        <v>17663</v>
      </c>
    </row>
    <row spans="1:2" r="317">
      <c t="s" r="A317" s="4">
        <v>1036</v>
      </c>
      <c t="n" r="B317" s="6">
        <v>2007</v>
      </c>
    </row>
    <row spans="1:2" r="318">
      <c t="s" r="A318" s="4">
        <v>1060</v>
      </c>
    </row>
    <row spans="1:2" r="319">
      <c t="s" r="A319" s="3">
        <v>1027</v>
      </c>
    </row>
    <row spans="1:2" r="320">
      <c t="s" r="A320" s="4">
        <v>490</v>
      </c>
      <c t="n" r="B320" s="8">
        <v>10437</v>
      </c>
    </row>
    <row spans="1:2" r="321">
      <c t="s" r="A321" s="4">
        <v>1028</v>
      </c>
      <c t="n" r="B321" s="6">
        <v>37300</v>
      </c>
    </row>
    <row spans="1:2" r="322">
      <c t="s" r="A322" s="3">
        <v>1029</v>
      </c>
    </row>
    <row spans="1:2" r="323">
      <c t="s" r="A323" s="4">
        <v>1028</v>
      </c>
      <c t="n" r="B323" s="6">
        <v>18902</v>
      </c>
    </row>
    <row spans="1:2" r="324">
      <c t="s" r="A324" s="3">
        <v>1030</v>
      </c>
    </row>
    <row spans="1:2" r="325">
      <c t="s" r="A325" s="4">
        <v>490</v>
      </c>
      <c t="n" r="B325" s="6">
        <v>10437</v>
      </c>
    </row>
    <row spans="1:2" r="326">
      <c t="s" r="A326" s="4">
        <v>1028</v>
      </c>
      <c t="n" r="B326" s="6">
        <v>56202</v>
      </c>
    </row>
    <row spans="1:2" r="327">
      <c t="s" r="A327" s="4">
        <v>1031</v>
      </c>
      <c t="n" r="B327" s="6">
        <v>66639</v>
      </c>
    </row>
    <row spans="1:2" r="328">
      <c t="s" r="A328" s="4">
        <v>1032</v>
      </c>
      <c t="n" r="B328" s="8">
        <v>17750</v>
      </c>
    </row>
    <row spans="1:2" r="329">
      <c t="s" r="A329" s="4">
        <v>1036</v>
      </c>
      <c t="n" r="B329" s="6">
        <v>2005</v>
      </c>
    </row>
    <row spans="1:2" r="330">
      <c t="s" r="A330" s="4">
        <v>1061</v>
      </c>
    </row>
    <row spans="1:2" r="331">
      <c t="s" r="A331" s="3">
        <v>1025</v>
      </c>
    </row>
    <row spans="1:2" r="332">
      <c t="s" r="A332" s="4">
        <v>1026</v>
      </c>
      <c t="n" r="B332" s="8">
        <v>73615</v>
      </c>
    </row>
    <row spans="1:2" r="333">
      <c t="s" r="A333" s="3">
        <v>1027</v>
      </c>
    </row>
    <row spans="1:2" r="334">
      <c t="s" r="A334" s="4">
        <v>1028</v>
      </c>
      <c t="n" r="B334" s="6">
        <v>119733</v>
      </c>
    </row>
    <row spans="1:2" r="335">
      <c t="s" r="A335" s="3">
        <v>1029</v>
      </c>
    </row>
    <row spans="1:2" r="336">
      <c t="s" r="A336" s="4">
        <v>490</v>
      </c>
      <c t="n" r="B336" s="6">
        <v>30716</v>
      </c>
    </row>
    <row spans="1:2" r="337">
      <c t="s" r="A337" s="4">
        <v>1028</v>
      </c>
      <c t="n" r="B337" s="6">
        <v>35735</v>
      </c>
    </row>
    <row spans="1:2" r="338">
      <c t="s" r="A338" s="3">
        <v>1030</v>
      </c>
    </row>
    <row spans="1:2" r="339">
      <c t="s" r="A339" s="4">
        <v>490</v>
      </c>
      <c t="n" r="B339" s="6">
        <v>30716</v>
      </c>
    </row>
    <row spans="1:2" r="340">
      <c t="s" r="A340" s="4">
        <v>1028</v>
      </c>
      <c t="n" r="B340" s="6">
        <v>155468</v>
      </c>
    </row>
    <row spans="1:2" r="341">
      <c t="s" r="A341" s="4">
        <v>1031</v>
      </c>
      <c t="n" r="B341" s="6">
        <v>186184</v>
      </c>
    </row>
    <row spans="1:2" r="342">
      <c t="s" r="A342" s="4">
        <v>1032</v>
      </c>
      <c t="n" r="B342" s="8">
        <v>52219</v>
      </c>
    </row>
    <row spans="1:2" r="343">
      <c t="s" r="A343" s="4">
        <v>1036</v>
      </c>
      <c t="n" r="B343" s="6">
        <v>2005</v>
      </c>
    </row>
    <row spans="1:2" r="344">
      <c t="s" r="A344" s="4">
        <v>1062</v>
      </c>
    </row>
    <row spans="1:2" r="345">
      <c t="s" r="A345" s="3">
        <v>1025</v>
      </c>
    </row>
    <row spans="1:2" r="346">
      <c t="s" r="A346" s="4">
        <v>1026</v>
      </c>
      <c t="n" r="B346" s="8">
        <v>121919</v>
      </c>
    </row>
    <row spans="1:2" r="347">
      <c t="s" r="A347" s="3">
        <v>1027</v>
      </c>
    </row>
    <row spans="1:2" r="348">
      <c t="s" r="A348" s="4">
        <v>490</v>
      </c>
      <c t="n" r="B348" s="6">
        <v>14563</v>
      </c>
    </row>
    <row spans="1:2" r="349">
      <c t="s" r="A349" s="4">
        <v>1028</v>
      </c>
      <c t="n" r="B349" s="6">
        <v>132800</v>
      </c>
    </row>
    <row spans="1:2" r="350">
      <c t="s" r="A350" s="3">
        <v>1029</v>
      </c>
    </row>
    <row spans="1:2" r="351">
      <c t="s" r="A351" s="4">
        <v>1028</v>
      </c>
      <c t="n" r="B351" s="6">
        <v>43062</v>
      </c>
    </row>
    <row spans="1:2" r="352">
      <c t="s" r="A352" s="3">
        <v>1030</v>
      </c>
    </row>
    <row spans="1:2" r="353">
      <c t="s" r="A353" s="4">
        <v>490</v>
      </c>
      <c t="n" r="B353" s="6">
        <v>14563</v>
      </c>
    </row>
    <row spans="1:2" r="354">
      <c t="s" r="A354" s="4">
        <v>1028</v>
      </c>
      <c t="n" r="B354" s="6">
        <v>175862</v>
      </c>
    </row>
    <row spans="1:2" r="355">
      <c t="s" r="A355" s="4">
        <v>1031</v>
      </c>
      <c t="n" r="B355" s="6">
        <v>190425</v>
      </c>
    </row>
    <row spans="1:2" r="356">
      <c t="s" r="A356" s="4">
        <v>1032</v>
      </c>
      <c t="n" r="B356" s="8">
        <v>57211</v>
      </c>
    </row>
    <row spans="1:2" r="357">
      <c t="s" r="A357" s="4">
        <v>1036</v>
      </c>
      <c t="n" r="B357" s="6">
        <v>2005</v>
      </c>
    </row>
    <row spans="1:2" r="358">
      <c t="s" r="A358" s="4">
        <v>1063</v>
      </c>
    </row>
    <row spans="1:2" r="359">
      <c t="s" r="A359" s="3">
        <v>1027</v>
      </c>
    </row>
    <row spans="1:2" r="360">
      <c t="s" r="A360" s="4">
        <v>490</v>
      </c>
      <c t="n" r="B360" s="8">
        <v>5751</v>
      </c>
    </row>
    <row spans="1:2" r="361">
      <c t="s" r="A361" s="4">
        <v>1028</v>
      </c>
      <c t="n" r="B361" s="6">
        <v>17069</v>
      </c>
    </row>
    <row spans="1:2" r="362">
      <c t="s" r="A362" s="3">
        <v>1029</v>
      </c>
    </row>
    <row spans="1:2" r="363">
      <c t="s" r="A363" s="4">
        <v>1028</v>
      </c>
      <c t="n" r="B363" s="6">
        <v>19100</v>
      </c>
    </row>
    <row spans="1:2" r="364">
      <c t="s" r="A364" s="3">
        <v>1030</v>
      </c>
    </row>
    <row spans="1:2" r="365">
      <c t="s" r="A365" s="4">
        <v>490</v>
      </c>
      <c t="n" r="B365" s="6">
        <v>5751</v>
      </c>
    </row>
    <row spans="1:2" r="366">
      <c t="s" r="A366" s="4">
        <v>1028</v>
      </c>
      <c t="n" r="B366" s="6">
        <v>36169</v>
      </c>
    </row>
    <row spans="1:2" r="367">
      <c t="s" r="A367" s="4">
        <v>1031</v>
      </c>
      <c t="n" r="B367" s="6">
        <v>41920</v>
      </c>
    </row>
    <row spans="1:2" r="368">
      <c t="s" r="A368" s="4">
        <v>1032</v>
      </c>
      <c t="n" r="B368" s="8">
        <v>6851</v>
      </c>
    </row>
    <row spans="1:2" r="369">
      <c t="s" r="A369" s="4">
        <v>1036</v>
      </c>
      <c t="n" r="B369" s="6">
        <v>2010</v>
      </c>
    </row>
    <row spans="1:2" r="370">
      <c t="s" r="A370" s="4">
        <v>1064</v>
      </c>
    </row>
    <row spans="1:2" r="371">
      <c t="s" r="A371" s="3">
        <v>1027</v>
      </c>
    </row>
    <row spans="1:2" r="372">
      <c t="s" r="A372" s="4">
        <v>1028</v>
      </c>
      <c t="n" r="B372" s="8">
        <v>24737</v>
      </c>
    </row>
    <row spans="1:2" r="373">
      <c t="s" r="A373" s="3">
        <v>1029</v>
      </c>
    </row>
    <row spans="1:2" r="374">
      <c t="s" r="A374" s="4">
        <v>1028</v>
      </c>
      <c t="n" r="B374" s="6">
        <v>7763</v>
      </c>
    </row>
    <row spans="1:2" r="375">
      <c t="s" r="A375" s="3">
        <v>1030</v>
      </c>
    </row>
    <row spans="1:2" r="376">
      <c t="s" r="A376" s="4">
        <v>1028</v>
      </c>
      <c t="n" r="B376" s="6">
        <v>32500</v>
      </c>
    </row>
    <row spans="1:2" r="377">
      <c t="s" r="A377" s="4">
        <v>1031</v>
      </c>
      <c t="n" r="B377" s="6">
        <v>32500</v>
      </c>
    </row>
    <row spans="1:2" r="378">
      <c t="s" r="A378" s="4">
        <v>1032</v>
      </c>
      <c t="n" r="B378" s="8">
        <v>10849</v>
      </c>
    </row>
    <row spans="1:2" r="379">
      <c t="s" r="A379" s="4">
        <v>1036</v>
      </c>
      <c t="n" r="B379" s="6">
        <v>2005</v>
      </c>
    </row>
    <row spans="1:2" r="380">
      <c t="s" r="A380" s="4">
        <v>1065</v>
      </c>
    </row>
    <row spans="1:2" r="381">
      <c t="s" r="A381" s="3">
        <v>1027</v>
      </c>
    </row>
    <row spans="1:2" r="382">
      <c t="s" r="A382" s="4">
        <v>490</v>
      </c>
      <c t="n" r="B382" s="8">
        <v>4500</v>
      </c>
    </row>
    <row spans="1:2" r="383">
      <c t="s" r="A383" s="3">
        <v>1029</v>
      </c>
    </row>
    <row spans="1:2" r="384">
      <c t="s" r="A384" s="4">
        <v>490</v>
      </c>
      <c t="n" r="B384" s="6">
        <v>-4312</v>
      </c>
    </row>
    <row spans="1:2" r="385">
      <c t="s" r="A385" s="3">
        <v>1030</v>
      </c>
    </row>
    <row spans="1:2" r="386">
      <c t="s" r="A386" s="4">
        <v>490</v>
      </c>
      <c t="n" r="B386" s="6">
        <v>188</v>
      </c>
    </row>
    <row spans="1:2" r="387">
      <c t="s" r="A387" s="4">
        <v>1031</v>
      </c>
      <c t="n" r="B387" s="8">
        <v>188</v>
      </c>
    </row>
    <row spans="1:2" r="388">
      <c t="s" r="A388" s="4">
        <v>1036</v>
      </c>
      <c t="n" r="B388" s="6">
        <v>1999</v>
      </c>
    </row>
    <row spans="1:2" r="389">
      <c t="s" r="A389" s="4">
        <v>762</v>
      </c>
    </row>
    <row spans="1:2" r="390">
      <c t="s" r="A390" s="3">
        <v>1030</v>
      </c>
    </row>
    <row spans="1:2" r="391">
      <c t="s" r="A391" s="4">
        <v>769</v>
      </c>
      <c t="n" r="B391" s="8">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6</v>
      </c>
      <c t="s" r="B1" s="2">
        <v>1</v>
      </c>
    </row>
    <row spans="1:4" r="2">
      <c t="s" r="B2" s="2">
        <v>2</v>
      </c>
      <c t="s" r="C2" s="2">
        <v>30</v>
      </c>
      <c t="s" r="D2" s="2">
        <v>80</v>
      </c>
    </row>
    <row spans="1:4" r="3">
      <c t="s" r="A3" s="4">
        <v>1024</v>
      </c>
    </row>
    <row spans="1:4" r="4">
      <c t="s" r="A4" s="3">
        <v>1067</v>
      </c>
    </row>
    <row spans="1:4" r="5">
      <c t="s" r="A5" s="4">
        <v>1068</v>
      </c>
      <c t="n" r="B5" s="8">
        <v>3807607</v>
      </c>
      <c t="n" r="C5" s="8">
        <v>3416762</v>
      </c>
      <c t="n" r="D5" s="8">
        <v>2801963</v>
      </c>
    </row>
    <row spans="1:4" r="6">
      <c t="s" r="A6" s="4">
        <v>1069</v>
      </c>
      <c t="n" r="C6" s="6">
        <v>324844</v>
      </c>
      <c t="n" r="D6" s="6">
        <v>533962</v>
      </c>
    </row>
    <row spans="1:4" r="7">
      <c t="s" r="A7" s="4">
        <v>1070</v>
      </c>
      <c t="n" r="B7" s="6">
        <v>86615</v>
      </c>
      <c t="n" r="C7" s="6">
        <v>66001</v>
      </c>
      <c t="n" r="D7" s="6">
        <v>80923</v>
      </c>
    </row>
    <row spans="1:4" r="8">
      <c t="s" r="A8" s="4">
        <v>1071</v>
      </c>
      <c t="n" r="B8" s="6">
        <v>-242000</v>
      </c>
      <c t="n" r="D8" s="6">
        <v>-86</v>
      </c>
    </row>
    <row spans="1:4" r="9">
      <c t="s" r="A9" s="4">
        <v>1072</v>
      </c>
      <c t="n" r="B9" s="6">
        <v>3652222</v>
      </c>
      <c t="n" r="C9" s="6">
        <v>3807607</v>
      </c>
      <c t="n" r="D9" s="6">
        <v>3416762</v>
      </c>
    </row>
    <row spans="1:4" r="10">
      <c t="s" r="A10" s="3">
        <v>1073</v>
      </c>
    </row>
    <row spans="1:4" r="11">
      <c t="s" r="A11" s="4">
        <v>1068</v>
      </c>
      <c t="n" r="B11" s="6">
        <v>625020</v>
      </c>
      <c t="n" r="C11" s="6">
        <v>524014</v>
      </c>
      <c t="n" r="D11" s="6">
        <v>439446</v>
      </c>
    </row>
    <row spans="1:4" r="12">
      <c t="s" r="A12" s="4">
        <v>172</v>
      </c>
      <c t="n" r="B12" s="6">
        <v>108153</v>
      </c>
      <c t="n" r="C12" s="6">
        <v>101006</v>
      </c>
      <c t="n" r="D12" s="6">
        <v>84568</v>
      </c>
    </row>
    <row spans="1:4" r="13">
      <c t="s" r="A13" s="4">
        <v>1074</v>
      </c>
      <c t="n" r="B13" s="6">
        <v>-25436</v>
      </c>
    </row>
    <row spans="1:4" r="14">
      <c t="s" r="A14" s="4">
        <v>1072</v>
      </c>
      <c t="n" r="B14" s="6">
        <v>707737</v>
      </c>
      <c t="n" r="C14" s="6">
        <v>625020</v>
      </c>
      <c t="n" r="D14" s="6">
        <v>524014</v>
      </c>
    </row>
    <row spans="1:4" r="15">
      <c t="s" r="A15" s="4">
        <v>1075</v>
      </c>
    </row>
    <row spans="1:4" r="16">
      <c t="s" r="A16" s="3">
        <v>1067</v>
      </c>
    </row>
    <row spans="1:4" r="17">
      <c t="s" r="A17" s="4">
        <v>1068</v>
      </c>
      <c t="n" r="B17" s="6">
        <v>188</v>
      </c>
      <c t="n" r="C17" s="6">
        <v>188</v>
      </c>
      <c t="n" r="D17" s="6">
        <v>188</v>
      </c>
    </row>
    <row spans="1:4" r="18">
      <c t="s" r="A18" s="4">
        <v>1072</v>
      </c>
      <c t="n" r="B18" s="8">
        <v>188</v>
      </c>
      <c t="n" r="C18" s="8">
        <v>188</v>
      </c>
      <c t="n" r="D18" s="8">
        <v>18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5</v>
      </c>
      <c t="s" r="B1" s="2">
        <v>1</v>
      </c>
    </row>
    <row spans="1:4" r="2">
      <c t="s" r="B2" s="2">
        <v>2</v>
      </c>
      <c t="s" r="C2" s="2">
        <v>30</v>
      </c>
      <c t="s" r="D2" s="2">
        <v>80</v>
      </c>
    </row>
    <row spans="1:4" r="3">
      <c t="s" r="A3" s="3">
        <v>166</v>
      </c>
    </row>
    <row spans="1:4" r="4">
      <c t="s" r="A4" s="4">
        <v>116</v>
      </c>
      <c t="n" r="B4" s="8">
        <v>355519</v>
      </c>
      <c t="n" r="C4" s="8">
        <v>87939</v>
      </c>
      <c t="n" r="D4" s="8">
        <v>70001</v>
      </c>
    </row>
    <row spans="1:4" r="5">
      <c t="s" r="A5" s="3">
        <v>167</v>
      </c>
    </row>
    <row spans="1:4" r="6">
      <c t="s" r="A6" s="4">
        <v>168</v>
      </c>
      <c t="n" r="B6" s="6">
        <v>238</v>
      </c>
      <c t="n" r="C6" s="6">
        <v>368</v>
      </c>
      <c t="n" r="D6" s="6">
        <v>294</v>
      </c>
    </row>
    <row spans="1:4" r="7">
      <c t="s" r="A7" s="4">
        <v>169</v>
      </c>
      <c t="n" r="B7" s="6">
        <v>-242234</v>
      </c>
      <c t="n" r="C7" s="6">
        <v>-5292</v>
      </c>
      <c t="n" r="D7" s="6">
        <v>-51632</v>
      </c>
    </row>
    <row spans="1:4" r="8">
      <c t="s" r="A8" s="4">
        <v>99</v>
      </c>
      <c t="n" r="B8" s="6">
        <v>2964</v>
      </c>
      <c t="n" r="C8" s="6">
        <v>4638</v>
      </c>
      <c t="n" r="D8" s="6">
        <v>3159</v>
      </c>
    </row>
    <row spans="1:4" r="9">
      <c t="s" r="A9" s="4">
        <v>170</v>
      </c>
      <c t="n" r="B9" s="6">
        <v>-939</v>
      </c>
    </row>
    <row spans="1:4" r="10">
      <c t="s" r="A10" s="4">
        <v>171</v>
      </c>
      <c t="n" r="B10" s="6">
        <v>-309</v>
      </c>
      <c t="n" r="C10" s="6">
        <v>-529</v>
      </c>
      <c t="n" r="D10" s="6">
        <v>-525</v>
      </c>
    </row>
    <row spans="1:4" r="11">
      <c t="s" r="A11" s="4">
        <v>172</v>
      </c>
      <c t="n" r="B11" s="6">
        <v>160405</v>
      </c>
      <c t="n" r="C11" s="6">
        <v>152581</v>
      </c>
      <c t="n" r="D11" s="6">
        <v>131793</v>
      </c>
    </row>
    <row spans="1:4" r="12">
      <c t="s" r="A12" s="4">
        <v>173</v>
      </c>
      <c t="n" r="B12" s="6">
        <v>6479</v>
      </c>
      <c t="n" r="C12" s="6">
        <v>7543</v>
      </c>
      <c t="n" r="D12" s="6">
        <v>10115</v>
      </c>
    </row>
    <row spans="1:4" r="13">
      <c t="s" r="A13" s="4">
        <v>174</v>
      </c>
      <c t="n" r="B13" s="6">
        <v>3148</v>
      </c>
      <c t="n" r="C13" s="6">
        <v>2777</v>
      </c>
      <c t="n" r="D13" s="6">
        <v>2957</v>
      </c>
    </row>
    <row spans="1:4" r="14">
      <c t="s" r="A14" s="4">
        <v>175</v>
      </c>
      <c t="n" r="D14" s="6">
        <v>3</v>
      </c>
    </row>
    <row spans="1:4" r="15">
      <c t="s" r="A15" s="4">
        <v>176</v>
      </c>
      <c t="n" r="B15" s="6">
        <v>6536</v>
      </c>
      <c t="n" r="C15" s="6">
        <v>6221</v>
      </c>
      <c t="n" r="D15" s="6">
        <v>4858</v>
      </c>
    </row>
    <row spans="1:4" r="16">
      <c t="s" r="A16" s="3">
        <v>177</v>
      </c>
    </row>
    <row spans="1:4" r="17">
      <c t="s" r="A17" s="4">
        <v>33</v>
      </c>
      <c t="n" r="B17" s="6">
        <v>8536</v>
      </c>
      <c t="n" r="C17" s="6">
        <v>11543</v>
      </c>
      <c t="n" r="D17" s="6">
        <v>-11688</v>
      </c>
    </row>
    <row spans="1:4" r="18">
      <c t="s" r="A18" s="4">
        <v>178</v>
      </c>
      <c t="n" r="B18" s="6">
        <v>1775</v>
      </c>
      <c t="n" r="C18" s="6">
        <v>-1532</v>
      </c>
      <c t="n" r="D18" s="6">
        <v>1740</v>
      </c>
    </row>
    <row spans="1:4" r="19">
      <c t="s" r="A19" s="4">
        <v>35</v>
      </c>
      <c t="n" r="B19" s="6">
        <v>44</v>
      </c>
      <c t="n" r="C19" s="6">
        <v>100</v>
      </c>
      <c t="n" r="D19" s="6">
        <v>1524</v>
      </c>
    </row>
    <row spans="1:4" r="20">
      <c t="s" r="A20" s="4">
        <v>179</v>
      </c>
      <c t="n" r="B20" s="6">
        <v>1445</v>
      </c>
      <c t="n" r="C20" s="6">
        <v>3121</v>
      </c>
      <c t="n" r="D20" s="6">
        <v>2724</v>
      </c>
    </row>
    <row spans="1:4" r="21">
      <c t="s" r="A21" s="4">
        <v>180</v>
      </c>
      <c t="n" r="B21" s="6">
        <v>4619</v>
      </c>
      <c t="n" r="C21" s="6">
        <v>7273</v>
      </c>
      <c t="n" r="D21" s="6">
        <v>7001</v>
      </c>
    </row>
    <row spans="1:4" r="22">
      <c t="s" r="A22" s="4">
        <v>45</v>
      </c>
      <c t="n" r="B22" s="6">
        <v>-8165</v>
      </c>
      <c t="n" r="C22" s="6">
        <v>1844</v>
      </c>
      <c t="n" r="D22" s="6">
        <v>-1637</v>
      </c>
    </row>
    <row spans="1:4" r="23">
      <c t="s" r="A23" s="4">
        <v>181</v>
      </c>
      <c t="n" r="D23" s="6">
        <v>432</v>
      </c>
    </row>
    <row spans="1:4" r="24">
      <c t="s" r="A24" s="4">
        <v>182</v>
      </c>
      <c t="n" r="B24" s="6">
        <v>300061</v>
      </c>
      <c t="n" r="C24" s="6">
        <v>278595</v>
      </c>
      <c t="n" r="D24" s="6">
        <v>171119</v>
      </c>
    </row>
    <row spans="1:4" r="25">
      <c t="s" r="A25" s="3">
        <v>183</v>
      </c>
    </row>
    <row spans="1:4" r="26">
      <c t="s" r="A26" s="4">
        <v>184</v>
      </c>
      <c t="n" r="B26" s="6">
        <v>565115</v>
      </c>
      <c t="n" r="C26" s="6">
        <v>110</v>
      </c>
      <c t="n" r="D26" s="6">
        <v>195628</v>
      </c>
    </row>
    <row spans="1:4" r="27">
      <c t="s" r="A27" s="4">
        <v>185</v>
      </c>
      <c t="n" r="B27" s="6">
        <v>1125</v>
      </c>
    </row>
    <row spans="1:4" r="28">
      <c t="s" r="A28" s="4">
        <v>186</v>
      </c>
      <c t="n" r="B28" s="6">
        <v>-2642</v>
      </c>
      <c t="n" r="C28" s="6">
        <v>-4311</v>
      </c>
      <c t="n" r="D28" s="6">
        <v>1272</v>
      </c>
    </row>
    <row spans="1:4" r="29">
      <c t="s" r="A29" s="4">
        <v>187</v>
      </c>
      <c t="n" r="C29" s="6">
        <v>-276558</v>
      </c>
      <c t="n" r="D29" s="6">
        <v>-450544</v>
      </c>
    </row>
    <row spans="1:4" r="30">
      <c t="s" r="A30" s="4">
        <v>188</v>
      </c>
      <c t="n" r="B30" s="6">
        <v>-164232</v>
      </c>
      <c t="n" r="C30" s="6">
        <v>-125975</v>
      </c>
      <c t="n" r="D30" s="6">
        <v>-117694</v>
      </c>
    </row>
    <row spans="1:4" r="31">
      <c t="s" r="A31" s="4">
        <v>189</v>
      </c>
      <c t="n" r="B31" s="6">
        <v>-13</v>
      </c>
      <c t="n" r="D31" s="6">
        <v>-12</v>
      </c>
    </row>
    <row spans="1:4" r="32">
      <c t="s" r="A32" s="4">
        <v>190</v>
      </c>
      <c t="n" r="B32" s="6">
        <v>399353</v>
      </c>
      <c t="n" r="C32" s="6">
        <v>-406734</v>
      </c>
      <c t="n" r="D32" s="6">
        <v>-371350</v>
      </c>
    </row>
    <row spans="1:4" r="33">
      <c t="s" r="A33" s="3">
        <v>191</v>
      </c>
    </row>
    <row spans="1:4" r="34">
      <c t="s" r="A34" s="4">
        <v>192</v>
      </c>
      <c t="n" r="D34" s="6">
        <v>-276250</v>
      </c>
    </row>
    <row spans="1:4" r="35">
      <c t="s" r="A35" s="4">
        <v>193</v>
      </c>
      <c t="n" r="C35" s="6">
        <v>284390</v>
      </c>
      <c t="n" r="D35" s="6">
        <v>566451</v>
      </c>
    </row>
    <row spans="1:4" r="36">
      <c t="s" r="A36" s="4">
        <v>194</v>
      </c>
      <c t="n" r="C36" s="6">
        <v>-1000</v>
      </c>
      <c t="n" r="D36" s="6">
        <v>-691</v>
      </c>
    </row>
    <row spans="1:4" r="37">
      <c t="s" r="A37" s="4">
        <v>195</v>
      </c>
      <c t="n" r="B37" s="6">
        <v>123000</v>
      </c>
      <c t="n" r="C37" s="6">
        <v>178250</v>
      </c>
      <c t="n" r="D37" s="6">
        <v>35750</v>
      </c>
    </row>
    <row spans="1:4" r="38">
      <c t="s" r="A38" s="4">
        <v>196</v>
      </c>
      <c t="n" r="B38" s="6">
        <v>-450812</v>
      </c>
      <c t="n" r="C38" s="6">
        <v>-153033</v>
      </c>
      <c t="n" r="D38" s="6">
        <v>-141527</v>
      </c>
    </row>
    <row spans="1:4" r="39">
      <c t="s" r="A39" s="4">
        <v>197</v>
      </c>
      <c t="n" r="B39" s="6">
        <v>-1245</v>
      </c>
      <c t="n" r="C39" s="6">
        <v>-4051</v>
      </c>
      <c t="n" r="D39" s="6">
        <v>-3108</v>
      </c>
    </row>
    <row spans="1:4" r="40">
      <c t="s" r="A40" s="4">
        <v>198</v>
      </c>
      <c t="n" r="B40" s="6">
        <v>-5861</v>
      </c>
      <c t="n" r="C40" s="6">
        <v>-2346</v>
      </c>
      <c t="n" r="D40" s="6">
        <v>-243</v>
      </c>
    </row>
    <row spans="1:4" r="41">
      <c t="s" r="A41" s="4">
        <v>199</v>
      </c>
      <c t="n" r="B41" s="6">
        <v>-77544</v>
      </c>
      <c t="n" r="C41" s="6">
        <v>-47850</v>
      </c>
      <c t="n" r="D41" s="6">
        <v>-27524</v>
      </c>
    </row>
    <row spans="1:4" r="42">
      <c t="s" r="A42" s="4">
        <v>144</v>
      </c>
      <c t="n" r="B42" s="6">
        <v>-9981</v>
      </c>
      <c t="n" r="C42" s="6">
        <v>-8488</v>
      </c>
      <c t="n" r="D42" s="6">
        <v>-5481</v>
      </c>
    </row>
    <row spans="1:4" r="43">
      <c t="s" r="A43" s="4">
        <v>200</v>
      </c>
      <c t="n" r="B43" s="6">
        <v>-422443</v>
      </c>
      <c t="n" r="C43" s="6">
        <v>245872</v>
      </c>
      <c t="n" r="D43" s="6">
        <v>147377</v>
      </c>
    </row>
    <row spans="1:4" r="44">
      <c t="s" r="A44" s="4">
        <v>201</v>
      </c>
      <c t="n" r="B44" s="6">
        <v>276971</v>
      </c>
      <c t="n" r="C44" s="6">
        <v>117733</v>
      </c>
      <c t="n" r="D44" s="6">
        <v>-52854</v>
      </c>
    </row>
    <row spans="1:4" r="45">
      <c t="s" r="A45" s="4">
        <v>202</v>
      </c>
      <c t="n" r="B45" s="6">
        <v>222096</v>
      </c>
      <c t="n" r="C45" s="6">
        <v>104363</v>
      </c>
      <c t="n" r="D45" s="6">
        <v>157217</v>
      </c>
    </row>
    <row spans="1:4" r="46">
      <c t="s" r="A46" s="4">
        <v>203</v>
      </c>
      <c t="n" r="B46" s="6">
        <v>499067</v>
      </c>
      <c t="n" r="C46" s="6">
        <v>222096</v>
      </c>
      <c t="n" r="D46" s="6">
        <v>104363</v>
      </c>
    </row>
    <row spans="1:4" r="47">
      <c t="s" r="A47" s="3">
        <v>204</v>
      </c>
    </row>
    <row spans="1:4" r="48">
      <c t="s" r="A48" s="4">
        <v>205</v>
      </c>
      <c t="n" r="B48" s="6">
        <v>63552</v>
      </c>
      <c t="n" r="C48" s="6">
        <v>69511</v>
      </c>
      <c t="n" r="D48" s="6">
        <v>71563</v>
      </c>
    </row>
    <row spans="1:4" r="49">
      <c t="s" r="A49" s="4">
        <v>206</v>
      </c>
      <c t="n" r="B49" s="6">
        <v>583</v>
      </c>
      <c t="n" r="C49" s="6">
        <v>273</v>
      </c>
      <c t="n" r="D49" s="6">
        <v>7143</v>
      </c>
    </row>
    <row spans="1:4" r="50">
      <c t="s" r="A50" s="3">
        <v>207</v>
      </c>
    </row>
    <row spans="1:4" r="51">
      <c t="s" r="A51" s="4">
        <v>208</v>
      </c>
      <c t="n" r="B51" s="6">
        <v>8268</v>
      </c>
      <c t="n" r="C51" s="6">
        <v>8670</v>
      </c>
      <c t="n" r="D51" s="6">
        <v>7842</v>
      </c>
    </row>
    <row spans="1:4" r="52">
      <c t="s" r="A52" s="4">
        <v>209</v>
      </c>
      <c t="n" r="B52" s="6">
        <v>580</v>
      </c>
      <c t="n" r="C52" s="6">
        <v>474</v>
      </c>
      <c t="n" r="D52" s="6">
        <v>393</v>
      </c>
    </row>
    <row spans="1:4" r="53">
      <c t="s" r="A53" s="3">
        <v>210</v>
      </c>
    </row>
    <row spans="1:4" r="54">
      <c t="s" r="A54" s="4">
        <v>156</v>
      </c>
      <c t="n" r="B54" s="6">
        <v>37349</v>
      </c>
    </row>
    <row spans="1:4" r="55">
      <c t="s" r="A55" s="4">
        <v>211</v>
      </c>
      <c t="n" r="C55" s="6">
        <v>60000</v>
      </c>
    </row>
    <row spans="1:4" r="56">
      <c t="s" r="A56" s="4">
        <v>212</v>
      </c>
      <c t="n" r="D56" s="6">
        <v>119190</v>
      </c>
    </row>
    <row spans="1:4" r="57">
      <c t="s" r="A57" s="4">
        <v>46</v>
      </c>
      <c t="n" r="B57" s="8">
        <v>265124</v>
      </c>
      <c t="n" r="C57" s="8">
        <v>76694</v>
      </c>
      <c t="n" r="D57" s="8">
        <v>1144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13</v>
      </c>
      <c t="s" r="B1" s="2">
        <v>1</v>
      </c>
    </row>
    <row spans="1:2" r="2">
      <c t="s" r="B2" s="2">
        <v>2</v>
      </c>
    </row>
    <row spans="1:2" r="3">
      <c t="s" r="A3" s="3">
        <v>213</v>
      </c>
    </row>
    <row spans="1:2" r="4">
      <c t="s" r="A4" s="4">
        <v>213</v>
      </c>
      <c t="s" r="B4" s="4">
        <v>2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EQU7</vt:lpstr>
      <vt:lpstr>CONSOLIDATED STATEMENTS OF CASH</vt:lpstr>
      <vt:lpstr>Organization and Description of</vt:lpstr>
      <vt:lpstr>Summary of Significant Accounti</vt:lpstr>
      <vt:lpstr>Investment in Hotel Properties</vt:lpstr>
      <vt:lpstr>Disposals and Discontinued Oper</vt:lpstr>
      <vt:lpstr>Fair Value Measurements and Int</vt:lpstr>
      <vt:lpstr>Other Assets</vt:lpstr>
      <vt:lpstr>Notes Payable</vt:lpstr>
      <vt:lpstr>Other Current Liabilities and O</vt:lpstr>
      <vt:lpstr>Income Taxes</vt:lpstr>
      <vt:lpstr>Series C Cumulative Convertible</vt:lpstr>
      <vt:lpstr>Stockholders' Equity</vt:lpstr>
      <vt:lpstr>Long-Term Incentive Plan</vt:lpstr>
      <vt:lpstr>Commitments and Contingencies</vt:lpstr>
      <vt:lpstr>Quarterly Operating Results (Un</vt:lpstr>
      <vt:lpstr>Subsequent Events</vt:lpstr>
      <vt:lpstr>SCHEDULE III-REAL ESTATE AND AC</vt:lpstr>
      <vt:lpstr>Summary of Significant Accoun25</vt:lpstr>
      <vt:lpstr>Organization and Description 26</vt:lpstr>
      <vt:lpstr>Summary of Significant Accoun27</vt:lpstr>
      <vt:lpstr>Investment in Hotel Properties </vt:lpstr>
      <vt:lpstr>Disposals and Discontinued Op29</vt:lpstr>
      <vt:lpstr>Fair Value Measurements and I30</vt:lpstr>
      <vt:lpstr>Other Assets (Tables)</vt:lpstr>
      <vt:lpstr>Notes Payable (Tables)</vt:lpstr>
      <vt:lpstr>Other Current Liabilities and33</vt:lpstr>
      <vt:lpstr>Income Taxes (Tables)</vt:lpstr>
      <vt:lpstr>Stockholders' Equity (Tables)</vt:lpstr>
      <vt:lpstr>Long-Term Incentive Plan (Table</vt:lpstr>
      <vt:lpstr>Commitments and Contingencies (</vt:lpstr>
      <vt:lpstr>Quarterly Operating Results (38</vt:lpstr>
      <vt:lpstr>Organization and Description 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Investment in Hotel Propertie46</vt:lpstr>
      <vt:lpstr>Investment in Hotel Propertie47</vt:lpstr>
      <vt:lpstr>Investment in Hotel Propertie48</vt:lpstr>
      <vt:lpstr>Investment in Hotel Propertie49</vt:lpstr>
      <vt:lpstr>Disposals and Discontinued Op50</vt:lpstr>
      <vt:lpstr>Disposals and Discontinued Op51</vt:lpstr>
      <vt:lpstr>Disposals and Discontinued Op52</vt:lpstr>
      <vt:lpstr>Fair Value Measurements and I53</vt:lpstr>
      <vt:lpstr>Fair Value Measurements and I54</vt:lpstr>
      <vt:lpstr>Fair Value Measurements and I55</vt:lpstr>
      <vt:lpstr>Other Assets (Details)</vt:lpstr>
      <vt:lpstr>Other Assets (Details 2)</vt:lpstr>
      <vt:lpstr>Notes Payable (Details)</vt:lpstr>
      <vt:lpstr>Notes Payable (Details 2)</vt:lpstr>
      <vt:lpstr>Notes Payable (Details 3)</vt:lpstr>
      <vt:lpstr>Notes Payable (Details 4)</vt:lpstr>
      <vt:lpstr>Other Current Liabilities and62</vt:lpstr>
      <vt:lpstr>Income Taxes (Details)</vt:lpstr>
      <vt:lpstr>Income Taxes (Details 2)</vt:lpstr>
      <vt:lpstr>Series C Cumulative Convertib65</vt:lpstr>
      <vt:lpstr>Stockholders' Equity (Details)</vt:lpstr>
      <vt:lpstr>Stockholders' Equity (Details 2</vt:lpstr>
      <vt:lpstr>Long-Term Incentive Plan (Detai</vt:lpstr>
      <vt:lpstr>Commitments and Contingencies69</vt:lpstr>
      <vt:lpstr>Commitments and Contingencies70</vt:lpstr>
      <vt:lpstr>Commitments and Contingencies71</vt:lpstr>
      <vt:lpstr>Quarterly Operating Results (72</vt:lpstr>
      <vt:lpstr>Subsequent Events (Details)</vt:lpstr>
      <vt:lpstr>SCHEDULE III-REAL ESTATE AND 74</vt:lpstr>
      <vt:lpstr>SCHEDULE III-REAL ESTATE AND 7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4:41:04Z</dcterms:created>
  <dcterms:modified xmlns:dcterms="http://purl.org/dc/terms/" xmlns:xsi="http://www.w3.org/2001/XMLSchema-instance" xsi:type="dcterms:W3CDTF">2016-02-23T14:41:04Z</dcterms:modified>
  <dc:title xmlns:dc="http://purl.org/dc/elements/1.1/">Untitled</dc:title>
  <dc:description xmlns:dc="http://purl.org/dc/elements/1.1/"/>
  <dc:subject xmlns:dc="http://purl.org/dc/elements/1.1/"/>
  <cp:keywords/>
  <cp:category/>
</cp:coreProperties>
</file>